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Real Estate Investments" sheetId="9" r:id="rId9"/>
    <s:sheet name="Credit Facility" sheetId="10" r:id="rId10"/>
    <s:sheet name="Mortgage Notes Payable" sheetId="11" r:id="rId11"/>
    <s:sheet name="Fair Value of Financial Instrum" sheetId="12" r:id="rId12"/>
    <s:sheet name="Derivatives and Hedging Activit"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Net Loss Per Share" sheetId="19" r:id="rId19"/>
    <s:sheet name="Quarterly Results (Unaudited)" sheetId="20" r:id="rId20"/>
    <s:sheet name="Subsequent Events" sheetId="21" r:id="rId21"/>
    <s:sheet name="Schedule III Real Estate and Ac" sheetId="22" r:id="rId22"/>
    <s:sheet name="Summary of Significant Accoun23" sheetId="23" r:id="rId23"/>
    <s:sheet name="Summary of Significant Accoun24" sheetId="24" r:id="rId24"/>
    <s:sheet name="Real Estate Investments (Tables" sheetId="25" r:id="rId25"/>
    <s:sheet name="Mortgage Notes Payable (Tables)" sheetId="26" r:id="rId26"/>
    <s:sheet name="Fair Value of Financial Instr27" sheetId="27" r:id="rId27"/>
    <s:sheet name="Derivatives and Hedging Activ28" sheetId="28" r:id="rId28"/>
    <s:sheet name="Common Stock (Tables)" sheetId="29" r:id="rId29"/>
    <s:sheet name="Commitments and Contingencies (" sheetId="30" r:id="rId30"/>
    <s:sheet name="Related Party Transactions an31" sheetId="31" r:id="rId31"/>
    <s:sheet name="Share-Based Compensation (Table" sheetId="32" r:id="rId32"/>
    <s:sheet name="Net Loss Per Share (Tables)" sheetId="33" r:id="rId33"/>
    <s:sheet name="Quarterly Results (Unaudited) (" sheetId="34" r:id="rId34"/>
    <s:sheet name="Organization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Real Estate Investments (Narrat" sheetId="40" r:id="rId40"/>
    <s:sheet name="Real Estate Investments (Schedu" sheetId="41" r:id="rId41"/>
    <s:sheet name="Real Estate Investments (Sche42" sheetId="42" r:id="rId42"/>
    <s:sheet name="Real Estate Investments (Sche43" sheetId="43" r:id="rId43"/>
    <s:sheet name="Real Estate Investments (Sche44" sheetId="44" r:id="rId44"/>
    <s:sheet name="Credit Facility (Details)" sheetId="45" r:id="rId45"/>
    <s:sheet name="Mortgage Notes Payable (Schedul" sheetId="46" r:id="rId46"/>
    <s:sheet name="Mortgage Notes Payable (Sched47" sheetId="47" r:id="rId47"/>
    <s:sheet name="Fair Value of Financial Instr48" sheetId="48" r:id="rId48"/>
    <s:sheet name="Fair Value of Financial Instr49" sheetId="49" r:id="rId49"/>
    <s:sheet name="Derivatives and Hedging Activ50" sheetId="50" r:id="rId50"/>
    <s:sheet name="Derivatives and Hedging Activ51" sheetId="51" r:id="rId51"/>
    <s:sheet name="Derivatives and Hedging Activ52" sheetId="52" r:id="rId52"/>
    <s:sheet name="Derivatives and Hedging Activ53" sheetId="53" r:id="rId53"/>
    <s:sheet name="Derivatives and Hedging Activ54" sheetId="54" r:id="rId54"/>
    <s:sheet name="Common Stock (Narrative) (Detai" sheetId="55" r:id="rId55"/>
    <s:sheet name="Common Stock (Stock Repurchases" sheetId="56" r:id="rId56"/>
    <s:sheet name="Commitments and Contingencies57" sheetId="57" r:id="rId57"/>
    <s:sheet name="Related Party Transactions an58" sheetId="58" r:id="rId58"/>
    <s:sheet name="Related Party Transactions an59" sheetId="59" r:id="rId59"/>
    <s:sheet name="Related Party Transactions an60" sheetId="60" r:id="rId60"/>
    <s:sheet name="Share-Based Compensation (Detai" sheetId="61" r:id="rId61"/>
    <s:sheet name="Share-Based Compensation (Restr" sheetId="62" r:id="rId62"/>
    <s:sheet name="Share-Based Compensation (Other" sheetId="63" r:id="rId63"/>
    <s:sheet name="Net Loss Per Share (Details)" sheetId="64" r:id="rId64"/>
    <s:sheet name="Quarterly Results (Unaudited)65" sheetId="65" r:id="rId65"/>
    <s:sheet name="Subsequent Events (Narrative) (" sheetId="66" r:id="rId66"/>
    <s:sheet name="Schedule III Real Estate and 67" sheetId="67" r:id="rId67"/>
    <s:sheet name="Schedule III Real Estate and 68" sheetId="68" r:id="rId68"/>
  </s:sheets>
  <s:definedNames/>
  <s:calcPr calcId="124519" calcMode="auto" fullCalcOnLoad="1"/>
</s:workbook>
</file>

<file path=xl/sharedStrings.xml><?xml version="1.0" encoding="utf-8"?>
<sst xmlns="http://schemas.openxmlformats.org/spreadsheetml/2006/main" uniqueCount="799">
  <si>
    <t>Document and Entity Information - USD ($) $ in Millions</t>
  </si>
  <si>
    <t>12 Months Ended</t>
  </si>
  <si>
    <t>Dec. 31, 2015</t>
  </si>
  <si>
    <t>Feb. 29, 2016</t>
  </si>
  <si>
    <t>Jun. 30, 2015</t>
  </si>
  <si>
    <t>Document and Entity Information [Abstract]</t>
  </si>
  <si>
    <t>Entity Registrant Name</t>
  </si>
  <si>
    <t>AMERICAN REALTY CAPITAL - RETAIL CENTERS OF AMERICA,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t>
  </si>
  <si>
    <t>Mortgage premiums, net</t>
  </si>
  <si>
    <t>Credit facility</t>
  </si>
  <si>
    <t>Below-market lease liabilities, net</t>
  </si>
  <si>
    <t>Derivatives, at fair value</t>
  </si>
  <si>
    <t>Accounts payable and accrued expenses (including $761 and $2,018 due to related parties as of December 31, 2015 and 2014, respectively)</t>
  </si>
  <si>
    <t>Deferred rent and other liabilities</t>
  </si>
  <si>
    <t>Distributions payable</t>
  </si>
  <si>
    <t>Total liabilities</t>
  </si>
  <si>
    <t>Preferred stock, $0.01 par value per share, 50,000,000 authorized, none issued or outstanding at December 31, 2015 and 2014</t>
  </si>
  <si>
    <t>Common stock, $0.01 par value per share, 300,000,000 shares authorized, 96,866,152 and 94,448,748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ue to Related Parties</t>
  </si>
  <si>
    <t>CONSOLIDATED STATEMENTS OF OPERATIONS AND COMPREHENSIVE LOSS - USD ($) $ in Thousands</t>
  </si>
  <si>
    <t>Dec. 31, 2013</t>
  </si>
  <si>
    <t>Revenues:</t>
  </si>
  <si>
    <t>Rental income</t>
  </si>
  <si>
    <t>Operating expense reimbursements</t>
  </si>
  <si>
    <t>Total revenues</t>
  </si>
  <si>
    <t>Operating expenses:</t>
  </si>
  <si>
    <t>Asset management fees to related party</t>
  </si>
  <si>
    <t>Property operating</t>
  </si>
  <si>
    <t>Impairment charges</t>
  </si>
  <si>
    <t>Fair value adjustments to contingent purchase price consideration</t>
  </si>
  <si>
    <t>Acquisition and transaction related</t>
  </si>
  <si>
    <t>General and administrative</t>
  </si>
  <si>
    <t>Depreciation and amortization</t>
  </si>
  <si>
    <t>Total operating expenses</t>
  </si>
  <si>
    <t>Operating income (loss)</t>
  </si>
  <si>
    <t>Other (expense) income:</t>
  </si>
  <si>
    <t>Interest expense</t>
  </si>
  <si>
    <t>Extinguishment of debt</t>
  </si>
  <si>
    <t>Gain (loss) on disposition of land</t>
  </si>
  <si>
    <t>Other income</t>
  </si>
  <si>
    <t>Total other expense, net</t>
  </si>
  <si>
    <t>Net loss</t>
  </si>
  <si>
    <t>Other comprehensive loss:</t>
  </si>
  <si>
    <t>Change in unrealized loss on derivative</t>
  </si>
  <si>
    <t>Comprehensive loss</t>
  </si>
  <si>
    <t>Basic and diluted weighted-average shares outstanding (in shares)</t>
  </si>
  <si>
    <t>Basic and diluted net loss per share (in dollars per share)</t>
  </si>
  <si>
    <t>CONSOLIDATED STATEMENTS OF CHANGES IN STOCKHOLDERS' EQUITY - USD ($) $ in Thousands</t>
  </si>
  <si>
    <t>Total</t>
  </si>
  <si>
    <t>Common Stock</t>
  </si>
  <si>
    <t>Additional Paid-in Capital</t>
  </si>
  <si>
    <t>Accumulated Other Comprehensive Loss</t>
  </si>
  <si>
    <t>Accumulated Deficit</t>
  </si>
  <si>
    <t>Total Stockholders' Equity (Deficit)</t>
  </si>
  <si>
    <t>Balance (in shares) at Dec. 31, 2012</t>
  </si>
  <si>
    <t>Balance at Dec. 31, 2012</t>
  </si>
  <si>
    <t>Increase (Decrease) in Stockholders' Equity [Roll Forward]</t>
  </si>
  <si>
    <t>Issuance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net of forfeitures (in shares)</t>
  </si>
  <si>
    <t>Share-based compensation, net of forfeitures</t>
  </si>
  <si>
    <t>Distributions declared</t>
  </si>
  <si>
    <t>Other comprehensive loss</t>
  </si>
  <si>
    <t>Balance (in shares) at Dec. 31, 2013</t>
  </si>
  <si>
    <t>Balance at Dec. 31, 2013</t>
  </si>
  <si>
    <t>Balance (in shares) at Dec. 31, 2014</t>
  </si>
  <si>
    <t>Balance at Dec. 31, 2014</t>
  </si>
  <si>
    <t>Balance (in shares) at Dec. 31, 2015</t>
  </si>
  <si>
    <t>Balance at Dec. 31, 2015</t>
  </si>
  <si>
    <t>CONSOLIDATED STATEMENTS OF CASH FLOWS - USD ($) $ in Thousands</t>
  </si>
  <si>
    <t>Cash flows from operating activities:</t>
  </si>
  <si>
    <t>Adjustment to reconcile net loss to net cash provided by (used in) operating activities:</t>
  </si>
  <si>
    <t>Depreciation</t>
  </si>
  <si>
    <t>Amortization of in-place lease assets</t>
  </si>
  <si>
    <t>Amortization (including accelerated write-off) of deferred costs</t>
  </si>
  <si>
    <t>Amortization of mortgage premiums</t>
  </si>
  <si>
    <t>(Accretion) amortization of market lease and other intangibles, net</t>
  </si>
  <si>
    <t>Bad debt expense</t>
  </si>
  <si>
    <t>(Gain) loss on disposition of land</t>
  </si>
  <si>
    <t>Share-based compensation</t>
  </si>
  <si>
    <t>Ineffective portion of derivative</t>
  </si>
  <si>
    <t>Changes in assets and liabilities:</t>
  </si>
  <si>
    <t>Accounts payable and accrued expenses</t>
  </si>
  <si>
    <t>Net cash provided by (used in) operating activities</t>
  </si>
  <si>
    <t>Cash flows from investing activities:</t>
  </si>
  <si>
    <t>Investments in real estate and other assets</t>
  </si>
  <si>
    <t>Deposits for real estate acquisitions</t>
  </si>
  <si>
    <t>Proceeds from disposition of land</t>
  </si>
  <si>
    <t>Proceeds from contingent purchase price consideration</t>
  </si>
  <si>
    <t>Capital expenditures</t>
  </si>
  <si>
    <t>Net cash used in investing activities</t>
  </si>
  <si>
    <t>Cash flows from financing activities:</t>
  </si>
  <si>
    <t>Proceeds from mortgage notes payable</t>
  </si>
  <si>
    <t>Payments of mortgage notes payable</t>
  </si>
  <si>
    <t>Proceeds from credit facility</t>
  </si>
  <si>
    <t>Payments of notes payable</t>
  </si>
  <si>
    <t>Payments of deferred financing costs</t>
  </si>
  <si>
    <t>Proceeds from issuances of common stock</t>
  </si>
  <si>
    <t>Payments of offering costs and fees related to stock issuances, net</t>
  </si>
  <si>
    <t>Distributions paid</t>
  </si>
  <si>
    <t>Payments to related party, net</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Change in offering costs in accounts payable and accrued expenses</t>
  </si>
  <si>
    <t>Receivables for issuances of common stock</t>
  </si>
  <si>
    <t>Change in accrued common stock repurchases</t>
  </si>
  <si>
    <t>Change in capital improvements in accounts payable and accrued expenses</t>
  </si>
  <si>
    <t>Non-Cash Investing and Financing Activities:</t>
  </si>
  <si>
    <t>Mortgage notes payable assumed or used to acquire investments in real estate</t>
  </si>
  <si>
    <t>Premium assumed on mortgage note payable</t>
  </si>
  <si>
    <t>Organization</t>
  </si>
  <si>
    <t>Organization, Consolidation and Presentation of Financial Statements [Abstract]</t>
  </si>
  <si>
    <t>Note 1 — Organization American Realty Capital — Retail Centers of America, Inc. (the "Company") has acquired and owns anchored, stabilized core retail properties for investment purposes, including power centers and lifestyle centers, which are located in the United States and were at least 80.0% leased at the time of acquisition. The Company purchased its first property and commenced active operations in June 2012. As of December 31, 2015 , the Company owned 35 properties with an aggregate purchase price of $1.2 billion , comprised of 7.5 million rentable square feet, which were 95.1% leased on a weighted-average basis. The Company, incorporated on July 29, 2010, is a Maryland corporation that qualified as a real estate investment trust for U.S. federal income tax purposes ("REIT") beginning with the taxable year ended December 31, 2012. Substantially all of the Company's business is conducted through American Realty Capital Retail Operating Partnership, L.P. (the "OP"), a Delaware limited partnership. On March 17, 2011, the Company commenced its initial public offering (the "IPO") on a "reasonable best efforts" basis of up to 150.0 million shares of common stock, $0.01 par value per share, at a price of $10.00 per share, subject to certain volume and other discounts. The IPO closed on September 12, 2014. On September 22, 2014, the Company registered an additional 25.0 million shares of common stock to be used under the distribution reinvestment plan (the "DRIP") pursuant to a registration statement on Form S-3D (File No. 333-198864 ). As of December 31, 2015 , the Company had 96.9 million shares of common stock outstanding, including unvested restricted shares and shares issued pursuant to the DRIP and had received total proceeds from the IPO and the DRIP of $961.7 million . The Company intends to publish an estimate of net asset value per share of the Company's common stock ("Estimated Per-Share NAV") as of December 31, 2015 shortly following the filing of this Annual Report on Form 10-K for the year ended December 31, 2015 (the "NAV Pricing Date"), and subsequent valuations will occur periodically at the discretion of the Company's board of directors, provided that such calculations will be made at least once annually. In determining Estimated Per-Share NAV, the Company expects to obtain estimated values for all of its properties. Until the NAV Pricing Date, the Company has offered shares pursuant to the DRIP at $9.50 per share and has repurchased shares pursuant to its original share repurchase program (the "Original SRP"). Beginning with the NAV Pricing Date, the Company will offer shares pursuant to the DRIP and repurchase shares pursuant to its amended and restated share repurchase program (the "Amended and Restated SRP") at a price based on Estimated Per-Share NAV. The Company has no direct employees. The Company has retained American Realty Capital Retail Advisor, LLC (the "Advisor") to manage its affairs on a day-to-day basis. The Advisor has entered into a service agreement with an independent third party, Lincoln Retail REIT Services, LLC, a Delaware limited liability company ("Lincoln"), pursuant to which Lincoln provides, subject to the Advisor's oversight, real estate-related services, including locating investments, negotiating financing, and providing property-level asset management services, property management services, leasing and construction oversight services and disposition services, as needed. The Advisor has paid and will continue to pay Lincoln a substantial portion of the fees and/or other expense reimbursements payable to the Advisor for the performance of real estate-related services. The Advisor is under common control with AR Global Investments, LLC (the successor business to AR Capital, LLC, the "Parent of the Sponsor" or "AR Global"), the parent of the Company's sponsor, American Realty Capital IV, LLC (the "Sponsor"), as a result of which it is a related party of the Company. Realty Capital Securities, LLC (the " Former Dealer Manager ") served as the dealer manager of the IPO and, together with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prior to which it was under common control with the Parent of the Sponsor.</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of America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Acquired intangible assets and lease liabilities consist of the following as of December 31, 2015 and 2014 : December 31, 2015 December 31, 2014 (In thousands) Gross Carrying Amount Accumulated Amortization Net Carrying Amount Gross Carrying Amount Accumulated Amortization Net Carrying Amount Intangible assets: In-place leases $ 168,293 $ 34,298 $ 133,995 $ 112,997 $ 7,949 $ 105,048 Above-market leases 22,583 4,547 18,036 12,569 1,751 10,818 Below-market ground lease 1,578 39 1,539 1,578 — 1,578 Total acquired intangible lease assets $ 192,454 $ 38,884 $ 153,570 $ 127,144 $ 9,700 $ 117,444 Intangible liabilities: Below-market lease liabilities $ 84,837 $ 6,734 $ 78,103 $ 49,315 $ 1,202 $ 48,113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As of December 31, 2015 , the Company had $0.5 million of land held for sale. There were no assets held for sale as of December 31, 2014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The following table provides the projected amortization expense and adjustments to revenue and property operating expense for intangible assets and liabilities for the next five years: (in thousands) 2016 2017 2018 2019 2020 In-place leases $ 32,453 $ 27,608 $ 20,567 $ 14,044 $ 9,523 Total to be added to depreciation and amortization $ 32,453 $ 27,608 $ 20,567 $ 14,044 $ 9,523 Above-market lease assets $ (3,631 ) $ (3,437 ) $ (2,571 ) $ (1,742 ) $ (1,134 ) Below-market lease liabilities 6,728 6,349 5,753 5,215 4,718 Total to be added to (deducted from) rental income $ 3,097 $ 2,912 $ 3,182 $ 3,473 $ 3,584 Below-market ground lease asset $ 39 $ 39 $ 39 $ 39 $ 39 Total to be added to property operating expense $ 39 $ 39 $ 39 $ 39 $ 39 For the years ended December 31, 2015 , 2014 and 2013 , amortization of in-place leases of $29.5 million , $7.2 million and $2.1 million , respectively, is included in depreciation and amortization on the consolidated statements of operations and comprehensive loss. For the years ended December 31, 2015 , 2014 and 2013 , net (amortization) and accretion of above- and below-market lease intangibles of $3.3 million , $(0.2) million and $(0.4) million , respectively, is included in rental income on the consolidated statements of operations and comprehensive loss. For the year ended December 31, 2015 , amortization of the below-market ground lease asset of approximately $39,000 was recognized in property operating expense. No amortization of the below-market ground lease asset was recognized in property operating expense for the years ended December 31, 2014 or 2013 .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and Cash Equivalents Cash and cash equivalents include cash in bank accounts as well as investments in highly-liquid money market funds with original maturities of three months or less and funds in overnight repurchase agreements, in which excess funds over an established threshold are swept daily. The Company deposits cash with high quality financial institutions. These deposits are guaranteed by the Federal Deposit Insurance Company ("FDIC") up to an insurance limit. As of December 31, 2015 , the Company had deposits of $40.0 million of which $39.0 million were in excess of the amount insured by the FDIC. As of December 31, 2014 , the Company had deposits of $171.0 million of which $170.2 million were in excess of the amount insured by the FDIC. Although the Company bears risk to amounts in excess of those insured by the FDIC, it does not anticipate any losses as a result thereof. Restricted Cash Restricted cash primarily consists of reserves related to lease expirations, real estate taxes and insurance, as well as maintenance, structural, and debt service reserves. Deferred Costs, Net Deferred costs, net, consists of deferred financing costs net of accumulated amortization and deferred leasing costs net of accumulated amortization.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As of December 31, 2015 , the Company had $9.1 million of deferred costs, net, consisting of $6.4 million of deferred financing costs, net and $2.7 million of deferred leasing costs, net. As of December 31, 2014 , the Company had $8.1 million of deferred costs, net, consisting of $7.5 million of deferred financing costs, net and $0.6 million of deferred leasing costs, net.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Revenue Recognition 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acquisition date is considered to be the commencement date for purposes of this calculation.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 Offering and Related Costs Offering and related costs included all expenses incurred in connection with the Company's IPO. Offering costs (other than selling commissions and the dealer manager fee) included costs that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that were paid by them on behalf of the Company, provided that the Advisor is obligated to reimburse the Company to the extent organization and offering costs (excluding selling commissions and the dealer manager fee) incurred by the Company in its offering exceeded 1.5% of gross offering proceeds. As a result, these costs are only a liability of the Company to the extent aggregate selling commissions, the dealer manager fee and other organization and offering costs did not exceed 11.5% of the gross proceeds determined at the end of the IPO. As of the end of the IPO, offering costs were less than 11.5% (See Note 10 — Related Party Transactions and Arrangements ). Share-Based Compensation 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Note 12 — Share-Based Compensation ). Income Taxes The Company qualified to be taxed as a REIT under Sections 856 through 860 of the Internal Revenue Code of 1986, as amended (the "Code"), commencing with the taxable year ended December 31, 2012. Commencing with such taxable year, the Company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among other things, distribute annually at least 90% of its REIT taxable income to the Company's stockholders (which does not equal net income as calculated in accordance with GAAP) determined without regard for the deduction for dividends paid and excluding net capital gains, and must comply with a number of other organizational and operational requirements. If we continue to qualify for taxation as a REIT, we generally will not be subject to federal corporate income tax on that portion of our REIT taxable income that we distribute to our stockholders. Even if the Company qualifies for taxation as a REIT, it may be subject to certain state and local taxes on its income and properties, as well as federal income and excise taxes on its undistributed income. Further, the Company has taxable REIT subsidiaries, which are set up to conduct activities that cannot otherwise be conducted by a REIT, and are subject to corporate income tax.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maintain the Company's status as a REIT under the Code. The following table details from a U.S. federal income tax perspective, the portion of distributions classified as return of capital and ordinary dividend income, per share per annum, for the years ended December 31, 2015 , 2014 and 2013 : Year Ended December 31, 2015 2014 2013 Return of capital 64.1 % $ 0.41 88.7 % $ 0.57 4.6 % $ 0.03 Ordinary dividend income 35.9 % 0.23 11.3 % 0.07 95.4 % 0.61 Total 100.0 % $ 0.64 100.0 % $ 0.64 100.0 % $ 0.64 Per Share Data Basic loss per share is calculated by dividing net loss by the weighted-average number of shares of common stock issued and outstanding during such period. Diluted net income (loss) per share considers the effect of potentially dilutive instruments outstanding during such period. Reportable Segments 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 Reclassifications The Company changed its prior presentation of cash flows associated with restricted cash accounts from financing activities to operating activities or investing activities in the consolidated statements of cash flows based on the restrictions that permit the cash to be used to pay specific operating expenses such as real estate taxes and insurance or for capital expenditures and improvements. The restrictions arise from certain borrowing agreements and had previously been presented as cash flows from financing activities.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the Company's consolidated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In the Company's future quarterly and annual filings, beginning with the Company's next quarterly report on Form 10-Q, the adoption of this revised guidance will result in the reclassification of $1.7 million of deferred issuance costs related to the Company's mortgage notes payable from deferred costs, net to mortgage notes payable in the Company's consolidated balance sheet as of December 31, 2015 .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has elected to adopt the new guidance for the fiscal year ended December 31, 2015. The adoption of this guidance had no impact on the Company’s consolidated financial position, results of operations or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t>
  </si>
  <si>
    <t>Real Estate Investments</t>
  </si>
  <si>
    <t>Real Estate [Abstract]</t>
  </si>
  <si>
    <t>Note 3 — Real Estate Investments The Company owned 35 properties, which were acquired for investment purposes, as of December 31, 2015 . The rentable square feet or annualized rental income on a straight-line basis of the three properties summarized below represented 5.0% or more of the Company's total portfolio's rentable square feet or annualized rental income on a straight-line basis as of December 31, 2015 . Southroads Shopping Center On October 29, 2014, the Company, through an indirect wholly-owned subsidiary of the OP, closed its acquisition of the fee simple interest in Southroads Shopping Center, a power center located in Tulsa, Oklahoma ("Southroads Shopping Center"). The seller had no preexisting relationship with the Company. The contract purchase price of Southroads Shopping Center was $57.8 million , exclusive of closing costs, and was funded with proceeds from the Company's IPO. The Company accounted for the purchase of Southroads Shopping Center as a business combination and incurred acquisition related costs of $1.0 million at acquisition, which are reflected in acquisition and transaction related expenses of the consolidated statement of operations and comprehensive loss for the year ended December 31, 2014. The Shops at West End On December 23, 2014, the Company, through an indirect wholly-owned subsidiary of the OP, closed its acquisition of the fee simple interest in The Shops at West End, a lifestyle center located in St. Louis Park, Minnesota ("The Shops at West End"). The seller had no preexisting relationship with the Company. The contract purchase price of The Shops at West End was $117.1 million , exclusive of closing costs, and was funded with proceeds from the Company's IPO. The Company accounted for the purchase of The Shops at West End as a business combination and incurred acquisition related costs of $1.9 million at acquisition, which are reflected in acquisition and transaction related expenses of the consolidated statement of operations and comprehensive loss for the year ended December 31, 2014. During the quarter ended June 30, 2015, the Company settled its contingent consideration arrangement associated with The Shops at West End and recognized a fair value adjustment to contingent purchase price of $13.8 million , which is reflected on the consolidated statement of operations and comprehensive loss for the year ended December 31, 2015. Simultaneously, during the quarter ended June 30, 2015, the Company impaired the contingent-related items that were ascribed value at acquisition and recognized impairment charges of $4.4 million , which is reflected on the consolidated statement of operations and comprehensive loss for the year ended December 31, 2015. During the year ended December 31, 2015 , the Company received proceeds as a return of contingent consideration associated with The Shops at West End of $13.8 million . Patton Creek On August 28, 2015, the Company, through an indirect wholly-owned subsidiary of the OP, closed its acquisition of the fee simple interest in Patton Creek, a power center located in Hoover, Alabama ("Patton Creek"). The seller had no preexisting relationship with the Company. The contract purchase price of Patton Creek was $83.5 million , exclusive of closing costs. The acquisition of Patton Creek was funded with proceeds from the Company's IPO and assumption of an existing mortgage secured by Patton Creek. The Company accounted for the purchase of Patton Creek as a business combination and incurred acquisition related costs of $1.5 million at acquisition, which are reflected in acquisition and transaction related expenses of the consolidated statements of operations and comprehensive loss for the year ended December 31, 2015. The following table presents the allocation of the assets acquired and liabilities assumed during the years ended December 31, 2015 , 2014 and 2013 : Year Ended December 31, (Dollar amounts in thousands) 2015 2014 2013 Real estate investments, at cost: Land $ 118,188 $ 134,146 $ 15,757 Buildings, fixtures and improvements 330,129 411,322 28,834 Total tangible assets 448,317 545,468 44,591 Acquired intangibles: In-place leases 63,217 (1) 102,911 5,305 Above-market lease assets 10,098 (1) 7,609 3,101 Below-market lease liabilities (36,539 ) (1) (48,340 ) (111 ) Below-market ground lease asset — 1,578 — Total intangible real estate investments, net 36,776 63,758 8,295 Land held for sale — — 564 Total assets acquired, net 485,093 609,226 53,450 Mortgage notes payable assumed or used to acquire real estate investments (42,612 ) (24,232 ) (40,875 ) Premiums on mortgage notes payable assumed (4,839 ) (304 ) — Contingent purchase price obligation — (672 ) — Cash paid for acquired real estate investments $ 437,642 $ 584,018 $ 12,575 Number of properties purchased 15 (2) 17 1 _____________________ (1) Weighted-average remaining amortization periods for in-place leases, above-market lease assets and below-market lease liabilities acquired during the year ended December 31, 2015 were 6.7 , 13.0 and 18.5 years , respectively, as of each property's respective acquisition date. (2) On December 12, 2015, the Company purchased additional shop space at Parkside Shopping Center, which was acquired during the year ended December 31, 2014. The acquisition is included in the dollar amounts above, but it is not included as an additional property purchased during the year ended December 31, 2015. The following table presents unaudited pro forma information as if the acquisitions during the year ended December 31, 2015 had been consummated on January 1, 2014 and as if the acquisitions during the year ended December 31, 2014 had been consummated on January 1, 2013 . Additionally, the unaudited pro forma net income was adjusted to reclassify acquisition related expense of $9.8 million from the year ended December 31, 2015 to the year ended December 31, 2014 and to reclassify acquisition related expense of $11.9 million from the year ended December 31, 2014 to the year ended December 31, 2013 (not presented in table below): Year Ended December 31, (In thousands) 2015 (1) 2014 Pro forma revenues $ 132,005 $ 127,651 Pro forma net income $ 5,405 $ 10,358 Basic and diluted pro forma net income per share $ 0.06 $ 0.21 _____________________ (1) For the year ended December 31, 2015 , aggregate revenues and net loss derived from the Company's 2015 acquisitions (for the Company's period of ownership) were $20.7 million and $3.7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94,274 2017 89,042 2018 75,672 2019 59,137 2020 47,601 Thereafter 184,792 $ 550,518 No tenant represented 10.0% or greater of consolidated annualized rental income on a straight-line basis for all properties as of December 31, 2015 and 2014 . The following table lists the states where the Company has concentrations of properties where annualized rental income on a straight-line basis represented 10.0% or greater of consolidated annualized rental income on a straight-line basis as of December 31, 2015 and 2014 : December 31, State 2015 2014 Texas 12.4% 14.1% North Carolina 11.6% * Minnesota * 17.0% Florida * 13.4% Oklahoma * 11.2% ____________________________ * State's annualized rental income on a straight-line basis was not greater than or equal to 10.0% of consolidated annualized rental income for all properties as of the date specified. The Company did not own properties in any other state that in total represented 10.0% or greater of consolidated annualized rental income on a straight-line basis as of December 31, 2015 and 2014 .</t>
  </si>
  <si>
    <t>Credit Facility</t>
  </si>
  <si>
    <t>Debt Disclosure [Abstract]</t>
  </si>
  <si>
    <t>Note 4 — Credit Facility The Company has entered into a credit facility, that provides for aggregate revolving loan borrowings of up to $325.0 million (subject to unencumbered asset pool availability), with a $25.0 million swingline subfacility and a $20.0 million letter of credit subfacility, subject to certain conditions, as amended (the "Credit Facility"). Through an uncommitted “accordion feature,” the OP, subject to certain conditions, may increase commitments under the Credit Facility to up to $575.0 million . Borrowings under the Credit Facility, along with cash on hand from the Company’s IPO, have been used to finance acquisitions and for general corporate purposes. As of December 31, 2015 , the Company's unused borrowing capacity was $21.0 million , based on the asset pool availability governed by the Credit Facility. As of December 31, 2015 , the Company had $304.0 million outstanding under the Credit Facility. As of December 31, 2014 , the Company had no outstanding borrowings under the Credit Facility. Borrowings under the Credit Facility bear interest, at the OP's election, at either (i) the base rate (which is defined in the Credit Agreement as the greatest of (a) the prime rate in effect on such day, (b) the federal funds effective rate in effect on such day plus 0.50% , and (c) LIBOR for a one month interest period plus 1.0% ) plus an applicable spread ranging from 0.35% to 1.00% , depending on the Company's consolidated leverage ratio, or (ii) LIBOR for the applicable interest period plus an applicable spread ranging from 1.35% to 2.00% , depending on the Company's consolidated leverage ratio. As of December 31, 2015 , the weighted average interest rate on the Credit Facility was 1.77% . The Credit Facility requires the Company to pay an unused fee per annum of 0.25% and 0.15% , if the unused balance exceeds, or is equal to or less than, 50.0% of the available facility, respectively. The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Credit Facility will mature on December 2, 2018 , provided that the OP, subject to certain conditions, may elect to extend the maturity date one year to December 2, 2019 .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ompany, certain of its wholly-owned subsidiaries and certain wholly-owned subsidiaries of the OP guarantee the obligations under the Credit Facility. The Credit Facility requires the Company to meet certain financial covenants, including the maintenance of certain financial ratios (such as specified debt to equity and debt service coverage ratios) as well as the maintenance of a minimum net worth. As of December 31, 2015 , the Company was in compliance with the financial covenants under the Credit Facility.</t>
  </si>
  <si>
    <t>Mortgage Notes Payable</t>
  </si>
  <si>
    <t>Note 5 — Mortgage Notes Payable The Company's mortgage notes payable as of December 31, 2015 and 2014 consist of the following: Outstanding Loan Amount as of Effective Interest Rate as of December 31, December 31, Portfolio Encumbered Properties 2015 2014 2015 2014 Interest Rate Maturity Date (In thousands) (In thousands) Liberty Crossing 1 $ 11,000 $ 11,000 4.66 % 4.66 % Fixed Jul. 2018 San Pedro Crossing 1 17,985 17,985 3.79 % 3.79 % Fixed Jan. 2018 Tiffany Springs MarketCenter 1 33,802 33,802 3.92 % 3.92 % Fixed (1) Oct. 2018 Shops at Shelby Crossing 1 23,781 24,144 4.97 % 4.97 % Fixed Mar. 2024 Patton Creek 1 42,377 — 5.76 % — % Fixed Dec. 2020 Total 5 $ 128,945 $ 86,931 4.76 % (2) 4.28 % (2) _________________________________ (1) Fixed as a result of entering into a swap agreement. (2) Calculated on a weighted-average basis for all mortgages outstanding as of the dates indicated. The following table summarizes the scheduled aggregate principal payments for the Company's aggregate long-term debt obligations for the five years subsequent to December 31, 2015 : (In thousands) Future Principal Payments on Mortgage Notes Payable Future Principal Payments on Credit Facility Total Future Principal Payments on Long-Term Debt Obligations 2016 $ 1,112 $ — $ 1,112 2017 1,185 — 1,185 2018 64,039 304,000 368,039 2019 1,322 — 1,322 2020 1,306 — 1,306 Thereafter 59,981 — 59,981 $ 128,945 $ 304,000 $ 432,945 The Company's mortgage notes payable agreements require compliance with certain property-level financial covenants including debt service coverage ratios. As of December 31, 2015 , the Company was in compliance with financial covenants under its mortgage notes payable agreements.</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15 and 2014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Interest rate swap $ — $ (415 ) $ — $ (415 ) December 31, 2014 Interest rate swap $ — $ (332 ) $ — $ (332 ) A review of the fair value hierarchy classification is conducted on a quarterly basis. Changes in the type of inputs may result in a reclassification for certain assets and liabilities. There were no transfers between Level 1 and Level 2 of the fair value hierarchy during the years ended December 31, 2015 or 2014 . There were no transfers into or out of Level 3 of the fair value hierarchy during the years ended December 31, 2015 or 2014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 Carrying Amount at Fair Value at Carrying Amount at Fair Value at (In thousands) Level December 31, 2015 December 31, 2015 December 31, 2014 December 31, 2014 Mortgage notes payable and premium, net 3 $ 133,709 $ 134,707 $ 87,223 $ 89,347 Credit Facility 3 $ 304,000 $ 304,000 $ — $ — The fair value of mortgage notes payable is estimated by an independent third party using a discounted cash flow analysis, based on management's estimates of market interest rates. Advances under the Credit Facility are considered to be reported at fair value, because its interest rate varies with changes in LIBOR.</t>
  </si>
  <si>
    <t>Derivatives and Hedging Activities</t>
  </si>
  <si>
    <t>Derivative Instruments and Hedging Activities Disclosure [Abstract]</t>
  </si>
  <si>
    <t>Note 7 — 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During 2015 , such derivatives were used to hedge the variable cash flows associated with variable-rate debt.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12 months, the Company estimates that an additional $0.3 million will be reclassified from other comprehensive loss as an increase to interest expense. As of December 31, 2015 and 2014 , the Company had the following outstanding interest rate derivatives that were designated as cash flow hedges of interest rate risk: December 31, 2015 2014 Interest Rate Derivative Number of Instruments Notional Amount Number of Instruments Notional Amount (In thousands) (In thousands) Interest Rate Swap 1 $ 34,098 1 $ 34,098 The table below presents the fair value of the Company's derivative financial instruments as well as their classification on the accompanying consolidated balance sheets as of December 31, 2015 and 2014 : December 31, (In thousands) Balance Sheet Location 2015 2014 Derivatives designated as hedging instruments: Interest Rate Swap Derivatives, at fair value $ (415 ) $ (332 ) The table below details the location in the accompanying consolidated financial statements of the gain or loss recognized on interest rate derivatives designated as cash flow hedges for the years ended December 31, 2015 , 2014 and 2013 . Year Ended December 31, (In thousands) 2015 2014 2013 Amount of (loss) gain recognized in accumulated other comprehensive loss from interest rate derivatives (effective portion) $ (576 ) $ (734 ) $ (225 ) Amount of loss reclassified from accumulated other comprehensive loss into income as interest expense (effective portion) $ (493 ) $ (505 ) $ (127 ) Amount of (loss) gain recognized in income on derivative (ineffective portion, reclassifications of missed forecasted transactions and amounts excluded from effectiveness testing) * $ — $ (5 ) $ — _________________________________ * The Company reclassified approximately $5,000 of other comprehensive loss, net to interest expense during the year ended December 31, 2014 , which represented the ineffective portion of the change in fair value of the derivative. There was no net gain or loss recognized for the year ended December 31, 2015 as a result of reclassifications of other comprehensive income and other comprehensive loss, net. There were no such reclassifications during the year ended December 31, 2013 . Offsetting Derivatives The table below presents a gross presentation, the effects of offsetting, and a net presentation of the Company's derivatives as of December 31, 2015 and 2014 . The net amounts of derivative assets or liabilities can be reconciled to the tabular disclosure of fair value. 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December 31, 2015 $ (415 ) $ — $ (415 ) $ — $ — $ (415 ) December 31, 2014 $ (332 ) $ — $ (332 ) $ — $ — $ (332 ) Derivatives Not Designated as Hedges Derivatives not designated as hedges are not speculative. These derivatives may be used to manage the Company's exposure to interest rate movements and other identified risks but do not meet the strict hedge accounting requirements to be classified as hedging instruments. As of December 31, 2015 and 2014 , the Company does not have any hedging instruments that do not qualify for hedge accounting.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December 31, 2015 , the fair value of derivatives in a net liability position including accrued interest but excluding any adjustment for nonperformance risk related to these agreements was $0.5 million . As of December 31,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5 million at December 31, 2015 .</t>
  </si>
  <si>
    <t>Equity [Abstract]</t>
  </si>
  <si>
    <t>Note 8 — Common Stock As of December 31, 2015 and 2014 , the Company had 96.9 million and 94.4 million shares of common stock outstanding, including unvested restricted shares and shares issued pursuant to the DRIP. On September 19, 2011, the Company's board of directors authorized, and the Company declared, distributions payable to stockholders of record each day during the applicable period equal to $0.0017534247 per day, which is equivalent to $0.64 per annum, per share of common stock. Distributions began to accrue on June 8, 2012, the date of the Company's initial property acquisition. Distributions are payable by the 5th day following each month end to stockholders of record at the close of business each day during the prior month. The board of directors may reduce the amount of distributions paid or suspend distribution payments at any time and therefore distribution payments are not assured. Share Repurchase Program The Company's board of directors adopted the share repurchase program as initially approved (the "Original SRP"), which enabled stockholders to sell their shares to the Company in limited circumstances. The Original SRP permitted investors to sell their shares back to the Company after they had held them for at least one year, subject to the significant conditions and limitations described below. The Original SRP was effective for the entirety of the years ended December 31, 2015 , 2014 and 2013 . Under the Original SRP, shares were repurchased on a quarterly basis. In January 2016, the Company's board of directors unanimously approved the Amended and Restated SRP, effective February 28, 2016, which supersedes and replaces the Original SRP. The Amended and Restated SRP permits investors to sell their shares back to the Company after they have held them for at least one year, subject to the significant conditions and limitations described below. The Company may repurchase shares on a semiannual basis, at each six-month period ending June 30 and December 31. Prior to the NAV Pricing Date, the purchase price per share for requests other than for death or disability under both the Original SRP and the Amended and Restated SRP depends on the length of time investors have held such shares as follows (in each case, as adjusted for any stock distributions, combinations, splits and recapitalizations): • after one year from the purchase date — the lower of $9.25 or 92.5% of the amount they actually paid for each share; • after two years from the purchase date —the lower of $9.50 or 95.0% of the amount they actually paid for each share; • after three years from the purchase date — the lower of $9.75 or 97.5% of the amount they actually paid for each share; and • after four years from the purchase date — the lower of $10.00 or 100.0% of the amount they actually paid for each share. In the case of requests for death or disability prior to the NAV Pricing Date, the repurchase price per share is equal to the price paid to acquire the shares from the Company. Under the Amended and Restated SRP, the repurchase price per share on and following the NAV Pricing Date for requests other than for death or disability will be as follow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In the case of requests for death or disability on and following the NAV Pricing Date, the repurchase price per share will be equal to the Estimated Per-Share NAV at the time of repurchase. The Company intends to publish an Estimated Per-Share NAV as of December 31, 2015 shortly following the filing of this Annual Report on Form 10-K for the year ended December 31, 2015 . In determining Estimated Per-Share NAV, the Company expects to obtain estimated values for all of its properties. The Company was only authorized to repurchase shares pursuant to the Original SRP up to the value of the shares issued under the DRIP and limited the amount spent to repurchase shares in a given quarter to the value of the shares issued under the DRIP in that same quarter. Purchases under the Original SRP by the Company were limited in any calendar year to 5.0% of the number of shares of common stock outstanding on December 31 of the previous calendar year. Under the Amended and Restated SRP, repurchases at each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Amended and Restated SRP for any given semiannual period will be limited to proceeds received during that same semiannual period through the issuance of common stock pursuant to the DRIP. The Company's board of directors reserves the right, in its sole discretion, at any time and from time to time, to reject any request for repurchase, change the purchase price for repurchases or otherwise amend the terms of, suspend or terminate the SRP and the Amended and Restated SRP. Due to these limitations, the Company cannot guarantee that it will be able to accommodate all repurchase requests. When a stockholder requests repurchases and the repurchases are approved by the Company's board of directors, it will reclassify such obligation from equity to a liability based on the settlement value of the obligation. The following table summarizes the share repurchases cumulatively through December 31, 2015 : Number of Shares Repurchased Weighted-Average Price per Share Cumulative repurchases as of December 31, 2012 — $ — Year Ended December 31, 2013 8,674 9.98 Cumulative repurchases as of December 31, 2013 8,674 9.98 Year Ended December 31, 2014 64,818 9.80 Cumulative repurchases as of December 31, 2014 73,492 9.82 Year Ended December 31, 2015 1,281,670 9.46 Cumulative repurchases as of December 31, 2015 (1) 1,355,162 $ 9.48 _____________________ (1) Includes 533,186 shares of accrued repurchase requests with a weighted-average repurchase price per share of $9.43 , which were approved for repurchase as of December 31, 2015 and were completed during the first quarter of 2016 . This $5.0 million liability is included in accounts payable and accrued expenses on the Company's consolidated balance sheet as of December 31, 2015 . There were no other shares requested to be repurchased as of December 31, 2015 .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year ended December 31, 2015 , the Company issued 3.7 million shares of common stock with a value of $35.1 million and a par value per share of $0.01 pursuant to the DRIP.</t>
  </si>
  <si>
    <t>Commitments and Contingencies</t>
  </si>
  <si>
    <t>Commitments and Contingencies Disclosure [Abstract]</t>
  </si>
  <si>
    <t>Note 9 — 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6 $ 504 2017 514 2018 524 2019 535 2020 546 Thereafter 9,376 $ 11,999 Total rental expense was $0.7 million and approximately $20,000 during the years ended December 31, 2015 and 2014 , respectively. There was no rental expense during the year ended December 31, 2013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Note 10 — Related Party Transactions and Arrangements The Sponsor and American Realty Capital Retail Special Limited Partnership, LLC, an entity controlled by the Sponsor, owned 242,222 shares of the Company's outstanding common stock as of December 31, 2015 and 2014 . The Company is the sole general partner and holds substantially all the units of limited partner interest in the OP ("OP Units"). The Advisor, a limited partner in the OP, holds 202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As of December 31, 2015 and 2014 , the Advisor owned 202 OP Units. Fees Paid in Connection with the IPO During the IPO, the Former Dealer Manager was paid fees and compensation in connection with the sale of the Company's common stock. The Former Dealer Manager was paid a selling commission of up to 7.0% of gross offering proceeds before reallowance of commissions earned by participating broker-dealers. In addition, the Former Dealer Manager received up to 3.0% of the gross proceeds from the sale of common stock, before reallowance to participating broker-dealers, as a dealer manager fee. The Former Dealer Manager was entitled to reallow its dealer manager fee to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years ended December 31, 2015 , 2014 and 2013 and payable to the Former Dealer Manager as of December 31, 2015 and 2014 : Year Ended December 31, Payable as of December 31, (In thousands) 2015 2014 2013 2015 2014 Total commissions and fees to the Former Dealer Manager $ — $ 81,728 $ 5,711 $ — $ — The Advisor and its affiliates were paid compensation and received expense reimbursements for services relating to the IPO. The Company utilized transfer agent services provided by an affiliate of the Former Dealer Manager . All offering costs relating to the IPO incurred by the Company or entities affiliated with the Advisor or the Former Dealer Manager on behalf of the Company were charged to additional paid-in capital on the accompanying consolidated balance sheets. The following table details offering costs and reimbursements incurred during the years ended December 31, 2015 , 2014 and 2013 and payable to the Advisor and its affiliates and Former Dealer Manager and its affiliates as of December 31, 2015 and 2014 : Year Ended December 31, Payable as of December 31, (In thousands) 2015 2014 2013 2015 2014 Fees and expense reimbursements to the Advisor and its affiliates and Former Dealer Manager and its affiliates $ — $ 2,854 $ 1,361 $ — $ 1,152 The Company was responsible for paying offering and related costs from the IPO, excluding commissions and dealer manager fees, up to a maximum of 1.5% of gross proceeds received from the IPO, measured at the end of the IPO. Offering costs in excess of the 1.5% cap as of the end of the IPO would have been the Advisor's responsibility. As of the close of the IPO, cumulative offering and related costs, excluding commissions and dealer manager fees, did not exceed the 1.5% threshold. Fees and Participations Paid in Connection With the Operations of the Company The Advisor is paid an acquisition fee equal to 1.0% of the contract purchase price of each acquired property and 1.0% of the amount advanced for any loan or other investment. The Advisor is also paid for services provided for which it incurs investment-related expenses, or insourced expenses. Such insourced expenses will be fixed initially at, and may not exceed, 0.5% of the contract purchase price and 0.5% of the amount advanced for a loan or other investment. Additionally, the Company pays third party acquisition expenses. Once the proceeds from the IPO have been fully invested, the aggregate amount of acquisition fees and financing coordination fees (as described below) will not exceed 1.5% of the contract purchase price and the amount advanced for a loan or other investment, as applicable, for all the assets acquired. In no event will the total of all acquisition fees and acquisition expenses (including any financing coordination fees) payable with respect to the Company's portfolio of investments or reinvestments exceed 4.5% of the contract purchase price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1.0% of the amount available or outstanding under such financing, subject to certain limitations. In connection with the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Class B Units are intended to be profit interests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f the Company's common stock on a national securities exchange; or (3) another liquidity event; and (z) the Advisor is still providing advisory services to the Company (the "performance condition"). Unvested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 When approved by the board of directors,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equal initially to $9.00 (the initial offering price in the IPO minus selling commissions and dealer manager fees). As of December 31, 2015 , the Company could 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d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December 31, 2015 , the Company's board of directors has approved the issuance of and the OP has issued 479,802 Class B Units to the Advisor in connection with this arrangement on a cumulative basis. Effective April 1, 2015: i. for any period commencing on or after April 1, 2015, the Company pays the Advisor or its assignees as compensation for services rendered in connection with the management of the Company’s assets an Asset Management Fee (as defined in the advisory agreement) equal to 0.0625% per month of the Cost of Assets (as defined in the advisory agreement) (or, once the Company begins disclosing net asset value ("NAV") in periodic or current reports filed with the SEC, 0.0625% of the lower of the Cost of Assets and the fair market value of the Company's assets as reported in the applicable periodic or current report filed with the SEC disclosing NAV); ii. such Asset Management Fee is payable monthly in arrears in cash, in shares of common stock, or a combination of both, the form of payment to be determined in the sole discretion of the Advisor; and iii. the Company shall not cause the OP to issue any Class B Units in respect of periods subsequent to March 31, 2015. 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The Company will also reimburse the affiliate for property level expenses. If the Company contracts directly with third parties for such services, the Company will pay them customary market fees and, prior to January 28, 2014, would pay the Advisor an oversight fee of up to 1.0% of the gross revenues of the property managed. In no event would the Company pay the Advisor or any of its affiliates both a property management fee and an oversight fee with respect to any particular property. Effective January 28, 2014, the Advisor eliminated the oversight fee. In connection with any construction, renovation or tenant finish-out on any property, the Company will pay the Advisor 6.0% of the hard costs of the construction, renovation and/or tenant finish-out, as applicable. No such amounts were incurred during the years ended December 31, 2015 , 2014 or 2013 . Effective March 1, 2013,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estimated remaining term of the IPO and, as such, were fully amortized as of December 31, 2014. These fees are included in general and administrative expenses in the accompanying consolidated statements of operations and comprehensive loss during the periods the services were provided. The Former Dealer Manager and its affiliates also provided transfer agency services, as well as transaction management and other professional services. These fees are also included in general and administrative expenses on the accompanying consolidated statements of operations and comprehensive loss during the periods the services were provided. 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2.0% of average invested assets, or (b) 25.0% of net income other than any additions to reserves for depreciation, bad debt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during the operational stage; however, the Company will not reimburse the Advisor for personnel costs in connection with services for which the Advisor receives acquisition fees, acquisition expenses or real estate commissions. The Company will not reimburse the Advisor for salaries and benefits paid to the Company's executive officers. During the year ended December 31, 2015 , the Company incurred $1.0 million of reimbursements from the Advisor for providing administrative services. These reimbursements are included in general and administrative expense on the consolidated statements of operations and comprehensive loss. No reimbursements were made to the Advisor for providing administrative services during the years ended December 31, 2014 or 2013 . 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of the Company were absorbed by the Advisor during the year ended December 31, 2015 . The Advisor absorbed $0.3 million and $0.7 million of general and administrative costs of the Company during the years ended December 31, 2014 and 2013 , respectively. No property operating costs were absorbed by the Advisor during the years ended December 31, 2015 and 2014 . The advisor absorbed approximately $41,000 of property operating costs during the year ended December 31, 2013 . General and administrative expenses and property operating expenses are presented net of costs absorbed by the Advisor on the accompanying consolidated statements of operations and comprehensive loss. The predecessor to the Parent of the Sponsor is a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is also party to a transfer agency agreement with American National Stock Transfer, LLC, a subsidiary of the parent company of the Former Dealer Manager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The Parent of the Sponsor received written notice from ANST on February 10, 2016 that it would wind down operations by the end of the month and would withdra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The following table details amounts incurred and forgiven during the years ended December 31, 2015 , 2014 and 2013 and amounts contradctually due as of December 31, 2015 and 2014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Year Ended December 31, Payable as of December 31, 2015 2014 2013 2015 2014 (In thousands) Incurred Forgiven Incurred Forgiven Incurred Forgiven One-time fees and reimbursements: Acquisition fees and related cost reimbursements $ 7,245 $ — $ 9,214 $ — $ 802 $ — $ — $ — Financing coordination fees (1) 426 — 3,492 — 409 — — — Ongoing fees: Asset management fees 5,487 — — — — 18 — — Property management and leasing fees 5,445 — 1,362 — 455 72 452 249 Professional fees and other reimbursements 4,399 — 1,288 — 276 — 376 777 Strategic advisory fees — — 425 — 495 — — — Distributions on Class B Units 243 — 41 — — — — — Total related party operation fees and reimbursements $ 23,245 $ — $ 15,822 $ — $ 2,437 $ 90 $ 828 $ 1,026 _________________________________ (1) These fees are initially capitalized to deferred costs, net on the consolidated balance sheets and subsequently amortized over the life of the respective instrument to interest expense on the consolidated statements of operations and comprehensive loss. Fees and Participations Paid in Connection with Liquidation or Listing The Company will pay a brokerage commission to the Advisor or its affiliates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The Company incurred approximately $6,000 of brokerage commissions from the Advisor during the year ended December 31, 2014 . No such fees were incurred during the years ended December 31, 2015 or 2013 . The Company will pay the Advisor a subordinated participation in the net sales proceeds of the sale of real estate assets of 15.0% of remaining net sale proceeds after return of capital contributions to investors plus payment to investors of a 7.0% cumulative, pre-tax non-compounded annual return on the capital contributed by investors. The Company cannot assure that it will provide this 7.0% annual return and the Advisor will not be entitled to the subordinated participation in net sale proceeds unless the Company's investors have received a 7.0% cumulative non-compounded annual return on their capital contributions plus the 100.0% repayment of capital committed by such investors. No such amounts were incurred during the years ended December 31, 2015 , 2014 or 2013 . If the Company's shares of common stock are listed on a national securities exchange, the Advisor will receive a subordinated incentive listing distribution from the OP of 15.0% of the amount by which the Company's market value plus distributions paid prior to listing exceeds the aggregate capital contributed by investors plus an amount equal to a 7.0% cumulative, pre-tax non-compounded annual return to investors. The Company cannot assure that it will provide this 7.0% annual return and the Advisor will not be entitled to the subordinated incentive listing distribution unless investors have received a 7.0% cumulative, pre-tax non-compounded annual return on their capital contributions plus the 100.0% repayment of capital committed by such investors. No such distribution was incurred during the years ended December 31, 2015 , 2014 or 2013 . Neither the Advisor nor any of its affiliates can earn both the subordinated participation in the net sales proceeds and the subordinated listing distribution. Upon termination or non-renewal of the advisory agreement, the Advisor will receive distributions from the OP equal to 15.0% of the amount by which the sum of the Company's market value plus distributions exceeds the sum of the aggregate capital contributed by investors plus an amount equal to an annual 7.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Note 11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Note 12 — Share-Based Compensation Stock Option Plan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stock options granted to the independent directors under the Plan will be equal to the fair market value, as defined in the Plan, of a share on the last business day preceding the annual meeting of stockholders. A total of 0.5 million shares have been authorized and reserved for issuance under the Plan. As of December 31, 2015 and December 31, 2014 , no stock options were issued under the Plan. Restricted Share Plan The Company has an employee and director incentive restricted share plan (the "RSP"), which provides for the automatic grant of 3,000 restricted shares of common stock to each of the independent directors, without any further approval by the Company's board of directors or the stockholders, on the date of initial election to the board of directors and on the date of each annual stockholders' meeting. Restricted stock issued to independent directors will vest over a five -year period following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may not exceed 5.0% of the Company's outstanding shares of common stock on a fully diluted basis at any time and in any event will not exceed 7.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will be subject to the same restrictions as the underlying restricted shares. The following table reflects restricted share award activity for the years ended December 31, 2015 , 2014 and 2013 : Number of Shares of Restricted Stock Weighted-Average Issue Price Per Share Unvested, December 31, 2012 13,800 $ 9.35 Granted 9,000 9.00 Vested (3,000 ) 9.43 Forfeitures — — Unvested, December 31, 2013 19,800 9.18 Granted 9,000 9.00 Vested (4,800 ) 9.25 Forfeitures (8,400 ) 9.14 Unvested, December 31, 2014 15,600 9.08 Granted 9,000 9.00 Vested (4,800 ) 9.13 Forfeitures (8,400 ) 9.07 Unvested, December 31, 2015 11,400 $ 9.00 As of December 31, 2015 , the Company had $0.1 million of unrecognized compensation cost related to unvested restricted share awards granted under the Company's RSP. That cost is expected to be recognized over a weighted-average period of 3.1 years . The fair value of the restricted shares is being expensed in accordance with the service period required. Compensation expense related to restricted stock was approximately $43,000 , $38,000 and $27,000 during the years ended December 31, 2015 , 2014 and 2013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Year Ended December 31, 2015 2014 2013 Shares issued in lieu of cash — 6,055 — Value of shares issued in lieu of cash (in thousands) $ — $ 55 $ —</t>
  </si>
  <si>
    <t>Net Loss Per Share</t>
  </si>
  <si>
    <t>Earnings Per Share [Abstract]</t>
  </si>
  <si>
    <t>Note 13 — Net Loss Per Share The following is a summary of the basic and diluted net loss per share computation for the years ended December 31, 2015 , 2014 and 2013 : Year Ended December 31, 2015 2014 2013 Net loss (in thousands) $ (1,393 ) $ (12,632 ) $ (4,704 ) Basic and diluted weighted-average shares outstanding 96,113,056 49,231,737 3,216,903 Basic and diluted net loss per share $ (0.01 ) $ (0.26 ) $ (1.46 ) Diluted net loss per share assumes the conversion of all common stock equivalents into an equivalent number of common shares, unless the effect is antidilutive. The Company considers unvested restricted stock and OP Units to be common share equivalents. The Company had the following common share equivalents on a weighted-average basis that were excluded from the calculation of diluted net loss per share as their effect would have been antidilutive for the periods presented: Year Ended December 31, 2015 2014 2013 Shares of unvested restricted stock (1) 15,473 21,827 17,214 OP Units 202 202 202 Class B Units (2) 393,225 63,896 — Total common stock equivalents 408,900 85,925 17,416 _____________________ (1) Weighted-average number of shares of unvested restricted stock outstanding for the periods presented. There were 11,400 , 15,600 and 19,800 shares of unvested restricted stock outstanding as of December 31, 2015 , 2014 and 2013 , respectively. (2) Weighted-average number of issued and unvested Class B Units for the periods outstanding. As of December 31, 2015 and 2014 , the Company's board of directors had approved the issuance of 479,802 and 169,992 Class B Units, respectively. No Class B Units had been approved for issuance as of December 31, 2013 .</t>
  </si>
  <si>
    <t>Quarterly Results (Unaudited)</t>
  </si>
  <si>
    <t>Quarterly Financial Information Disclosure [Abstract]</t>
  </si>
  <si>
    <t>Note 14 – Quarterly Results (Unaudited) Presented below is a summary of the unaudited quarterly financial information for the years ended December 31, 2015 , 2014 and 2013 : Quarters Ended (In thousands, except share and per share data) March 31, June 30, September 30, December 31, Total revenues $ 21,095 $ 22,648 $ 27,888 $ 33,547 Net income (loss) $ 46 $ 4,999 $ (6,108 ) $ (330 ) Basic weighted-average shares outstanding 95,040,086 95,915,695 96,400,048 97,070,924 Basic net income (loss) per share $ 0.00 $ 0.05 $ (0.06 ) $ 0.00 Diluted weighted-average shares outstanding 95,040,288 95,929,948 96,400,048 97,070,924 Diluted net income (loss) per share $ 0.00 $ 0.05 $ (0.06 ) $ 0.00 Quarters Ended (In thousands, except share and per share data) March 31, June 30, September 30, December 31, Total revenues $ 2,799 $ 4,278 $ 6,755 $ 14,277 Net loss $ (599 ) $ (2,913 ) $ (4,773 ) $ (4,347 ) Basic and diluted weighted-average shares outstanding 12,997,881 29,000,403 61,255,619 92,685,013 Basic and diluted net loss per share $ (0.05 ) $ (0.10 ) $ (0.08 ) $ (0.05 ) Quarters Ended (In thousands, except share and per share data) March 31, June 30, September 30, December 31, Total revenues $ 1,397 $ 1,386 $ 1,694 $ 2,684 Net loss $ (1,052 ) $ (1,051 ) $ (1,510 ) $ (1,091 ) Basic and diluted weighted-average shares outstanding 969,506 2,063,622 3,785,878 5,987,213 Basic and diluted net loss per share $ (1.09 ) $ (0.51 ) $ (0.40 ) $ (0.18 )</t>
  </si>
  <si>
    <t>Subsequent Events</t>
  </si>
  <si>
    <t>Subsequent Events [Abstract]</t>
  </si>
  <si>
    <t>Note 15 — Subsequent Events The Company has evaluated subsequent events through the filing of this Annual Report on Form 10-K , and determined that there have not been any events that have occurred that would require adjustments to, or disclosures in, the consolidated financial statements except for the following disclosures: Sponsor Transaction In January 2016, AR Global became the successor business to AR Capital, LLC and became the parent of the Company's current Sponsor. RCS Capital Corporation Bankruptcy RCS Capital Corporation, the parent company of the Former Dealer Manager and certain of its affiliates that provided the Company with services, filed for Chapter 11 bankruptcy protection in January 2016, prior to which it was also under common control with the Parent of the Sponsor. Amended and Restated SRP In January 2016, the Company's board of directors unanimously approved the Amended &amp; Restated SRP, effective February 28, 2016, which supersedes and replaces the Original SRP. Under the Amended and Restated SRP, the Company may repurchase shares on a semiannual basis, at each six-month period ending June 30 and December 31. The repurchase price per share on and following the NAV Pricing Date for requests other than for death or disability will be as follow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In the case of requests for death or disability on and following the NAV Pricing Date, the repurchase price per share will be equal to the Estimated Per-Share NAV at the time of repurchase. Under the Amended and Restated SRP, repurchases at each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Amended and Restated SRP for any given semiannual period will be limited to proceeds received during that same semiannual period through the issuance of common stock pursuant to the DRIP. American National Stock Transfer, LLC Termination On February 10, 2016, the Parent of the Sponsor received written notice from ANST, the Company's transfer agent and an affiliate of the Company's Former Dealer Manager, that it would wind down operations by the end of the month. ANST withdrew as the transfer agent effective February 29, 2016. On February 26, 2016,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t>
  </si>
  <si>
    <t>Schedule III Real Estate and Accumulated Depreciation</t>
  </si>
  <si>
    <t>SEC Schedule III, Real Estate and Accumulated Depreciation Disclosure [Abstract]</t>
  </si>
  <si>
    <t xml:space="preserve"> Initial Costs Costs Capitalized Subsequent to Acquisition Property State Acquisition Date Encumbrances at December 31, 2015 Land Building and Improvements Land Building and Improvements Gross Amount Carried at December 31, 2015 (2) (3) (4) Accumulated Depreciation (5) (6) Liberty Crossing TX 6/8/2012 $ 11,000 $ 2,887 $ 17,084 $ — $ 329 $ 19,964 $ (2,887 ) San Pedro Crossing TX 12/21/2012 17,985 9,548 16,873 — 817 26,530 (3,401 ) Tiffany Springs MarketCenter MO 9/26/2013 33,802 15,757 28,834 — 1,666 45,855 (4,082 ) The Streets of West Chester OH 4/3/2014 — (1) 11,812 25,946 — — 36,276 (1,364 ) Prairie Towne Center IL 6/4/2014 — (1) 11,033 11,185 — — 22,218 (572 ) Southway Shopping Center TX 6/6/2014 — (1) 10,330 17,908 — 6 28,244 (793 ) Stirling Slidell Centre LA 8/8/2014 — (1) 3,517 10,067 — 10 13,594 (452 ) Northwoods Marketplace SC 8/15/2014 — (1) 12,886 19,853 — 100 32,840 (838 ) Centennial Plaza OK 8/27/2014 — (1) 3,538 21,405 — — 24,943 (808 ) Northlake Commons NC 9/4/2014 — (1) 16,930 12,729 — 286 29,945 (569 ) Shops at Shelby Crossing FL 9/5/2014 23,781 4,575 21,396 — 583 26,054 (1,090 ) Shoppes of West Melbourne FL 9/18/2014 — (1) 3,546 12,528 — 1,225 17,299 (502 ) The Centrum NC 9/29/2014 — (1) 11,530 21,182 — 261 32,973 (835 ) Shoppes at Wyomissing PA 10/16/2014 — (1) 3,406 21,207 — 895 25,507 (776 ) Southroads Shopping Center OK 10/29/2014 — (1) 6,770 46,543 — 359 53,672 (1,436 ) Parkside Shopping Center KY 11/12/2014 — (1) 11,537 17,903 — 355 29,795 (811 ) West Lake Crossing TX 11/20/2014 — (1) 2,082 9,981 — 107 12,170 (343 ) Colonial Landing FL 12/18/2014 — (1) — 32,821 — 26 32,847 (898 ) The Shops at West End MN 12/23/2014 — (1) 12,799 76,727 — 1,456 90,982 (2,088 ) Township Marketplace PA 12/23/2014 — (1) 7,855 31,941 — — 39,796 (884 ) Cross Pointe Centre NC 3/25/2015 — 7,866 15,218 — — 23,084 (342 ) Towne Centre Plaza TX 4/10/2015 — 3,149 10,598 — — 13,747 (234 ) Harlingen Corners TX 5/7/2015 — 12,661 13,052 — 111 25,824 (269 ) Village at Quail Springs OK 6/17/2015 — 2,338 9,035 — — 11,373 (132 ) Pine Ridge Plaza KS 6/17/2015 — 13,688 17,873 — — 31,560 (261 ) Bison Hollow MI 6/17/2015 — 4,150 14,044 — — 18,194 (195 ) Jefferson Commons KY 6/26/2015 — 4,992 28,591 — 200 33,782 (423 ) Northpark Center OH 6/29/2015 — 9,487 23,018 — — 32,505 (338 ) Anderson Station SC 7/28/2015 — 4,968 22,763 — — 27,731 (303 ) Patton Creek AL 8/28/2015 42,377 14,764 62,519 — — 77,283 (618 ) North Lakeland Plaza FL 9/22/2015 — 2,076 9,605 — 304 11,986 (73 ) Initial Costs Costs Capitalized Subsequent to Acquisition Property State Acquisition Date Encumbrances at December 31, 2015 Land Building and Improvements Land Building and Improvements Gross Amount Carried at December 31, 2015 (2) (3) (4) Accumulated Depreciation (5) (6) Riverbend Marketplace NC 9/25/2015 — 4,908 16,716 — — 21,624 (123 ) Montecito Crossing NV 9/29/2015 — 16,313 33,680 — — 49,993 (232 ) Best on the Boulevard NV 9/29/2015 — 10,223 27,210 — — 37,433 (184 ) Shops at RiverGate South NC 9/30/2015 — 5,073 24,602 — 125 29,800 (183 ) Parkside Shopping Center - Additional Space KY 12/23/2015 — (1) 1,532 1,606 — — 3,138 — $ 128,945 $ 280,526 $ 804,243 $ — $ 9,221 $ 1,090,561 $ (29,339 ) ________________ (1) These unencumbered properties collateralize a credit facility of up to $325.0 million , which had $304.0 million of outstanding borrowings as of December 31, 2015 . (2) Acquired intangible lease assets allocated to individual properties in the amount of $192.5 million are not reflected in the table above. (3) The tax basis of aggregate land, buildings and improvements as of December 31, 2015 is $1.2 billion . (4) Gross amount carried is net of tenant improvement dispositions of $1.4 million due to tenant lease expirations. (5) The accumulated depreciation column excludes $38.9 million of accumulated amortization associated with acquired intangible lease assets. (6)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 summary of activity for real estate and accumulated depreciation for the years ended December 31, 2015 , 2014 and 2013 : Year Ended December 31, 2015 2014 2013 Real estate investments, at cost: Balance at beginning of year $ 637,641 $ 90,894 $ 46,392 Acquisitions 448,318 545,467 44,591 Additions 6,817 2,239 165 Disposals (2,215 ) (959 ) (254 ) Balance at end of the year $ 1,090,561 $ 637,641 $ 90,894 Accumulated depreciation and amortization: Balance at beginning of year $ 9,417 $ 3,519 $ 657 Depreciation expense 20,155 6,857 3,116 Disposals (233 ) (959 ) (254 ) Balance at end of the year $ 29,339 $ 9,417 $ 3,519</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Principles of Consolidation and Basis of Presentation</t>
  </si>
  <si>
    <t xml:space="preserve">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fixtures and tenant improvements. Intangible assets may include the value of in-place leases and above- and below- market leases. In addition, any assumed mortgages receivable or payable and any assumed or issued noncontrolling interests are recorded at their estimated fair valu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 Lived Assets</t>
  </si>
  <si>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and Cash Equivalents</t>
  </si>
  <si>
    <t>Cash and Cash Equivalents Cash and cash equivalents include cash in bank accounts as well as investments in highly-liquid money market funds with original maturities of three months or less and funds in overnight repurchase agreements, in which excess funds over an established threshold are swept daily. The Company deposits cash with high quality financial institutions. These deposits are guaranteed by the Federal Deposit Insurance Company ("FDIC") up to an insurance limit.</t>
  </si>
  <si>
    <t>Restricted Cash</t>
  </si>
  <si>
    <t xml:space="preserve">Restricted Cash Restricted cash primarily consists of reserves related to lease expirations, real estate taxes and insurance, as well as maintenance, structural, and debt service reserves. </t>
  </si>
  <si>
    <t>Deferred Costs, Net</t>
  </si>
  <si>
    <t xml:space="preserve">Deferred Costs, Net Deferred costs, net, consists of deferred financing costs net of accumulated amortization and deferred leasing costs net of accumulated amortization.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 Deferred leasing costs, consisting primarily of lease commissions and payments made to execute new leases, are deferred and amortized over the term of the lease. </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acquisition date is considered to be the commencement date for purposes of this calculation.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 and comprehensive los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t>
  </si>
  <si>
    <t>Offering and Related Costs</t>
  </si>
  <si>
    <t>Offering and Related Costs Offering and related costs included all expenses incurred in connection with the Company's IPO. Offering costs (other than selling commissions and the dealer manager fee) included costs that were paid by the Advisor, the Former Dealer Manager or their affiliates on behalf of the Company. These costs included but were not limited to (i) legal, accounting, printing, mailing, and filing fees; (ii) escrow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that were paid by them on behalf of the Company, provided that the Advisor is obligated to reimburse the Company to the extent organization and offering costs (excluding selling commissions and the dealer manager fee) incurred by the Company in its offering exceeded 1.5% of gross offering proceeds. As a result, these costs are only a liability of the Company to the extent aggregate selling commissions, the dealer manager fee and other organization and offering costs did not exceed 11.5% of the gross proceeds determined at the end of the IPO. As of the end of the IPO, offering costs were less than 11.5% (See Note 10 — Related Party Transactions and Arrangements ).</t>
  </si>
  <si>
    <t>Share-Based Compensation The Company has a stock-based award plan, which is accounted for under the guidance for share based payments. The expense for such awards is included in general and administrative expenses and is recognized over the vesting period or when the requirements for exercise of the award have been met (See Note 12 — Share-Based Compensation ).</t>
  </si>
  <si>
    <t>Income Taxes</t>
  </si>
  <si>
    <t>Income Taxes The Company qualified to be taxed as a REIT under Sections 856 through 860 of the Internal Revenue Code of 1986, as amended (the "Code"), commencing with the taxable year ended December 31, 2012. Commencing with such taxable year, the Company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among other things, distribute annually at least 90% of its REIT taxable income to the Company's stockholders (which does not equal net income as calculated in accordance with GAAP) determined without regard for the deduction for dividends paid and excluding net capital gains, and must comply with a number of other organizational and operational requirements. If we continue to qualify for taxation as a REIT, we generally will not be subject to federal corporate income tax on that portion of our REIT taxable income that we distribute to our stockholders. Even if the Company qualifies for taxation as a REIT, it may be subject to certain state and local taxes on its income and properties, as well as federal income and excise taxes on its undistributed income. Further, the Company has taxable REIT subsidiaries, which are set up to conduct activities that cannot otherwise be conducted by a REIT, and are subject to corporate income tax.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maintain the Company's status as a REIT under the Code.</t>
  </si>
  <si>
    <t>Per Share Data</t>
  </si>
  <si>
    <t>Per Share Data Basic loss per share is calculated by dividing net loss by the weighted-average number of shares of common stock issued and outstanding during such period. Diluted net income (loss) per share considers the effect of potentially dilutive instruments outstanding during such period.</t>
  </si>
  <si>
    <t>Reportable Segments</t>
  </si>
  <si>
    <t>Reportable Segments 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t>
  </si>
  <si>
    <t>Reclassifications</t>
  </si>
  <si>
    <t xml:space="preserve">Reclassifications The Company changed its prior presentation of cash flows associated with restricted cash accounts from financing activities to operating activities or investing activities in the consolidated statements of cash flows based on the restrictions that permit the cash to be used to pay specific operating expenses such as real estate taxes and insurance or for capital expenditures and improvements. The restrictions arise from certain borrowing agreements and had previously been presented as cash flows from financing activities. </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e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adopted the provisions of this guidance for the fiscal year ending December 31, 2015 and determined that there is no impact to the Company's consolidated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In the Company's future quarterly and annual filings, beginning with the Company's next quarterly report on Form 10-Q, the adoption of this revised guidance will result in the reclassification of $1.7 million of deferred issuance costs related to the Company's mortgage notes payable from deferred costs, net to mortgage notes payable in the Company's consolidated balance sheet as of December 31, 2015 .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to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was permitted. The Company has elected to adopt the new guidance for the fiscal year ended December 31, 2015. The adoption of this guidance had no impact on the Company’s consolidated financial position, results of operations or cash flows.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t>
  </si>
  <si>
    <t>Summary of Significant Accounting Policies (Tables)</t>
  </si>
  <si>
    <t>Schedule of Intangible Assets and Goodwill</t>
  </si>
  <si>
    <t>Acquired intangible assets and lease liabilities consist of the following as of December 31, 2015 and 2014 : December 31, 2015 December 31, 2014 (In thousands) Gross Carrying Amount Accumulated Amortization Net Carrying Amount Gross Carrying Amount Accumulated Amortization Net Carrying Amount Intangible assets: In-place leases $ 168,293 $ 34,298 $ 133,995 $ 112,997 $ 7,949 $ 105,048 Above-market leases 22,583 4,547 18,036 12,569 1,751 10,818 Below-market ground lease 1,578 39 1,539 1,578 — 1,578 Total acquired intangible lease assets $ 192,454 $ 38,884 $ 153,570 $ 127,144 $ 9,700 $ 117,444 Intangible liabilities: Below-market lease liabilities $ 84,837 $ 6,734 $ 78,103 $ 49,315 $ 1,202 $ 48,113</t>
  </si>
  <si>
    <t>Schedule of Finite-Lived Intangible Assets, Future Amortization Expense</t>
  </si>
  <si>
    <t>The following table provides the projected amortization expense and adjustments to revenue and property operating expense for intangible assets and liabilities for the next five years: (in thousands) 2016 2017 2018 2019 2020 In-place leases $ 32,453 $ 27,608 $ 20,567 $ 14,044 $ 9,523 Total to be added to depreciation and amortization $ 32,453 $ 27,608 $ 20,567 $ 14,044 $ 9,523 Above-market lease assets $ (3,631 ) $ (3,437 ) $ (2,571 ) $ (1,742 ) $ (1,134 ) Below-market lease liabilities 6,728 6,349 5,753 5,215 4,718 Total to be added to (deducted from) rental income $ 3,097 $ 2,912 $ 3,182 $ 3,473 $ 3,584 Below-market ground lease asset $ 39 $ 39 $ 39 $ 39 $ 39 Total to be added to property operating expense $ 39 $ 39 $ 39 $ 39 $ 39</t>
  </si>
  <si>
    <t>Summary of Distributions</t>
  </si>
  <si>
    <t>The following table details from a U.S. federal income tax perspective, the portion of distributions classified as return of capital and ordinary dividend income, per share per annum, for the years ended December 31, 2015 , 2014 and 2013 : Year Ended December 31, 2015 2014 2013 Return of capital 64.1 % $ 0.41 88.7 % $ 0.57 4.6 % $ 0.03 Ordinary dividend income 35.9 % 0.23 11.3 % 0.07 95.4 % 0.61 Total 100.0 % $ 0.64 100.0 % $ 0.64 100.0 % $ 0.64</t>
  </si>
  <si>
    <t>Real Estate Investments (Tables)</t>
  </si>
  <si>
    <t>Assets Acquired and Liabilities Assumed</t>
  </si>
  <si>
    <t>The following table presents the allocation of the assets acquired and liabilities assumed during the years ended December 31, 2015 , 2014 and 2013 : Year Ended December 31, (Dollar amounts in thousands) 2015 2014 2013 Real estate investments, at cost: Land $ 118,188 $ 134,146 $ 15,757 Buildings, fixtures and improvements 330,129 411,322 28,834 Total tangible assets 448,317 545,468 44,591 Acquired intangibles: In-place leases 63,217 (1) 102,911 5,305 Above-market lease assets 10,098 (1) 7,609 3,101 Below-market lease liabilities (36,539 ) (1) (48,340 ) (111 ) Below-market ground lease asset — 1,578 — Total intangible real estate investments, net 36,776 63,758 8,295 Land held for sale — — 564 Total assets acquired, net 485,093 609,226 53,450 Mortgage notes payable assumed or used to acquire real estate investments (42,612 ) (24,232 ) (40,875 ) Premiums on mortgage notes payable assumed (4,839 ) (304 ) — Contingent purchase price obligation — (672 ) — Cash paid for acquired real estate investments $ 437,642 $ 584,018 $ 12,575 Number of properties purchased 15 (2) 17 1 _____________________ (1) Weighted-average remaining amortization periods for in-place leases, above-market lease assets and below-market lease liabilities acquired during the year ended December 31, 2015 were 6.7 , 13.0 and 18.5 years , respectively, as of each property's respective acquisition date. (2) On December 12, 2015, the Company purchased additional shop space at Parkside Shopping Center, which was acquired during the year ended December 31, 2014. The acquisition is included in the dollar amounts above, but it is not included as an additional property purchased during the year ended December 31, 2015.</t>
  </si>
  <si>
    <t>Pro Forma Revenue and Income (Losses) Disclosure</t>
  </si>
  <si>
    <t>he following table presents unaudited pro forma information as if the acquisitions during the year ended December 31, 2015 had been consummated on January 1, 2014 and as if the acquisitions during the year ended December 31, 2014 had been consummated on January 1, 2013 . Additionally, the unaudited pro forma net income was adjusted to reclassify acquisition related expense of $9.8 million from the year ended December 31, 2015 to the year ended December 31, 2014 and to reclassify acquisition related expense of $11.9 million from the year ended December 31, 2014 to the year ended December 31, 2013 (not presented in table below): Year Ended December 31, (In thousands) 2015 (1) 2014 Pro forma revenues $ 132,005 $ 127,651 Pro forma net income $ 5,405 $ 10,358 Basic and diluted pro forma net income per share $ 0.06 $ 0.21 _____________________ (1) For the year ended December 31, 2015 , aggregate revenues and net loss derived from the Company's 2015 acquisitions (for the Company's period of ownership) were $20.7 million and $3.7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6 $ 94,274 2017 89,042 2018 75,672 2019 59,137 2020 47,601 Thereafter 184,792 $ 550,518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6 $ 504 2017 514 2018 524 2019 535 2020 546 Thereafter 9,376 $ 11,999</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December 31, 2015 and 2014 : December 31, State 2015 2014 Texas 12.4% 14.1% North Carolina 11.6% * Minnesota * 17.0% Florida * 13.4% Oklahoma * 11.2% ____________________________ * State's annualized rental income on a straight-line basis was not greater than or equal to 10.0% of consolidated annualized rental income for all properties as of the date specified.</t>
  </si>
  <si>
    <t>Mortgage Notes Payable (Tables)</t>
  </si>
  <si>
    <t>Schedule of Mortgage Notes Payable</t>
  </si>
  <si>
    <t>The Company's mortgage notes payable as of December 31, 2015 and 2014 consist of the following: Outstanding Loan Amount as of Effective Interest Rate as of December 31, December 31, Portfolio Encumbered Properties 2015 2014 2015 2014 Interest Rate Maturity Date (In thousands) (In thousands) Liberty Crossing 1 $ 11,000 $ 11,000 4.66 % 4.66 % Fixed Jul. 2018 San Pedro Crossing 1 17,985 17,985 3.79 % 3.79 % Fixed Jan. 2018 Tiffany Springs MarketCenter 1 33,802 33,802 3.92 % 3.92 % Fixed (1) Oct. 2018 Shops at Shelby Crossing 1 23,781 24,144 4.97 % 4.97 % Fixed Mar. 2024 Patton Creek 1 42,377 — 5.76 % — % Fixed Dec. 2020 Total 5 $ 128,945 $ 86,931 4.76 % (2) 4.28 % (2) _________________________________ (1) Fixed as a result of entering into a swap agreement. (2) Calculated on a weighted-average basis for all mortgages outstanding as of the dates indicated.</t>
  </si>
  <si>
    <t>Schedule of Aggregate Principal Payments of Mortgages</t>
  </si>
  <si>
    <t>The following table summarizes the scheduled aggregate principal payments for the Company's aggregate long-term debt obligations for the five years subsequent to December 31, 2015 : (In thousands) Future Principal Payments on Mortgage Notes Payable Future Principal Payments on Credit Facility Total Future Principal Payments on Long-Term Debt Obligations 2016 $ 1,112 $ — $ 1,112 2017 1,185 — 1,185 2018 64,039 304,000 368,039 2019 1,322 — 1,322 2020 1,306 — 1,306 Thereafter 59,981 — 59,981 $ 128,945 $ 304,000 $ 432,945</t>
  </si>
  <si>
    <t>Fair Value of Financial Instruments (Tables)</t>
  </si>
  <si>
    <t>Fair Value, by Balance Sheet Grouping</t>
  </si>
  <si>
    <t>The following table presents information about the Company's assets and liabilities measured at fair value on a recurring basis as of December 31, 2015 and 2014 , aggregated by the level in the fair value hierarchy within which those instruments fall: (In thousands) Quoted Prices in Active Markets Level 1 Significant Other Observable Inputs Level 2 Significant Unobservable Inputs Level 3 Total December 31, 2015 Interest rate swap $ — $ (415 ) $ — $ (415 ) December 31, 2014 Interest rate swap $ — $ (332 ) $ — $ (332 )</t>
  </si>
  <si>
    <t>Fair Value, Liabilities Measured on Recurring Basis</t>
  </si>
  <si>
    <t>The fair values of the Company's remaining financial instruments that are not reported at fair value on the accompanying consolidated balance sheets are reported in the following table: Carrying Amount at Fair Value at Carrying Amount at Fair Value at (In thousands) Level December 31, 2015 December 31, 2015 December 31, 2014 December 31, 2014 Mortgage notes payable and premium, net 3 $ 133,709 $ 134,707 $ 87,223 $ 89,347 Credit Facility 3 $ 304,000 $ 304,000 $ — $ —</t>
  </si>
  <si>
    <t>Derivatives and Hedging Activities (Tables)</t>
  </si>
  <si>
    <t>Derivative Instruments, Gain (Loss)</t>
  </si>
  <si>
    <t>As of December 31, 2015 and 2014 , the Company had the following outstanding interest rate derivatives that were designated as cash flow hedges of interest rate risk: December 31, 2015 2014 Interest Rate Derivative Number of Instruments Notional Amount Number of Instruments Notional Amount (In thousands) (In thousands) Interest Rate Swap 1 $ 34,098 1 $ 34,098</t>
  </si>
  <si>
    <t>Schedule of Derivative Instruments in Statement of Financial Position, Fair Value</t>
  </si>
  <si>
    <t>The table below presents the fair value of the Company's derivative financial instruments as well as their classification on the accompanying consolidated balance sheets as of December 31, 2015 and 2014 : December 31, (In thousands) Balance Sheet Location 2015 2014 Derivatives designated as hedging instruments: Interest Rate Swap Derivatives, at fair value $ (415 ) $ (332 )</t>
  </si>
  <si>
    <t>Schedule of Interest Rate Derivatives</t>
  </si>
  <si>
    <t>The table below details the location in the accompanying consolidated financial statements of the gain or loss recognized on interest rate derivatives designated as cash flow hedges for the years ended December 31, 2015 , 2014 and 2013 . Year Ended December 31, (In thousands) 2015 2014 2013 Amount of (loss) gain recognized in accumulated other comprehensive loss from interest rate derivatives (effective portion) $ (576 ) $ (734 ) $ (225 ) Amount of loss reclassified from accumulated other comprehensive loss into income as interest expense (effective portion) $ (493 ) $ (505 ) $ (127 ) Amount of (loss) gain recognized in income on derivative (ineffective portion, reclassifications of missed forecasted transactions and amounts excluded from effectiveness testing) * $ — $ (5 ) $ — _________________________________ * The Company reclassified approximately $5,000 of other comprehensive loss, net to interest expense during the year ended December 31, 2014 , which represented the ineffective portion of the change in fair value of the derivative. There was no net gain or loss recognized for the year ended December 31, 2015 as a result of reclassifications of other comprehensive income and other comprehensive loss, net. There were no such reclassifications during the year ended December 31, 2013 .</t>
  </si>
  <si>
    <t>Offsetting Assets</t>
  </si>
  <si>
    <t>The tabular disclosure of fair value provides the location that derivative assets and liabilities are presented on the accompanying consolidated balance sheets: Gross Amounts Not Offset on the Balance Sheet (In thousands) Gross Amounts of Recognized Liabilities Gross Amounts Offset on the Balance Sheet Net Amounts of Liabilities presented on the Balance Sheet Financial Instruments Cash Collateral Received (Posted) Net Amount December 31, 2015 $ (415 ) $ — $ (415 ) $ — $ — $ (415 ) December 31, 2014 $ (332 ) $ — $ (332 ) $ — $ — $ (332 )</t>
  </si>
  <si>
    <t>Common Stock (Tables)</t>
  </si>
  <si>
    <t>Schedule of Share Repurchases</t>
  </si>
  <si>
    <t>When a stockholder requests repurchases and the repurchases are approved by the Company's board of directors, it will reclassify such obligation from equity to a liability based on the settlement value of the obligation. The following table summarizes the share repurchases cumulatively through December 31, 2015 : Number of Shares Repurchased Weighted-Average Price per Share Cumulative repurchases as of December 31, 2012 — $ — Year Ended December 31, 2013 8,674 9.98 Cumulative repurchases as of December 31, 2013 8,674 9.98 Year Ended December 31, 2014 64,818 9.80 Cumulative repurchases as of December 31, 2014 73,492 9.82 Year Ended December 31, 2015 1,281,670 9.46 Cumulative repurchases as of December 31, 2015 (1) 1,355,162 $ 9.48 _____________________ (1) Includes 533,186 shares of accrued repurchase requests with a weighted-average repurchase price per share of $9.43 , which were approved for repurchase as of December 31, 2015 and were completed during the first quarter of 2016 . This $5.0 million liability is included in accounts payable and accrued expenses on the Company's consolidated balance sheet as of December 31, 2015 . There were no other shares requested to be repurchased as of December 31, 2015 .</t>
  </si>
  <si>
    <t>Commitments and Contingencies (Tables)</t>
  </si>
  <si>
    <t>Related Party Transactions and Arrangements (Tables)</t>
  </si>
  <si>
    <t>Schedule of Selling Commissions and Dealer Manager Fees Payable to Affiliate</t>
  </si>
  <si>
    <t>The following table details total selling commissions and dealer manager fees incurred by the Company during the years ended December 31, 2015 , 2014 and 2013 and payable to the Former Dealer Manager as of December 31, 2015 and 2014 : Year Ended December 31, Payable as of December 31, (In thousands) 2015 2014 2013 2015 2014 Total commissions and fees to the Former Dealer Manager $ — $ 81,728 $ 5,711 $ — $ —</t>
  </si>
  <si>
    <t>Schedule Of Offering Costs Reimbursements to Related Party</t>
  </si>
  <si>
    <t>The following table details offering costs and reimbursements incurred during the years ended December 31, 2015 , 2014 and 2013 and payable to the Advisor and its affiliates and Former Dealer Manager and its affiliates as of December 31, 2015 and 2014 : Year Ended December 31, Payable as of December 31, (In thousands) 2015 2014 2013 2015 2014 Fees and expense reimbursements to the Advisor and its affiliates and Former Dealer Manager and its affiliates $ — $ 2,854 $ 1,361 $ — $ 1,152</t>
  </si>
  <si>
    <t>Schedule of Amount Contractually Due and Forgiven in Connection With Operation Related Services</t>
  </si>
  <si>
    <t>The following table details amounts incurred and forgiven during the years ended December 31, 2015 , 2014 and 2013 and amounts contradctually due as of December 31, 2015 and 2014 in connection with the operations related services described above. Amounts below are inclusive of fees and other expense reimbursements incurred from and due to the Advisor that are passed through and ultimately paid to Lincoln as a result of the Advisor's exclusive service agreement with Lincoln: Year Ended December 31, Payable as of December 31, 2015 2014 2013 2015 2014 (In thousands) Incurred Forgiven Incurred Forgiven Incurred Forgiven One-time fees and reimbursements: Acquisition fees and related cost reimbursements $ 7,245 $ — $ 9,214 $ — $ 802 $ — $ — $ — Financing coordination fees (1) 426 — 3,492 — 409 — — — Ongoing fees: Asset management fees 5,487 — — — — 18 — — Property management and leasing fees 5,445 — 1,362 — 455 72 452 249 Professional fees and other reimbursements 4,399 — 1,288 — 276 — 376 777 Strategic advisory fees — — 425 — 495 — — — Distributions on Class B Units 243 — 41 — — — — — Total related party operation fees and reimbursements $ 23,245 $ — $ 15,822 $ — $ 2,437 $ 90 $ 828 $ 1,026 _________________________________ (1) These fees are initially capitalized to deferred costs, net on the consolidated balance sheets and subsequently amortized over the life of the respective instrument to interest expense on the consolidated statements of operations and comprehensive loss.</t>
  </si>
  <si>
    <t>Share-Based Compensation (Tables)</t>
  </si>
  <si>
    <t>Schedule of Share-based Compensation, Stock Options, Activity</t>
  </si>
  <si>
    <t>The following table reflects restricted share award activity for the years ended December 31, 2015 , 2014 and 2013 : Number of Shares of Restricted Stock Weighted-Average Issue Price Per Share Unvested, December 31, 2012 13,800 $ 9.35 Granted 9,000 9.00 Vested (3,000 ) 9.43 Forfeitures — — Unvested, December 31, 2013 19,800 9.18 Granted 9,000 9.00 Vested (4,800 ) 9.25 Forfeitures (8,400 ) 9.14 Unvested, December 31, 2014 15,600 9.08 Granted 9,000 9.00 Vested (4,800 ) 9.13 Forfeitures (8,400 ) 9.07 Unvested, December 31, 2015 11,400 $ 9.00</t>
  </si>
  <si>
    <t>Schedule of Share-based Compensation, Activity for Services</t>
  </si>
  <si>
    <t>The following table reflects the shares of common stock issued to directors in lieu of cash compensation: Year Ended December 31, 2015 2014 2013 Shares issued in lieu of cash — 6,055 — Value of shares issued in lieu of cash (in thousands) $ — $ 55 $ —</t>
  </si>
  <si>
    <t>Net Loss Per Share (Tables)</t>
  </si>
  <si>
    <t>Schedule of Earnings Per Share, Basic and Diluted</t>
  </si>
  <si>
    <t>The following is a summary of the basic and diluted net loss per share computation for the years ended December 31, 2015 , 2014 and 2013 : Year Ended December 31, 2015 2014 2013 Net loss (in thousands) $ (1,393 ) $ (12,632 ) $ (4,704 ) Basic and diluted weighted-average shares outstanding 96,113,056 49,231,737 3,216,903 Basic and diluted net loss per share $ (0.01 ) $ (0.26 ) $ (1.46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Year Ended December 31, 2015 2014 2013 Shares of unvested restricted stock (1) 15,473 21,827 17,214 OP Units 202 202 202 Class B Units (2) 393,225 63,896 — Total common stock equivalents 408,900 85,925 17,416 _____________________ (1) Weighted-average number of shares of unvested restricted stock outstanding for the periods presented. There were 11,400 , 15,600 and 19,800 shares of unvested restricted stock outstanding as of December 31, 2015 , 2014 and 2013 , respectively. (2) Weighted-average number of issued and unvested Class B Units for the periods outstanding. As of December 31, 2015 and 2014 , the Company's board of directors had approved the issuance of 479,802 and 169,992 Class B Units, respectively. No Class B Units had been approved for issuance as of December 31, 2013 .</t>
  </si>
  <si>
    <t>Quarterly Results (Unaudited) (Tables)</t>
  </si>
  <si>
    <t>Schedule of Quarterly Financial Information</t>
  </si>
  <si>
    <t>Presented below is a summary of the unaudited quarterly financial information for the years ended December 31, 2015 , 2014 and 2013 : Quarters Ended (In thousands, except share and per share data) March 31, June 30, September 30, December 31, Total revenues $ 21,095 $ 22,648 $ 27,888 $ 33,547 Net income (loss) $ 46 $ 4,999 $ (6,108 ) $ (330 ) Basic weighted-average shares outstanding 95,040,086 95,915,695 96,400,048 97,070,924 Basic net income (loss) per share $ 0.00 $ 0.05 $ (0.06 ) $ 0.00 Diluted weighted-average shares outstanding 95,040,288 95,929,948 96,400,048 97,070,924 Diluted net income (loss) per share $ 0.00 $ 0.05 $ (0.06 ) $ 0.00 Quarters Ended (In thousands, except share and per share data) March 31, June 30, September 30, December 31, Total revenues $ 2,799 $ 4,278 $ 6,755 $ 14,277 Net loss $ (599 ) $ (2,913 ) $ (4,773 ) $ (4,347 ) Basic and diluted weighted-average shares outstanding 12,997,881 29,000,403 61,255,619 92,685,013 Basic and diluted net loss per share $ (0.05 ) $ (0.10 ) $ (0.08 ) $ (0.05 ) Quarters Ended (In thousands, except share and per share data) March 31, June 30, September 30, December 31, Total revenues $ 1,397 $ 1,386 $ 1,694 $ 2,684 Net loss $ (1,052 ) $ (1,051 ) $ (1,510 ) $ (1,091 ) Basic and diluted weighted-average shares outstanding 969,506 2,063,622 3,785,878 5,987,213 Basic and diluted net loss per share $ (1.09 ) $ (0.51 ) $ (0.40 ) $ (0.18 )</t>
  </si>
  <si>
    <t>Organization (Details) $ / shares in Units, ft² in Millions, $ in Millions</t>
  </si>
  <si>
    <t>65 Months Ended</t>
  </si>
  <si>
    <t>Dec. 31, 2015USD ($)ft²property$ / sharesshares</t>
  </si>
  <si>
    <t>Dec. 31, 2014$ / sharesshares</t>
  </si>
  <si>
    <t>Sep. 22, 2014USD ($)</t>
  </si>
  <si>
    <t>Mar. 17, 2011$ / sharesshares</t>
  </si>
  <si>
    <t>Class of Stock [Line Items]</t>
  </si>
  <si>
    <t>Number of real estate properties | property</t>
  </si>
  <si>
    <t>Total real estate investments, at cost | $</t>
  </si>
  <si>
    <t>Square Feet | ft²</t>
  </si>
  <si>
    <t>Occupancy rate</t>
  </si>
  <si>
    <t>95.10%</t>
  </si>
  <si>
    <t>Common stock, par value, in dollars per share</t>
  </si>
  <si>
    <t>Additional shares authorized under DRIP program (in shares) | $</t>
  </si>
  <si>
    <t>Common stock, shares outstanding (in shares) | shares</t>
  </si>
  <si>
    <t>Proceeds from sale of stock | $</t>
  </si>
  <si>
    <t>Minimum</t>
  </si>
  <si>
    <t>Required occupancy rate for acquisition targets</t>
  </si>
  <si>
    <t>80.00%</t>
  </si>
  <si>
    <t>Shares available for issuance under initial public offering, shares | shares</t>
  </si>
  <si>
    <t>Shares issued or available for issuance under initial public offering, price per share</t>
  </si>
  <si>
    <t>Common Stock | Minimum</t>
  </si>
  <si>
    <t>Shares issued or available for issuance under a distribution reinvestment plan (in dollars per share)</t>
  </si>
  <si>
    <t>Summary of Significant Accounting Policies (Narrative) (Details) - USD ($)</t>
  </si>
  <si>
    <t>Dec. 31, 2012</t>
  </si>
  <si>
    <t>Buildings useful life</t>
  </si>
  <si>
    <t>40 years</t>
  </si>
  <si>
    <t>Land improvements, useful life</t>
  </si>
  <si>
    <t>15 years</t>
  </si>
  <si>
    <t>Fixtures useful life</t>
  </si>
  <si>
    <t>5 years</t>
  </si>
  <si>
    <t>Cash in excess of FDIC limit</t>
  </si>
  <si>
    <t>Deferred finance costs</t>
  </si>
  <si>
    <t>Deferred leasing costs</t>
  </si>
  <si>
    <t>Maximum</t>
  </si>
  <si>
    <t>Liability for offering and related costs from IPO</t>
  </si>
  <si>
    <t>1.50%</t>
  </si>
  <si>
    <t>Offering costs as a percent of gross proceeds</t>
  </si>
  <si>
    <t>11.50%</t>
  </si>
  <si>
    <t>In-place leases</t>
  </si>
  <si>
    <t>Amortization</t>
  </si>
  <si>
    <t>Rental Income | Above and Below Market Leases</t>
  </si>
  <si>
    <t>Property Operating Expense</t>
  </si>
  <si>
    <t>Amortization of below market leases</t>
  </si>
  <si>
    <t>New Accounting Pronouncement, Early Adoption, Effect | Mortgage Notes Payable</t>
  </si>
  <si>
    <t>New Accounting Pronouncement, Early Adoption, Effect | Deferred Costs, Net</t>
  </si>
  <si>
    <t>Summary of Significant Accounting Policies (Intangible Assets Table) (Details) - USD ($) $ in Thousands</t>
  </si>
  <si>
    <t>Finite-Lived Intangible Assets [Line Items]</t>
  </si>
  <si>
    <t>Gross Carrying Amount</t>
  </si>
  <si>
    <t>Accumulated amortization intangibles</t>
  </si>
  <si>
    <t>Total intangible assets, net</t>
  </si>
  <si>
    <t>Below Market Lease, Gross</t>
  </si>
  <si>
    <t>Accumulated amortization</t>
  </si>
  <si>
    <t>Above-market leases</t>
  </si>
  <si>
    <t>Below Market Ground Lease</t>
  </si>
  <si>
    <t>Summary of Significant Accounting Policies (Future Amortization of Intangibles Table) (Details) $ in Thousands</t>
  </si>
  <si>
    <t>Dec. 31, 2015USD ($)</t>
  </si>
  <si>
    <t>Depreciation and Amortization | In-place leases</t>
  </si>
  <si>
    <t>Acquired Finite-Lived Intangible Assets [Line Items]</t>
  </si>
  <si>
    <t>Rental Income</t>
  </si>
  <si>
    <t>Below Market Lease</t>
  </si>
  <si>
    <t>Rental Income | Above-market lease assets</t>
  </si>
  <si>
    <t>Rental Income | Below-market lease liabilities</t>
  </si>
  <si>
    <t>2016 - Below Market Lease</t>
  </si>
  <si>
    <t>2017 - Below Market Lease</t>
  </si>
  <si>
    <t>2018 - Below Market Lease</t>
  </si>
  <si>
    <t>2019 - Below Market Lease</t>
  </si>
  <si>
    <t>2020 - Below Market Lease</t>
  </si>
  <si>
    <t>Property Operating Expense | Below Market Ground Lease</t>
  </si>
  <si>
    <t>Summary of Significant Accounting Policies (Distributions) (Details) - $ / shares</t>
  </si>
  <si>
    <t>Dividends Payable [Line Items]</t>
  </si>
  <si>
    <t>Distributions, percent</t>
  </si>
  <si>
    <t>100.00%</t>
  </si>
  <si>
    <t>Distributions (in usd per share)</t>
  </si>
  <si>
    <t>Return of Capital</t>
  </si>
  <si>
    <t>64.10%</t>
  </si>
  <si>
    <t>88.70%</t>
  </si>
  <si>
    <t>4.60%</t>
  </si>
  <si>
    <t>Ordinary Dividend Income</t>
  </si>
  <si>
    <t>35.90%</t>
  </si>
  <si>
    <t>11.30%</t>
  </si>
  <si>
    <t>95.40%</t>
  </si>
  <si>
    <t>Real Estate Investments (Narrative) (Details) $ in Thousands</t>
  </si>
  <si>
    <t>Aug. 28, 2015USD ($)</t>
  </si>
  <si>
    <t>Dec. 23, 2014USD ($)</t>
  </si>
  <si>
    <t>Oct. 29, 2014USD ($)</t>
  </si>
  <si>
    <t>Dec. 31, 2015USD ($)property</t>
  </si>
  <si>
    <t>Dec. 31, 2014USD ($)</t>
  </si>
  <si>
    <t>Dec. 31, 2013USD ($)</t>
  </si>
  <si>
    <t>Business Acquisition [Line Items]</t>
  </si>
  <si>
    <t>Number of properties representing more than 5% of total portfolio | property</t>
  </si>
  <si>
    <t>Southroads Shopping Center</t>
  </si>
  <si>
    <t>Purchase price</t>
  </si>
  <si>
    <t>The Shops at West End</t>
  </si>
  <si>
    <t>Impairment of contingent consideration asset</t>
  </si>
  <si>
    <t>Patton Creek</t>
  </si>
  <si>
    <t>Acquisition and Transaction Related Line Items [Member] | Southroads Shopping Center</t>
  </si>
  <si>
    <t>Acquisition and Transaction Related Line Items [Member] | The Shops at West End</t>
  </si>
  <si>
    <t>Acquisition and Transaction Related Line Items [Member] | Patton Creek</t>
  </si>
  <si>
    <t>Scenario, Adjustment [Member]</t>
  </si>
  <si>
    <t>Reclassified acquisition related expense</t>
  </si>
  <si>
    <t>Real Estate Investments (Schedule of Assets and Liabilities Assumed) (Details) $ in Thousands</t>
  </si>
  <si>
    <t>Dec. 31, 2014USD ($)property</t>
  </si>
  <si>
    <t>Dec. 31, 2013USD ($)property</t>
  </si>
  <si>
    <t>Total tangible real estate investments</t>
  </si>
  <si>
    <t>Acquired intangibles:</t>
  </si>
  <si>
    <t>Below-market lease liabilities</t>
  </si>
  <si>
    <t>Total assets acquired, net</t>
  </si>
  <si>
    <t>Mortgage notes payable assumed or used to acquire real estate investments</t>
  </si>
  <si>
    <t>Premium on mortgage note payable assumed</t>
  </si>
  <si>
    <t>Contingent purchase price obligation</t>
  </si>
  <si>
    <t>Cash paid for acquired real estate investments</t>
  </si>
  <si>
    <t>Number of properties purchased | property</t>
  </si>
  <si>
    <t>Amortization period</t>
  </si>
  <si>
    <t>6 years 8 months 17 days</t>
  </si>
  <si>
    <t>Above-market lease assets</t>
  </si>
  <si>
    <t>13 years 9 days</t>
  </si>
  <si>
    <t>18 years 5 months 29 days</t>
  </si>
  <si>
    <t>Real Estate Investments (Schedule of Pro Forma Revenues and Losses) (Details) - USD ($) $ / shares in Units, $ in Thousands</t>
  </si>
  <si>
    <t>3 Months Ended</t>
  </si>
  <si>
    <t>Sep. 30, 2015</t>
  </si>
  <si>
    <t>Mar. 31, 2015</t>
  </si>
  <si>
    <t>Sep. 30, 2014</t>
  </si>
  <si>
    <t>Jun. 30, 2014</t>
  </si>
  <si>
    <t>Mar. 31, 2014</t>
  </si>
  <si>
    <t>Sep. 30, 2013</t>
  </si>
  <si>
    <t>Jun. 30, 2013</t>
  </si>
  <si>
    <t>Mar. 31, 2013</t>
  </si>
  <si>
    <t>Business Acquisition, Pro Forma Information, Nonrecurring Adjustment [Line Items]</t>
  </si>
  <si>
    <t>Pro forma revenues</t>
  </si>
  <si>
    <t>Pro forma net income</t>
  </si>
  <si>
    <t>Basic and diluted pro forma net income per share (in usd per share)</t>
  </si>
  <si>
    <t>2015 Acquisitions [Member]</t>
  </si>
  <si>
    <t>Real Estate Investments (Schedule of Future Minimum Rental Payments for Operating Leases) (Details) $ in Thousands</t>
  </si>
  <si>
    <t>Thereafter</t>
  </si>
  <si>
    <t>Real Estate Investments (Schedule of Revenue from External Customers and Long-Lived Assets, by Geographic Areas) (Details)</t>
  </si>
  <si>
    <t>Texas</t>
  </si>
  <si>
    <t>Revenues from External Customers and Long-Lived Assets [Line Items]</t>
  </si>
  <si>
    <t>Entity wide revenue percentage</t>
  </si>
  <si>
    <t>12.40%</t>
  </si>
  <si>
    <t>14.10%</t>
  </si>
  <si>
    <t>North Carolina</t>
  </si>
  <si>
    <t>11.60%</t>
  </si>
  <si>
    <t>Minnesota</t>
  </si>
  <si>
    <t>17.00%</t>
  </si>
  <si>
    <t>Florida</t>
  </si>
  <si>
    <t>13.40%</t>
  </si>
  <si>
    <t>Oklahoma</t>
  </si>
  <si>
    <t>11.20%</t>
  </si>
  <si>
    <t>Credit Facility (Details) - USD ($)</t>
  </si>
  <si>
    <t>Dec. 02, 2014</t>
  </si>
  <si>
    <t>Line of Credit Facility [Line Items]</t>
  </si>
  <si>
    <t>Operating Partnership Amended Credit Facility</t>
  </si>
  <si>
    <t>Additional borrowing capacity</t>
  </si>
  <si>
    <t>Unused borrowing capacity amount</t>
  </si>
  <si>
    <t>Weighted average interest rate</t>
  </si>
  <si>
    <t>1.77%</t>
  </si>
  <si>
    <t>Minimum use percentage</t>
  </si>
  <si>
    <t>50.00%</t>
  </si>
  <si>
    <t>Operating Partnership Amended Credit Facility | Swing Line</t>
  </si>
  <si>
    <t>Maximum borrowing capacity</t>
  </si>
  <si>
    <t>Operating Partnership Amended Credit Facility | Revolving Credit Facility</t>
  </si>
  <si>
    <t>Operating Partnership Amended Credit Facility | Letter of Credit</t>
  </si>
  <si>
    <t>Line of Credit Facility, Interest Rate, Option One | Federal Funds Effective Rate | Operating Partnership Amended Credit Facility</t>
  </si>
  <si>
    <t>Variable interest rate</t>
  </si>
  <si>
    <t>0.50%</t>
  </si>
  <si>
    <t>Line of Credit Facility, Interest Rate, Option One | London Interbank Offered Rate (LIBOR) | Operating Partnership Amended Credit Facility</t>
  </si>
  <si>
    <t>1.00%</t>
  </si>
  <si>
    <t>Minimum | Line of Credit Facility, Interest Rate, Option One | London Interbank Offered Rate (LIBOR) | Operating Partnership Amended Credit Facility</t>
  </si>
  <si>
    <t>0.35%</t>
  </si>
  <si>
    <t>Minimum | Line of Credit Facility, Interest Rate, Option Two | London Interbank Offered Rate (LIBOR) | Operating Partnership Amended Credit Facility</t>
  </si>
  <si>
    <t>1.35%</t>
  </si>
  <si>
    <t>Maximum | Line of Credit Facility, Interest Rate, Option One | London Interbank Offered Rate (LIBOR) | Operating Partnership Amended Credit Facility</t>
  </si>
  <si>
    <t>Maximum | Line of Credit Facility, Interest Rate, Option Two | London Interbank Offered Rate (LIBOR) | Operating Partnership Amended Credit Facility</t>
  </si>
  <si>
    <t>2.00%</t>
  </si>
  <si>
    <t>Net Worth Greater Than $500 Million | Operating Partnership Amended Credit Facility</t>
  </si>
  <si>
    <t>Unused capacity commitment fee</t>
  </si>
  <si>
    <t>0.25%</t>
  </si>
  <si>
    <t>Unused capacity commitment fee percentage less than 50%</t>
  </si>
  <si>
    <t>0.15%</t>
  </si>
  <si>
    <t>Mortgage Notes Payable (Schedule of Mortgage Notes Payable) (Details) $ in Thousands</t>
  </si>
  <si>
    <t>Debt Instrument [Line Items]</t>
  </si>
  <si>
    <t>Outstanding Loan Amount</t>
  </si>
  <si>
    <t>Mortgage notes payable and premium, net</t>
  </si>
  <si>
    <t>Encumbered Properties | property</t>
  </si>
  <si>
    <t>Effective Interest Rate</t>
  </si>
  <si>
    <t>4.76%</t>
  </si>
  <si>
    <t>4.28%</t>
  </si>
  <si>
    <t>Mortgage notes payable and premium, net | Liberty Crossing</t>
  </si>
  <si>
    <t>4.66%</t>
  </si>
  <si>
    <t>Mortgage notes payable and premium, net | San Pedro Crossing</t>
  </si>
  <si>
    <t>3.79%</t>
  </si>
  <si>
    <t>Mortgage notes payable and premium, net | Tiffany Springs</t>
  </si>
  <si>
    <t>3.92%</t>
  </si>
  <si>
    <t>Mortgage notes payable and premium, net | Shops at Shelby Crossing</t>
  </si>
  <si>
    <t>4.97%</t>
  </si>
  <si>
    <t>Mortgage notes payable and premium, net | Patton Creek</t>
  </si>
  <si>
    <t>5.76%</t>
  </si>
  <si>
    <t>0.00%</t>
  </si>
  <si>
    <t>Mortgage Notes Payable (Schedule Of Aggregate Future Principal Payments On Mortgage Notes Payable) (Details) - USD ($) $ in Thousands</t>
  </si>
  <si>
    <t>Mortgage notes and credit facility</t>
  </si>
  <si>
    <t>Fair Value of Financial Instruments (Schedule of Fair Value, Assets and Liabilities Measured on Recurring Basis) (Details) - USD ($) $ in Thousands</t>
  </si>
  <si>
    <t>Fair Value, Balance Sheet Grouping, Financial Statement Captions [Line Items]</t>
  </si>
  <si>
    <t>Derivative Liability</t>
  </si>
  <si>
    <t>Fair Value, Measurements, Recurring | Interest rate swap</t>
  </si>
  <si>
    <t>Fair Value, Measurements, Recurring | Quoted Prices in Active Markets Level 1 | Interest rate swap</t>
  </si>
  <si>
    <t>Fair Value, Measurements, Recurring | Significant Other Observable Inputs Level 2 | Interest rate swap</t>
  </si>
  <si>
    <t>Fair Value, Measurements, Recurring | Significant Unobservable Inputs Level 3 | Interest rate swap</t>
  </si>
  <si>
    <t>Fair Value of Financial Instruments (Fair Value, by Balance Sheet Grouping) (Details) - Significant Unobservable Inputs Level 3 - USD ($) $ in Thousands</t>
  </si>
  <si>
    <t>Mortgage notes payable and premium, net | Carrying Amount</t>
  </si>
  <si>
    <t>Debt, fair value</t>
  </si>
  <si>
    <t>Mortgage notes payable and premium, net | Total</t>
  </si>
  <si>
    <t>Credit Facility | Carrying Amount</t>
  </si>
  <si>
    <t>Credit Facility | Total</t>
  </si>
  <si>
    <t>Derivatives and Hedging Activities (Details) $ in Millions</t>
  </si>
  <si>
    <t>Derivative [Line Items]</t>
  </si>
  <si>
    <t>Interest rate derivatives, at fair value, including adjustments for nonperformance risk</t>
  </si>
  <si>
    <t>Designated as Hedging Instrument | Interest Expense | Cash Flow Hedging | Interest rate swap</t>
  </si>
  <si>
    <t>Reclassification estimated of time to transfer</t>
  </si>
  <si>
    <t>12 months</t>
  </si>
  <si>
    <t>Reclassified amount from AOCI to income</t>
  </si>
  <si>
    <t>Interest rate swap | Designated as Hedging Instrument | Cash Flow Hedging</t>
  </si>
  <si>
    <t>Assets needed for immediate settlement</t>
  </si>
  <si>
    <t>Derivatives and Hedging Activities (Schedule of Interest Rate Derivatives) (Details) - Designated as Hedging Instrument - Cash Flow Hedging - Interest Rate Swap $ in Thousands</t>
  </si>
  <si>
    <t>Dec. 31, 2015USD ($)derivative</t>
  </si>
  <si>
    <t>Dec. 31, 2014USD ($)derivative</t>
  </si>
  <si>
    <t>Number of Instruments (in derivatives) | derivative</t>
  </si>
  <si>
    <t>Notional Amount | $</t>
  </si>
  <si>
    <t>Derivatives and Hedging Activities (Schedule of Derivative Instruments in Statement of Financial Position) (Details) - USD ($) $ in Thousands</t>
  </si>
  <si>
    <t>Derivatives, at fair value | Designated as Hedging Instrument | Cash Flow Hedging | Interest Rate Swap</t>
  </si>
  <si>
    <t>Interest Rate Derivative Liabilities, at Fair Value</t>
  </si>
  <si>
    <t>Derivatives and Hedging Activities (Derivative Instruments, Gain (Loss)) (Details) - USD ($) $ in Thousands</t>
  </si>
  <si>
    <t>Derivative Instruments, Gain (Loss) [Line Items]</t>
  </si>
  <si>
    <t>Amount of gain (loss) recognized in accumulated other comprehensive loss from interest rate derivatives (effective portion)</t>
  </si>
  <si>
    <t>Amount of gain (loss) recognized in income on derivative (ineffective portion, reclassifications of missed forecasted transactions and amounts excluded from effectiveness testing)</t>
  </si>
  <si>
    <t>Interest rate swap | Cash Flow Hedging</t>
  </si>
  <si>
    <t>Interest rate swap | Interest Expense | Cash Flow Hedging</t>
  </si>
  <si>
    <t>Amount of gain (loss) reclassified from accumulated other comprehensive loss into income as interest expense (effective portion)</t>
  </si>
  <si>
    <t>Derivatives and Hedging Activities (Schedule of Offsetting Liabilities) (Details) - USD ($) $ in Thousands</t>
  </si>
  <si>
    <t>Gross Amounts of Recognized Liabilities</t>
  </si>
  <si>
    <t>Gross Amounts Offset on the Balance Sheet</t>
  </si>
  <si>
    <t>Net Amounts of Liabilities presented on the Balance Sheet</t>
  </si>
  <si>
    <t>Financial Instruments</t>
  </si>
  <si>
    <t>Cash Collateral Received (Posted)</t>
  </si>
  <si>
    <t>Net Amount</t>
  </si>
  <si>
    <t>Common Stock (Narrative) (Details) - USD ($) $ / shares in Units, $ in Thousands</t>
  </si>
  <si>
    <t>Sep. 19, 2011</t>
  </si>
  <si>
    <t>Jan. 31, 2016</t>
  </si>
  <si>
    <t>Common stock, shares outstanding (in shares)</t>
  </si>
  <si>
    <t>Dividends declared per day (in dollars per share)</t>
  </si>
  <si>
    <t>Dividends declared (in dollars per share)</t>
  </si>
  <si>
    <t>Annual authorized amount as a percentage</t>
  </si>
  <si>
    <t>5.00%</t>
  </si>
  <si>
    <t>Maximum | One Year</t>
  </si>
  <si>
    <t>Repurchase Price (in dollars per share)</t>
  </si>
  <si>
    <t>Repurchase price percentage of value of capital paid</t>
  </si>
  <si>
    <t>92.50%</t>
  </si>
  <si>
    <t>Maximum | Two Years</t>
  </si>
  <si>
    <t>95.00%</t>
  </si>
  <si>
    <t>Maximum | Three Years</t>
  </si>
  <si>
    <t>97.50%</t>
  </si>
  <si>
    <t>Maximum | Four Years</t>
  </si>
  <si>
    <t>Subsequent Event</t>
  </si>
  <si>
    <t>Maximum percent of weighted average shares outstanding eligible for repurchase, for semi-annual period</t>
  </si>
  <si>
    <t>2.50%</t>
  </si>
  <si>
    <t>Maximum percent of weighted average shares outstanding eligible for repurchase, for fiscal year</t>
  </si>
  <si>
    <t>Subsequent Event | Maximum | One Year</t>
  </si>
  <si>
    <t>Subsequent Event | Maximum | Two Years</t>
  </si>
  <si>
    <t>Subsequent Event | Maximum | Three Years</t>
  </si>
  <si>
    <t>Subsequent Event | Maximum | Four Years</t>
  </si>
  <si>
    <t>Common Stock (Stock Repurchases) (Details) - USD ($) $ / shares in Units, $ in Thousands</t>
  </si>
  <si>
    <t>29 Months Ended</t>
  </si>
  <si>
    <t>41 Months Ended</t>
  </si>
  <si>
    <t>53 Months Ended</t>
  </si>
  <si>
    <t>Number of Shares Repurchased (in shares)</t>
  </si>
  <si>
    <t>Weighted-Average Price per Share (in dollars per share)</t>
  </si>
  <si>
    <t>Unfunded</t>
  </si>
  <si>
    <t>Shares authorized to be repurchased</t>
  </si>
  <si>
    <t>Commitments and Contingencies (Details) - USD ($)</t>
  </si>
  <si>
    <t>Rent expense</t>
  </si>
  <si>
    <t>Related Party Transactions and Arrangements (Details) - USD ($)</t>
  </si>
  <si>
    <t>Related Party Transaction [Line Items]</t>
  </si>
  <si>
    <t>Total commissions and fees from the Dealer Manager</t>
  </si>
  <si>
    <t>Share price (in dollars per share)</t>
  </si>
  <si>
    <t>Sponsor and Entity Wholly Owned by Sponsor | American Realty Capital IV, LLC and American Realty Capital Retail Special Limited Partnership, LLC</t>
  </si>
  <si>
    <t>Operating partnership units held by related party (in shares)</t>
  </si>
  <si>
    <t>Advisor | American Realty Capital Retail Advisor, LLC</t>
  </si>
  <si>
    <t>OP units held (in shares)</t>
  </si>
  <si>
    <t>Advisor | American Realty Capital Retail Advisor, LLC | Contract Purchase Price</t>
  </si>
  <si>
    <t>Acquisition fees as a percentage of benchmark</t>
  </si>
  <si>
    <t>Expected third party acquisition costs</t>
  </si>
  <si>
    <t>Quarterly asset management fee</t>
  </si>
  <si>
    <t>0.1875%</t>
  </si>
  <si>
    <t>Advisor | American Realty Capital Retail Advisor, LLC | Advance on Loan or Other Investment</t>
  </si>
  <si>
    <t>Financing advance fees as a percentage of benchmark</t>
  </si>
  <si>
    <t>Advisor | American Realty Capital Retail Advisor, LLC | Contract Purchase Price, All Assets Acquired | Maximum</t>
  </si>
  <si>
    <t>Acquisition and financing coordination fees as a percentage of benchmark</t>
  </si>
  <si>
    <t>Aggregate acquisition fees and acquisition related expenses as a percentage of benchmark</t>
  </si>
  <si>
    <t>4.50%</t>
  </si>
  <si>
    <t>Advisor | American Realty Capital Retail Advisor, LLC | Advances On All Loans Or Other Investments | Maximum</t>
  </si>
  <si>
    <t>Advisor | American Realty Capital Retail Advisor, LLC | Amount Available or Outstanding Under Financing Arrangement</t>
  </si>
  <si>
    <t>Financing coordination fee</t>
  </si>
  <si>
    <t>Advisor | American Realty Capital Retail Advisor, LLC | Average Invested Assets | Maximum | Greater Of</t>
  </si>
  <si>
    <t>Operating expenses as a percentage of benchmark</t>
  </si>
  <si>
    <t>Advisor | American Realty Capital Retail Advisor, LLC | Gross Revenue, Stand-alone Single-tenant Net Leased Properties</t>
  </si>
  <si>
    <t>Property management fees as a percentage of benchmark</t>
  </si>
  <si>
    <t>Advisor | American Realty Capital Retail Advisor, LLC | Gross Revenue, Excluding Stand-alone Single-tenant Net Leased Properties</t>
  </si>
  <si>
    <t>4.00%</t>
  </si>
  <si>
    <t>Advisor | American Realty Capital Retail Advisor, LLC | Gross Revenue, Managed Properties | Maximum</t>
  </si>
  <si>
    <t>Oversight fees as a percentage of benchmark</t>
  </si>
  <si>
    <t>Advisor | American Realty Capital Retail Advisor, LLC | Hard Costs Of Construction, Renovation and/or Tenant Finish-out</t>
  </si>
  <si>
    <t>Construction, renovation or tenant finish-out as a percentage of benchmark</t>
  </si>
  <si>
    <t>6.00%</t>
  </si>
  <si>
    <t>Advisor | American Realty Capital Retail Advisor, LLC | Net Income, Excluding Additions to Non-cash Reserves and Gains on Sales of Assets | Maximum | Greater Of</t>
  </si>
  <si>
    <t>25.00%</t>
  </si>
  <si>
    <t>Advisor | American Realty Capital Retail Advisor, LLC | Net Sale Proceeds, after Return of Capital Contributions and Annual Targeted Investor Return</t>
  </si>
  <si>
    <t>Subordinated participation fee earned</t>
  </si>
  <si>
    <t>15.00%</t>
  </si>
  <si>
    <t>Advisor | American Realty Capital Retail Advisor, LLC | Excess of Adjusted Market Value of Real Estate Assets Plus Distributions Over Aggregate Contributed Investor Capita</t>
  </si>
  <si>
    <t>Distribution upon nonrenewal of advisory agreement,</t>
  </si>
  <si>
    <t>Subordinated incentive listing distribution as a percentage of the benchmark</t>
  </si>
  <si>
    <t>Advisor | American Realty Capital Retail II Advisor, LLC | Contract Purchase Price</t>
  </si>
  <si>
    <t>Monthly asset management fees as a percentage of benchmark</t>
  </si>
  <si>
    <t>0.0625%</t>
  </si>
  <si>
    <t>Advisor | Absorbed General and Administrative Expenses | American Realty Capital Retail Advisor, LLC</t>
  </si>
  <si>
    <t>General and administrative costs</t>
  </si>
  <si>
    <t>Advisor | Property operating expenses absorbed | American Realty Capital Retail Advisor, LLC</t>
  </si>
  <si>
    <t>Advisor | Brokerage Commission Fees | American Realty Capital Retail Advisor, LLC | Contract Sales Price | Maximum</t>
  </si>
  <si>
    <t>Real estate commissions as a percentage of benchmark</t>
  </si>
  <si>
    <t>Advisor | Real Estate Commissions | American Realty Capital Retail Advisor, LLC | Contract Sales Price</t>
  </si>
  <si>
    <t>Broker commissions</t>
  </si>
  <si>
    <t>Advisor | Real Estate Commissions | American Realty Capital Retail Advisor, LLC | Contract Sales Price | Maximum</t>
  </si>
  <si>
    <t>Advisor | Annual Targeted Investor Return | American Realty Capital Retail Advisor, LLC | Pre-tax Non-compounded Return on Capital Contribution</t>
  </si>
  <si>
    <t>Cumulative capital investment return to investors as a percentage of benchmark</t>
  </si>
  <si>
    <t>7.00%</t>
  </si>
  <si>
    <t>Repayment of capital committed</t>
  </si>
  <si>
    <t>Dealer Manager | Realty Capital Securities, LLC | Gross Proceeds, Initial Public Offering | Maximum</t>
  </si>
  <si>
    <t>Commission of gross offering proceeds</t>
  </si>
  <si>
    <t>Dealer Manager | Realty Capital Securities, LLC | Gross Proceeds, Common Stock | Maximum</t>
  </si>
  <si>
    <t>Sales commissions as a percentage of benchmark</t>
  </si>
  <si>
    <t>3.00%</t>
  </si>
  <si>
    <t>Dealer Manager | Total commissions and fees from the Dealer Manager | Realty Capital Securities, LLC</t>
  </si>
  <si>
    <t>Fees paid to related parties</t>
  </si>
  <si>
    <t>American Realty Capital Retail Advisor, LLC | Administrative Services | Advisor</t>
  </si>
  <si>
    <t>Class B Units | Advisor | American Realty Capital Retail Advisor, LLC | Contract Purchase Price</t>
  </si>
  <si>
    <t>Common stock, authorized (in shares)</t>
  </si>
  <si>
    <t>Related Party Transactions and Arrangements (Fees Paid in Connection with the IPO) (Details) - USD ($) $ in Thousands</t>
  </si>
  <si>
    <t>Total commissions and fees from the Dealer Manager | Realty Capital Securities, LLC | Dealer Manager</t>
  </si>
  <si>
    <t>Payable</t>
  </si>
  <si>
    <t>Fees and expense reimbursements from the Advisor and Dealer Manager | American Realty Capital Retail Advisor, LLC and Realty Capital Securities LLC | Advisor and Dealer Manager</t>
  </si>
  <si>
    <t>Related Party Transactions and Arrangements (Schedule of Amount Contractually Due and Forgiven in Connection With Operation Related Services) (Details) - USD ($) $ in Thousands</t>
  </si>
  <si>
    <t>Acquisition fees and related cost reimbursements | Incurred | One-time fees and reimbursements:</t>
  </si>
  <si>
    <t>Related party operation fees and reimbursements</t>
  </si>
  <si>
    <t>Acquisition fees and related cost reimbursements | Forgiven | One-time fees and reimbursements:</t>
  </si>
  <si>
    <t>Financing coordination fees | Incurred | One-time fees and reimbursements:</t>
  </si>
  <si>
    <t>Financing coordination fees | Forgiven | One-time fees and reimbursements:</t>
  </si>
  <si>
    <t>Asset management fees | Incurred | Ongoing fees:</t>
  </si>
  <si>
    <t>Asset management fees | Forgiven | Ongoing fees:</t>
  </si>
  <si>
    <t>Property management and leasing fees | Incurred | Ongoing fees:</t>
  </si>
  <si>
    <t>Property management and leasing fees | Forgiven | Ongoing fees:</t>
  </si>
  <si>
    <t>Professional fees and other reimbursements | Incurred | Ongoing fees:</t>
  </si>
  <si>
    <t>Professional fees and other reimbursements | Forgiven | Ongoing fees:</t>
  </si>
  <si>
    <t>Strategic advisory fees | Incurred | Ongoing fees:</t>
  </si>
  <si>
    <t>Strategic advisory fees | Forgiven | Ongoing fees:</t>
  </si>
  <si>
    <t>Distributions on Class B Units | Incurred | Ongoing fees:</t>
  </si>
  <si>
    <t>Distributions on Class B Units | Forgiven | Ongoing fees:</t>
  </si>
  <si>
    <t>Total related party operation fees and reimbursements | Incurred</t>
  </si>
  <si>
    <t>Total related party operation fees and reimbursements | Forgiven</t>
  </si>
  <si>
    <t>Share-Based Compensation (Details) - USD ($) $ in Thousands</t>
  </si>
  <si>
    <t>Stock Options | Stock Option Plan</t>
  </si>
  <si>
    <t>Share-based Compensation Arrangement by Share-based Payment Award [Line Items]</t>
  </si>
  <si>
    <t>Number of shares authorized (in shares)</t>
  </si>
  <si>
    <t>Restricted Stock | Restricted Share Plan</t>
  </si>
  <si>
    <t>Shares granted automatically upon election to board of directors (in shares)</t>
  </si>
  <si>
    <t>Vesting period</t>
  </si>
  <si>
    <t>Periodic vesting percentage</t>
  </si>
  <si>
    <t>20.00%</t>
  </si>
  <si>
    <t>Maximum authorized amount as a percentage of shares authorized</t>
  </si>
  <si>
    <t>Unrecognized compensation cost</t>
  </si>
  <si>
    <t>Unrecognized compensation cost period</t>
  </si>
  <si>
    <t>3 years 1 month 9 days</t>
  </si>
  <si>
    <t>Share based compensation</t>
  </si>
  <si>
    <t>Share-Based Compensation (Restricted Stock Activity) (Details) - Restricted Share Plan - Restricted Stock - $ / shares</t>
  </si>
  <si>
    <t>Share-based Compensation Arrangement by Share-based Payment Award, Equity Instruments Other than Options, Nonvested, Intrinsic Value [Roll Forward]</t>
  </si>
  <si>
    <t>Beginning Balance (in shares)</t>
  </si>
  <si>
    <t>Granted (in shares)</t>
  </si>
  <si>
    <t>Vested (in shares)</t>
  </si>
  <si>
    <t>Forfeitures (in shares)</t>
  </si>
  <si>
    <t>Ending Balance (in shares)</t>
  </si>
  <si>
    <t>Share-based Compensation Arrangement by Share-based Payment Award, Options, Outstanding, Weighted Average Exercise Price [Abstract]</t>
  </si>
  <si>
    <t>Beginning Balance (in dollars per share)</t>
  </si>
  <si>
    <t>Granted (in dollars per share)</t>
  </si>
  <si>
    <t>Vested (in dollars per share)</t>
  </si>
  <si>
    <t>Forfeitures (in dollars per share)</t>
  </si>
  <si>
    <t>Ending Balance (in dollars per share)</t>
  </si>
  <si>
    <t>Share-Based Compensation (Other Share Based Compensation) (Details) - Common Stock - USD ($) $ in Thousands</t>
  </si>
  <si>
    <t>Shares issued in lieu of cash (in shares)</t>
  </si>
  <si>
    <t>Value of shares issued in lieu of cash</t>
  </si>
  <si>
    <t>Net Loss Per Share (Details) - USD ($) $ / shares in Units, $ in Thousands</t>
  </si>
  <si>
    <t>Earnings Per Share, Basic, by Common Class, Including Two Class Method [Line Items]</t>
  </si>
  <si>
    <t>Antidilutive securities excluded from computation of earnings per share (in shares)</t>
  </si>
  <si>
    <t>Unvested restricted stock</t>
  </si>
  <si>
    <t>OP Units</t>
  </si>
  <si>
    <t>Total common stock equivalents</t>
  </si>
  <si>
    <t>Restricted Share Plan | Restricted Stock</t>
  </si>
  <si>
    <t>Shares outstanding (in shares)</t>
  </si>
  <si>
    <t>Contract Purchase Price | Advisor | American Realty Capital Retail Advisor, LLC | Total common stock equivalents</t>
  </si>
  <si>
    <t>Quarterly Results (Unaudited) (Details) - USD ($) $ / shares in Units, $ in Thousands</t>
  </si>
  <si>
    <t>Net income (loss)</t>
  </si>
  <si>
    <t>Basic weighted-average shares outstanding (in shares)</t>
  </si>
  <si>
    <t>Basic net income (loss) per share (in dollars per share)</t>
  </si>
  <si>
    <t>Diluted weighted-average shares outstanding (in shares)</t>
  </si>
  <si>
    <t>Diluted net income (loss) per share (in dollars per share)</t>
  </si>
  <si>
    <t>Subsequent Events (Narrative) (Details)</t>
  </si>
  <si>
    <t>Subsequent Event [Line Items]</t>
  </si>
  <si>
    <t>Maximum | One Year | Subsequent Event</t>
  </si>
  <si>
    <t>Maximum | Two Years | Subsequent Event</t>
  </si>
  <si>
    <t>Maximum | Three Years | Subsequent Event</t>
  </si>
  <si>
    <t>Maximum | Four Years | Subsequent Event</t>
  </si>
  <si>
    <t>Schedule III Real Estate and Accumulated Depreciation (Details) - USD ($)</t>
  </si>
  <si>
    <t>Real Estate and Accumulated Depreciation [Line Items]</t>
  </si>
  <si>
    <t>Encumbrances</t>
  </si>
  <si>
    <t>Building and Improvements</t>
  </si>
  <si>
    <t>Real estate, gross</t>
  </si>
  <si>
    <t>[1],[2],[3]</t>
  </si>
  <si>
    <t>Accumulated Depreciation</t>
  </si>
  <si>
    <t>[4],[5]</t>
  </si>
  <si>
    <t>Tax Basis of investments</t>
  </si>
  <si>
    <t>Disposals land improvements</t>
  </si>
  <si>
    <t>Ohio | The Streets of West Chester</t>
  </si>
  <si>
    <t>[6]</t>
  </si>
  <si>
    <t>Ohio | Northpark Center</t>
  </si>
  <si>
    <t>Illinois | Prairie Towne Center</t>
  </si>
  <si>
    <t>Texas | Liberty Crossing</t>
  </si>
  <si>
    <t>Texas | San Pedro Crossing</t>
  </si>
  <si>
    <t>Texas | Southway Shopping Center</t>
  </si>
  <si>
    <t>Texas | West Lake Crossing</t>
  </si>
  <si>
    <t>Texas | Towne Center Plaza</t>
  </si>
  <si>
    <t>Texas | Harlingen Corners</t>
  </si>
  <si>
    <t>Louisiana | Stirling Slidell Centre</t>
  </si>
  <si>
    <t>South Carolina | Northwoods Marketplace</t>
  </si>
  <si>
    <t>South Carolina | Anderson Station</t>
  </si>
  <si>
    <t>Oklahoma | Centennial Plaza</t>
  </si>
  <si>
    <t>Oklahoma | Southroads Shopping Center</t>
  </si>
  <si>
    <t>Oklahoma | Village at Quail Springs</t>
  </si>
  <si>
    <t>North Carolina | Northlake Commons</t>
  </si>
  <si>
    <t>North Carolina | The Centrum</t>
  </si>
  <si>
    <t>North Carolina | Cross Pointe Centre</t>
  </si>
  <si>
    <t>North Carolina | Riverbend Marketplace</t>
  </si>
  <si>
    <t>North Carolina | Shops at RiverGate South</t>
  </si>
  <si>
    <t>Nevada | Montecito Crossing</t>
  </si>
  <si>
    <t>Nevada | Best on the Boulevard</t>
  </si>
  <si>
    <t>Florida | Shops at Shelby Crossing</t>
  </si>
  <si>
    <t>Florida | Shoppes of West Melbourne</t>
  </si>
  <si>
    <t>Florida | Colonial Landing</t>
  </si>
  <si>
    <t>Florida | North Lakeland Plaza</t>
  </si>
  <si>
    <t>Pennsylvania | Shoppes at Wyomissing</t>
  </si>
  <si>
    <t>Pennsylvania | Township Marketplace</t>
  </si>
  <si>
    <t>Kentucky | Parkside Shopping Center</t>
  </si>
  <si>
    <t>Kentucky | Jefferson Commons</t>
  </si>
  <si>
    <t>Kentucky | Parkside Shopping Center - Additional Space</t>
  </si>
  <si>
    <t>Minnesota | The Shops at West End</t>
  </si>
  <si>
    <t>Kansas | Pine Ridge Plaza</t>
  </si>
  <si>
    <t>Mississippi | Bison Hollow</t>
  </si>
  <si>
    <t>Missouri | Tiffany Springs</t>
  </si>
  <si>
    <t>Alabama | Patton Creek</t>
  </si>
  <si>
    <t>Revolving Credit Facility | Operating Partnership Amended Credit Facility</t>
  </si>
  <si>
    <t>[1]</t>
  </si>
  <si>
    <t>Acquired intangible lease assets allocated to individual properties in the amount of $192.5 million are not reflected in the table above.</t>
  </si>
  <si>
    <t>[2]</t>
  </si>
  <si>
    <t>Gross amount carried is net of tenant improvement dispositions of $1.4 million due to tenant lease expirations.</t>
  </si>
  <si>
    <t>[3]</t>
  </si>
  <si>
    <t>The tax basis of aggregate land, buildings and improvements as of December 31, 2015 is $1.2 billion.</t>
  </si>
  <si>
    <t>[4]</t>
  </si>
  <si>
    <t>Depreciation is computed using the straight-line method over the estimated useful lives of up to 40 years for buildings, 15 years for land improvements, five years for fixtures and improvements and the shorter of the useful life or the remaining lease term for tenant improvements.</t>
  </si>
  <si>
    <t>[5]</t>
  </si>
  <si>
    <t>The accumulated depreciation column excludes $38.9 million of accumulated amortization associated with acquired intangible lease assets.</t>
  </si>
  <si>
    <t>These unencumbered properties collateralize a credit facility of up to $325.0 million, which had $304.0 million of outstanding borrowings as of December 31, 2015.</t>
  </si>
  <si>
    <t>Schedule III Real Estate and Accumulated Depreciation (Changes in Accumulated Depreciation) (Details) - USD ($) $ in Thousands</t>
  </si>
  <si>
    <t>Balance at beginning of year</t>
  </si>
  <si>
    <t>Acquisitions</t>
  </si>
  <si>
    <t>Additions</t>
  </si>
  <si>
    <t>Disposals</t>
  </si>
  <si>
    <t>Balance at end of the year</t>
  </si>
  <si>
    <t>Accumulated depreciation and amortization:</t>
  </si>
  <si>
    <t>Depreciation expense</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0000_);_(&quot;$ &quot;(#,##0.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5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055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97472968</v>
      </c>
    </row>
    <row spans="1:4" r="14">
      <c s="4" r="A14" t="s">
        <v>23</v>
      </c>
      <c s="4" r="B14" t="s">
        <v>24</v>
      </c>
    </row>
    <row spans="1:4" r="15">
      <c s="4" r="A15" t="s">
        <v>25</v>
      </c>
      <c s="4" r="B15" t="s">
        <v>24</v>
      </c>
    </row>
    <row spans="1:4" r="16">
      <c s="4" r="A16" t="s">
        <v>26</v>
      </c>
      <c s="4" r="B16" t="s">
        <v>27</v>
      </c>
    </row>
    <row spans="1:4" r="17">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5</v>
      </c>
      <c s="2" r="B1" t="s">
        <v>1</v>
      </c>
    </row>
    <row spans="1:2" r="2">
      <c s="2" r="B2" t="s">
        <v>2</v>
      </c>
    </row>
    <row spans="1:2" r="3">
      <c s="3" r="A3" t="s">
        <v>183</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02</v>
      </c>
      <c s="2" r="B1" t="s">
        <v>1</v>
      </c>
    </row>
    <row spans="1:2" r="2">
      <c s="2" r="B2" t="s">
        <v>2</v>
      </c>
    </row>
    <row spans="1:2" r="3">
      <c s="3" r="A3" t="s">
        <v>193</v>
      </c>
    </row>
    <row spans="1:2" r="4">
      <c s="4" r="A4" t="s">
        <v>10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74993</v>
      </c>
      <c s="7" r="C3" t="n">
        <v>158787</v>
      </c>
    </row>
    <row spans="1:3" r="4">
      <c s="4" r="A4" t="s">
        <v>33</v>
      </c>
      <c s="6" r="B4" t="n">
        <v>815568</v>
      </c>
      <c s="6" r="C4" t="n">
        <v>478854</v>
      </c>
    </row>
    <row spans="1:3" r="5">
      <c s="4" r="A5" t="s">
        <v>34</v>
      </c>
      <c s="6" r="B5" t="n">
        <v>192454</v>
      </c>
      <c s="6" r="C5" t="n">
        <v>127144</v>
      </c>
    </row>
    <row spans="1:3" r="6">
      <c s="4" r="A6" t="s">
        <v>35</v>
      </c>
      <c s="6" r="B6" t="n">
        <v>1283015</v>
      </c>
      <c s="6" r="C6" t="n">
        <v>764785</v>
      </c>
    </row>
    <row spans="1:3" r="7">
      <c s="4" r="A7" t="s">
        <v>36</v>
      </c>
      <c s="6" r="B7" t="n">
        <v>-68221</v>
      </c>
      <c s="6" r="C7" t="n">
        <v>-19115</v>
      </c>
    </row>
    <row spans="1:3" r="8">
      <c s="4" r="A8" t="s">
        <v>37</v>
      </c>
      <c s="6" r="B8" t="n">
        <v>1214794</v>
      </c>
      <c s="6" r="C8" t="n">
        <v>745670</v>
      </c>
    </row>
    <row spans="1:3" r="9">
      <c s="4" r="A9" t="s">
        <v>38</v>
      </c>
      <c s="6" r="B9" t="n">
        <v>40033</v>
      </c>
      <c s="6" r="C9" t="n">
        <v>170963</v>
      </c>
    </row>
    <row spans="1:3" r="10">
      <c s="4" r="A10" t="s">
        <v>39</v>
      </c>
      <c s="6" r="B10" t="n">
        <v>4828</v>
      </c>
      <c s="6" r="C10" t="n">
        <v>3469</v>
      </c>
    </row>
    <row spans="1:3" r="11">
      <c s="4" r="A11" t="s">
        <v>40</v>
      </c>
      <c s="6" r="B11" t="n">
        <v>17629</v>
      </c>
      <c s="6" r="C11" t="n">
        <v>7591</v>
      </c>
    </row>
    <row spans="1:3" r="12">
      <c s="4" r="A12" t="s">
        <v>41</v>
      </c>
      <c s="6" r="B12" t="n">
        <v>9063</v>
      </c>
      <c s="6" r="C12" t="n">
        <v>8117</v>
      </c>
    </row>
    <row spans="1:3" r="13">
      <c s="4" r="A13" t="s">
        <v>42</v>
      </c>
      <c s="6" r="B13" t="n">
        <v>500</v>
      </c>
      <c s="6" r="C13" t="n">
        <v>0</v>
      </c>
    </row>
    <row spans="1:3" r="14">
      <c s="4" r="A14" t="s">
        <v>43</v>
      </c>
      <c s="6" r="B14" t="n">
        <v>1286847</v>
      </c>
      <c s="6" r="C14" t="n">
        <v>935810</v>
      </c>
    </row>
    <row spans="1:3" r="15">
      <c s="3" r="A15" t="s">
        <v>44</v>
      </c>
    </row>
    <row spans="1:3" r="16">
      <c s="4" r="A16" t="s">
        <v>45</v>
      </c>
      <c s="6" r="B16" t="n">
        <v>128945</v>
      </c>
      <c s="6" r="C16" t="n">
        <v>86931</v>
      </c>
    </row>
    <row spans="1:3" r="17">
      <c s="4" r="A17" t="s">
        <v>46</v>
      </c>
      <c s="6" r="B17" t="n">
        <v>4764</v>
      </c>
      <c s="6" r="C17" t="n">
        <v>292</v>
      </c>
    </row>
    <row spans="1:3" r="18">
      <c s="4" r="A18" t="s">
        <v>47</v>
      </c>
      <c s="6" r="B18" t="n">
        <v>304000</v>
      </c>
      <c s="6" r="C18" t="n">
        <v>0</v>
      </c>
    </row>
    <row spans="1:3" r="19">
      <c s="4" r="A19" t="s">
        <v>48</v>
      </c>
      <c s="6" r="B19" t="n">
        <v>78103</v>
      </c>
      <c s="6" r="C19" t="n">
        <v>48113</v>
      </c>
    </row>
    <row spans="1:3" r="20">
      <c s="4" r="A20" t="s">
        <v>49</v>
      </c>
      <c s="6" r="B20" t="n">
        <v>415</v>
      </c>
      <c s="6" r="C20" t="n">
        <v>332</v>
      </c>
    </row>
    <row spans="1:3" r="21">
      <c s="4" r="A21" t="s">
        <v>50</v>
      </c>
      <c s="6" r="B21" t="n">
        <v>18216</v>
      </c>
      <c s="6" r="C21" t="n">
        <v>10329</v>
      </c>
    </row>
    <row spans="1:3" r="22">
      <c s="4" r="A22" t="s">
        <v>51</v>
      </c>
      <c s="6" r="B22" t="n">
        <v>3958</v>
      </c>
      <c s="6" r="C22" t="n">
        <v>1575</v>
      </c>
    </row>
    <row spans="1:3" r="23">
      <c s="4" r="A23" t="s">
        <v>52</v>
      </c>
      <c s="6" r="B23" t="n">
        <v>5296</v>
      </c>
      <c s="6" r="C23" t="n">
        <v>5138</v>
      </c>
    </row>
    <row spans="1:3" r="24">
      <c s="4" r="A24" t="s">
        <v>53</v>
      </c>
      <c s="6" r="B24" t="n">
        <v>543697</v>
      </c>
      <c s="6" r="C24" t="n">
        <v>152710</v>
      </c>
    </row>
    <row spans="1:3" r="25">
      <c s="4" r="A25" t="s">
        <v>54</v>
      </c>
      <c s="6" r="B25" t="n">
        <v>0</v>
      </c>
      <c s="6" r="C25" t="n">
        <v>0</v>
      </c>
    </row>
    <row spans="1:3" r="26">
      <c s="4" r="A26" t="s">
        <v>55</v>
      </c>
      <c s="6" r="B26" t="n">
        <v>969</v>
      </c>
      <c s="6" r="C26" t="n">
        <v>944</v>
      </c>
    </row>
    <row spans="1:3" r="27">
      <c s="4" r="A27" t="s">
        <v>56</v>
      </c>
      <c s="6" r="B27" t="n">
        <v>859421</v>
      </c>
      <c s="6" r="C27" t="n">
        <v>836387</v>
      </c>
    </row>
    <row spans="1:3" r="28">
      <c s="4" r="A28" t="s">
        <v>57</v>
      </c>
      <c s="6" r="B28" t="n">
        <v>-410</v>
      </c>
      <c s="6" r="C28" t="n">
        <v>-327</v>
      </c>
    </row>
    <row spans="1:3" r="29">
      <c s="4" r="A29" t="s">
        <v>58</v>
      </c>
      <c s="6" r="B29" t="n">
        <v>-116830</v>
      </c>
      <c s="6" r="C29" t="n">
        <v>-53904</v>
      </c>
    </row>
    <row spans="1:3" r="30">
      <c s="4" r="A30" t="s">
        <v>59</v>
      </c>
      <c s="6" r="B30" t="n">
        <v>743150</v>
      </c>
      <c s="6" r="C30" t="n">
        <v>783100</v>
      </c>
    </row>
    <row spans="1:3" r="31">
      <c s="4" r="A31" t="s">
        <v>60</v>
      </c>
      <c s="7" r="B31" t="n">
        <v>1286847</v>
      </c>
      <c s="7" r="C31" t="n">
        <v>935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19</v>
      </c>
      <c s="2" r="B1" t="s">
        <v>1</v>
      </c>
    </row>
    <row spans="1:2" r="2">
      <c s="2" r="B2" t="s">
        <v>2</v>
      </c>
    </row>
    <row spans="1:2" r="3">
      <c s="3" r="A3" t="s">
        <v>177</v>
      </c>
    </row>
    <row spans="1:2" r="4">
      <c s="4" r="A4" t="s">
        <v>220</v>
      </c>
      <c s="4" r="B4" t="s">
        <v>221</v>
      </c>
    </row>
    <row spans="1:2" r="5">
      <c s="4" r="A5" t="s">
        <v>222</v>
      </c>
      <c s="4" r="B5" t="s">
        <v>223</v>
      </c>
    </row>
    <row spans="1:2" r="6">
      <c s="4" r="A6" t="s">
        <v>224</v>
      </c>
      <c s="4" r="B6" t="s">
        <v>225</v>
      </c>
    </row>
    <row spans="1:2" r="7">
      <c s="4" r="A7" t="s">
        <v>179</v>
      </c>
      <c s="4" r="B7" t="s">
        <v>226</v>
      </c>
    </row>
    <row spans="1:2" r="8">
      <c s="4" r="A8" t="s">
        <v>227</v>
      </c>
      <c s="4" r="B8" t="s">
        <v>228</v>
      </c>
    </row>
    <row spans="1:2" r="9">
      <c s="4" r="A9" t="s">
        <v>229</v>
      </c>
      <c s="4" r="B9" t="s">
        <v>230</v>
      </c>
    </row>
    <row spans="1:2" r="10">
      <c s="4" r="A10" t="s">
        <v>231</v>
      </c>
      <c s="4" r="B10" t="s">
        <v>232</v>
      </c>
    </row>
    <row spans="1:2" r="11">
      <c s="4" r="A11" t="s">
        <v>233</v>
      </c>
      <c s="4" r="B11" t="s">
        <v>234</v>
      </c>
    </row>
    <row spans="1:2" r="12">
      <c s="4" r="A12" t="s">
        <v>235</v>
      </c>
      <c s="4" r="B12" t="s">
        <v>236</v>
      </c>
    </row>
    <row spans="1:2" r="13">
      <c s="4" r="A13" t="s">
        <v>237</v>
      </c>
      <c s="4" r="B13" t="s">
        <v>238</v>
      </c>
    </row>
    <row spans="1:2" r="14">
      <c s="4" r="A14" t="s">
        <v>239</v>
      </c>
      <c s="4" r="B14" t="s">
        <v>240</v>
      </c>
    </row>
    <row spans="1:2" r="15">
      <c s="4" r="A15" t="s">
        <v>241</v>
      </c>
      <c s="4" r="B15" t="s">
        <v>242</v>
      </c>
    </row>
    <row spans="1:2" r="16">
      <c s="4" r="A16" t="s">
        <v>204</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4</v>
      </c>
      <c s="2" r="B1" t="s">
        <v>1</v>
      </c>
    </row>
    <row spans="1:2" r="2">
      <c s="2" r="B2" t="s">
        <v>2</v>
      </c>
    </row>
    <row spans="1:2" r="3">
      <c s="3" r="A3" t="s">
        <v>177</v>
      </c>
    </row>
    <row spans="1:2" r="4">
      <c s="4" r="A4" t="s">
        <v>255</v>
      </c>
      <c s="4" r="B4" t="s">
        <v>256</v>
      </c>
    </row>
    <row spans="1:2" r="5">
      <c s="4" r="A5" t="s">
        <v>257</v>
      </c>
      <c s="4" r="B5" t="s">
        <v>258</v>
      </c>
    </row>
    <row spans="1:2" r="6">
      <c s="4" r="A6" t="s">
        <v>259</v>
      </c>
      <c s="4" r="B6"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0</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183</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75</v>
      </c>
      <c s="2" r="B1" t="s">
        <v>1</v>
      </c>
    </row>
    <row spans="1:2" r="2">
      <c s="2" r="B2" t="s">
        <v>2</v>
      </c>
    </row>
    <row spans="1:2" r="3">
      <c s="3" r="A3" t="s">
        <v>188</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91</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9</v>
      </c>
      <c s="2" r="B1" t="s">
        <v>1</v>
      </c>
    </row>
    <row spans="1:2" r="2">
      <c s="2" r="B2" t="s">
        <v>2</v>
      </c>
    </row>
    <row spans="1:2" r="3">
      <c s="3" r="A3" t="s">
        <v>193</v>
      </c>
    </row>
    <row spans="1:2" r="4">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0</v>
      </c>
    </row>
    <row spans="1:3" r="2">
      <c s="3" r="A2" t="s">
        <v>62</v>
      </c>
    </row>
    <row spans="1:3" r="3">
      <c s="4" r="A3" t="s">
        <v>63</v>
      </c>
      <c s="8" r="B3" t="n">
        <v>0.01</v>
      </c>
      <c s="8" r="C3" t="n">
        <v>0.01</v>
      </c>
    </row>
    <row spans="1:3" r="4">
      <c s="4" r="A4" t="s">
        <v>64</v>
      </c>
      <c s="6" r="B4" t="n">
        <v>50000000</v>
      </c>
      <c s="6" r="C4" t="n">
        <v>50000000</v>
      </c>
    </row>
    <row spans="1:3" r="5">
      <c s="4" r="A5" t="s">
        <v>65</v>
      </c>
      <c s="6" r="B5" t="n">
        <v>0</v>
      </c>
      <c s="6" r="C5" t="n">
        <v>0</v>
      </c>
    </row>
    <row spans="1:3" r="6">
      <c s="4" r="A6" t="s">
        <v>66</v>
      </c>
      <c s="6" r="B6" t="n">
        <v>0</v>
      </c>
      <c s="6" r="C6" t="n">
        <v>0</v>
      </c>
    </row>
    <row spans="1:3" r="7">
      <c s="4" r="A7" t="s">
        <v>67</v>
      </c>
      <c s="8" r="B7" t="n">
        <v>0.01</v>
      </c>
      <c s="8" r="C7" t="n">
        <v>0.01</v>
      </c>
    </row>
    <row spans="1:3" r="8">
      <c s="4" r="A8" t="s">
        <v>68</v>
      </c>
      <c s="6" r="B8" t="n">
        <v>300000000</v>
      </c>
      <c s="6" r="C8" t="n">
        <v>300000000</v>
      </c>
    </row>
    <row spans="1:3" r="9">
      <c s="4" r="A9" t="s">
        <v>69</v>
      </c>
      <c s="6" r="B9" t="n">
        <v>96866152</v>
      </c>
      <c s="6" r="C9" t="n">
        <v>94448748</v>
      </c>
    </row>
    <row spans="1:3" r="10">
      <c s="4" r="A10" t="s">
        <v>70</v>
      </c>
      <c s="6" r="B10" t="n">
        <v>96866152</v>
      </c>
      <c s="6" r="C10" t="n">
        <v>94448748</v>
      </c>
    </row>
    <row spans="1:3" r="11">
      <c s="4" r="A11" t="s">
        <v>71</v>
      </c>
      <c s="7" r="B11" t="n">
        <v>828</v>
      </c>
      <c s="7" r="C11" t="n">
        <v>2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2</v>
      </c>
      <c s="2" r="B1" t="s">
        <v>1</v>
      </c>
    </row>
    <row spans="1:2" r="2">
      <c s="2" r="B2" t="s">
        <v>2</v>
      </c>
    </row>
    <row spans="1:2" r="3">
      <c s="3" r="A3" t="s">
        <v>196</v>
      </c>
    </row>
    <row spans="1:2" r="4">
      <c s="4" r="A4" t="s">
        <v>266</v>
      </c>
      <c s="4" r="B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9</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0</v>
      </c>
      <c s="2" r="B1" t="s">
        <v>1</v>
      </c>
    </row>
    <row spans="1:2" r="2">
      <c s="2" r="B2" t="s">
        <v>2</v>
      </c>
    </row>
    <row spans="1:2" r="3">
      <c s="3" r="A3" t="s">
        <v>205</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08</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0</v>
      </c>
      <c s="2" r="B1" t="s">
        <v>1</v>
      </c>
    </row>
    <row spans="1:2" r="2">
      <c s="2" r="B2" t="s">
        <v>2</v>
      </c>
    </row>
    <row spans="1:2" r="3">
      <c s="3" r="A3" t="s">
        <v>211</v>
      </c>
    </row>
    <row spans="1:2" r="4">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48"/>
    <col customWidth="1" max="3" min="3" width="30"/>
    <col customWidth="1" max="4" min="4" width="21"/>
    <col customWidth="1" max="5" min="5" width="30"/>
  </cols>
  <sheetData>
    <row spans="1:5" r="1">
      <c s="1" r="A1" t="s">
        <v>313</v>
      </c>
      <c s="2" r="B1" t="s">
        <v>314</v>
      </c>
    </row>
    <row spans="1:5" r="2">
      <c s="2" r="B2" t="s">
        <v>315</v>
      </c>
      <c s="2" r="C2" t="s">
        <v>316</v>
      </c>
      <c s="2" r="D2" t="s">
        <v>317</v>
      </c>
      <c s="2" r="E2" t="s">
        <v>318</v>
      </c>
    </row>
    <row spans="1:5" r="3">
      <c s="3" r="A3" t="s">
        <v>319</v>
      </c>
    </row>
    <row spans="1:5" r="4">
      <c s="4" r="A4" t="s">
        <v>320</v>
      </c>
      <c s="6" r="B4" t="n">
        <v>35</v>
      </c>
    </row>
    <row spans="1:5" r="5">
      <c s="4" r="A5" t="s">
        <v>321</v>
      </c>
      <c s="7" r="B5" t="n">
        <v>1200</v>
      </c>
    </row>
    <row spans="1:5" r="6">
      <c s="4" r="A6" t="s">
        <v>322</v>
      </c>
      <c s="9" r="B6" t="n">
        <v>7.5</v>
      </c>
    </row>
    <row spans="1:5" r="7">
      <c s="4" r="A7" t="s">
        <v>323</v>
      </c>
      <c s="4" r="B7" t="s">
        <v>324</v>
      </c>
    </row>
    <row spans="1:5" r="8">
      <c s="4" r="A8" t="s">
        <v>325</v>
      </c>
      <c s="8" r="B8" t="n">
        <v>0.01</v>
      </c>
      <c s="8" r="C8" t="n">
        <v>0.01</v>
      </c>
    </row>
    <row spans="1:5" r="9">
      <c s="4" r="A9" t="s">
        <v>326</v>
      </c>
      <c s="7" r="D9" t="n">
        <v>25</v>
      </c>
    </row>
    <row spans="1:5" r="10">
      <c s="4" r="A10" t="s">
        <v>327</v>
      </c>
      <c s="6" r="B10" t="n">
        <v>96866152</v>
      </c>
      <c s="6" r="C10" t="n">
        <v>94448748</v>
      </c>
    </row>
    <row spans="1:5" r="11">
      <c s="4" r="A11" t="s">
        <v>328</v>
      </c>
      <c s="10" r="B11" t="n">
        <v>961.7</v>
      </c>
    </row>
    <row spans="1:5" r="12">
      <c s="4" r="A12" t="s">
        <v>329</v>
      </c>
    </row>
    <row spans="1:5" r="13">
      <c s="3" r="A13" t="s">
        <v>319</v>
      </c>
    </row>
    <row spans="1:5" r="14">
      <c s="4" r="A14" t="s">
        <v>330</v>
      </c>
      <c s="4" r="B14" t="s">
        <v>331</v>
      </c>
    </row>
    <row spans="1:5" r="15">
      <c s="4" r="A15" t="s">
        <v>102</v>
      </c>
    </row>
    <row spans="1:5" r="16">
      <c s="3" r="A16" t="s">
        <v>319</v>
      </c>
    </row>
    <row spans="1:5" r="17">
      <c s="4" r="A17" t="s">
        <v>332</v>
      </c>
      <c s="6" r="E17" t="n">
        <v>150000000</v>
      </c>
    </row>
    <row spans="1:5" r="18">
      <c s="4" r="A18" t="s">
        <v>325</v>
      </c>
      <c s="8" r="E18" t="n">
        <v>0.01</v>
      </c>
    </row>
    <row spans="1:5" r="19">
      <c s="4" r="A19" t="s">
        <v>333</v>
      </c>
      <c s="6" r="E19" t="n">
        <v>10</v>
      </c>
    </row>
    <row spans="1:5" r="20">
      <c s="4" r="A20" t="s">
        <v>334</v>
      </c>
    </row>
    <row spans="1:5" r="21">
      <c s="3" r="A21" t="s">
        <v>319</v>
      </c>
    </row>
    <row spans="1:5" r="22">
      <c s="4" r="A22" t="s">
        <v>335</v>
      </c>
      <c s="8" r="E22" t="n">
        <v>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r="A1" t="s">
        <v>336</v>
      </c>
      <c s="2" r="B1" t="s">
        <v>1</v>
      </c>
    </row>
    <row spans="1:5" r="2">
      <c s="2" r="B2" t="s">
        <v>2</v>
      </c>
      <c s="2" r="C2" t="s">
        <v>30</v>
      </c>
      <c s="2" r="D2" t="s">
        <v>73</v>
      </c>
      <c s="2" r="E2" t="s">
        <v>337</v>
      </c>
    </row>
    <row spans="1:5" r="3">
      <c s="3" r="A3" t="s">
        <v>319</v>
      </c>
    </row>
    <row spans="1:5" r="4">
      <c s="4" r="A4" t="s">
        <v>42</v>
      </c>
      <c s="7" r="B4" t="n">
        <v>500000</v>
      </c>
      <c s="7" r="C4" t="n">
        <v>0</v>
      </c>
    </row>
    <row spans="1:5" r="5">
      <c s="4" r="A5" t="s">
        <v>338</v>
      </c>
      <c s="4" r="B5" t="s">
        <v>339</v>
      </c>
    </row>
    <row spans="1:5" r="6">
      <c s="4" r="A6" t="s">
        <v>340</v>
      </c>
      <c s="4" r="B6" t="s">
        <v>341</v>
      </c>
    </row>
    <row spans="1:5" r="7">
      <c s="4" r="A7" t="s">
        <v>342</v>
      </c>
      <c s="4" r="B7" t="s">
        <v>343</v>
      </c>
    </row>
    <row spans="1:5" r="8">
      <c s="4" r="A8" t="s">
        <v>38</v>
      </c>
      <c s="7" r="B8" t="n">
        <v>40033000</v>
      </c>
      <c s="6" r="C8" t="n">
        <v>170963000</v>
      </c>
      <c s="7" r="D8" t="n">
        <v>13295000</v>
      </c>
      <c s="7" r="E8" t="n">
        <v>278000</v>
      </c>
    </row>
    <row spans="1:5" r="9">
      <c s="4" r="A9" t="s">
        <v>344</v>
      </c>
      <c s="6" r="B9" t="n">
        <v>39000000</v>
      </c>
      <c s="6" r="C9" t="n">
        <v>170200000</v>
      </c>
    </row>
    <row spans="1:5" r="10">
      <c s="4" r="A10" t="s">
        <v>41</v>
      </c>
      <c s="6" r="B10" t="n">
        <v>9063000</v>
      </c>
      <c s="6" r="C10" t="n">
        <v>8117000</v>
      </c>
    </row>
    <row spans="1:5" r="11">
      <c s="4" r="A11" t="s">
        <v>345</v>
      </c>
      <c s="6" r="B11" t="n">
        <v>6400000</v>
      </c>
      <c s="6" r="C11" t="n">
        <v>7500000</v>
      </c>
    </row>
    <row spans="1:5" r="12">
      <c s="4" r="A12" t="s">
        <v>346</v>
      </c>
      <c s="7" r="B12" t="n">
        <v>2700000</v>
      </c>
      <c s="6" r="C12" t="n">
        <v>600000</v>
      </c>
    </row>
    <row spans="1:5" r="13">
      <c s="4" r="A13" t="s">
        <v>347</v>
      </c>
    </row>
    <row spans="1:5" r="14">
      <c s="3" r="A14" t="s">
        <v>319</v>
      </c>
    </row>
    <row spans="1:5" r="15">
      <c s="4" r="A15" t="s">
        <v>348</v>
      </c>
      <c s="4" r="B15" t="s">
        <v>349</v>
      </c>
    </row>
    <row spans="1:5" r="16">
      <c s="4" r="A16" t="s">
        <v>350</v>
      </c>
      <c s="4" r="B16" t="s">
        <v>351</v>
      </c>
    </row>
    <row spans="1:5" r="17">
      <c s="4" r="A17" t="s">
        <v>352</v>
      </c>
    </row>
    <row spans="1:5" r="18">
      <c s="3" r="A18" t="s">
        <v>319</v>
      </c>
    </row>
    <row spans="1:5" r="19">
      <c s="4" r="A19" t="s">
        <v>353</v>
      </c>
      <c s="7" r="B19" t="n">
        <v>29500000</v>
      </c>
      <c s="6" r="C19" t="n">
        <v>7200000</v>
      </c>
      <c s="6" r="D19" t="n">
        <v>2100000</v>
      </c>
    </row>
    <row spans="1:5" r="20">
      <c s="4" r="A20" t="s">
        <v>354</v>
      </c>
    </row>
    <row spans="1:5" r="21">
      <c s="3" r="A21" t="s">
        <v>319</v>
      </c>
    </row>
    <row spans="1:5" r="22">
      <c s="4" r="A22" t="s">
        <v>353</v>
      </c>
      <c s="6" r="B22" t="n">
        <v>3300000</v>
      </c>
      <c s="6" r="C22" t="n">
        <v>-200000</v>
      </c>
      <c s="6" r="D22" t="n">
        <v>-400000</v>
      </c>
    </row>
    <row spans="1:5" r="23">
      <c s="4" r="A23" t="s">
        <v>355</v>
      </c>
    </row>
    <row spans="1:5" r="24">
      <c s="3" r="A24" t="s">
        <v>319</v>
      </c>
    </row>
    <row spans="1:5" r="25">
      <c s="4" r="A25" t="s">
        <v>356</v>
      </c>
      <c s="6" r="B25" t="n">
        <v>39000</v>
      </c>
      <c s="7" r="C25" t="n">
        <v>0</v>
      </c>
      <c s="7" r="D25" t="n">
        <v>0</v>
      </c>
    </row>
    <row spans="1:5" r="26">
      <c s="4" r="A26" t="s">
        <v>357</v>
      </c>
    </row>
    <row spans="1:5" r="27">
      <c s="3" r="A27" t="s">
        <v>319</v>
      </c>
    </row>
    <row spans="1:5" r="28">
      <c s="4" r="A28" t="s">
        <v>345</v>
      </c>
      <c s="6" r="B28" t="n">
        <v>1700000</v>
      </c>
    </row>
    <row spans="1:5" r="29">
      <c s="4" r="A29" t="s">
        <v>358</v>
      </c>
    </row>
    <row spans="1:5" r="30">
      <c s="3" r="A30" t="s">
        <v>319</v>
      </c>
    </row>
    <row spans="1:5" r="31">
      <c s="4" r="A31" t="s">
        <v>345</v>
      </c>
      <c s="7" r="B31" t="n">
        <v>-17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30</v>
      </c>
    </row>
    <row spans="1:3" r="2">
      <c s="3" r="A2" t="s">
        <v>360</v>
      </c>
    </row>
    <row spans="1:3" r="3">
      <c s="4" r="A3" t="s">
        <v>361</v>
      </c>
      <c s="7" r="B3" t="n">
        <v>192454</v>
      </c>
      <c s="7" r="C3" t="n">
        <v>127144</v>
      </c>
    </row>
    <row spans="1:3" r="4">
      <c s="4" r="A4" t="s">
        <v>362</v>
      </c>
      <c s="6" r="B4" t="n">
        <v>38884</v>
      </c>
      <c s="6" r="C4" t="n">
        <v>9700</v>
      </c>
    </row>
    <row spans="1:3" r="5">
      <c s="4" r="A5" t="s">
        <v>363</v>
      </c>
      <c s="6" r="B5" t="n">
        <v>153570</v>
      </c>
      <c s="6" r="C5" t="n">
        <v>117444</v>
      </c>
    </row>
    <row spans="1:3" r="6">
      <c s="4" r="A6" t="s">
        <v>364</v>
      </c>
      <c s="6" r="B6" t="n">
        <v>84837</v>
      </c>
      <c s="6" r="C6" t="n">
        <v>49315</v>
      </c>
    </row>
    <row spans="1:3" r="7">
      <c s="4" r="A7" t="s">
        <v>365</v>
      </c>
      <c s="6" r="B7" t="n">
        <v>6734</v>
      </c>
      <c s="6" r="C7" t="n">
        <v>1202</v>
      </c>
    </row>
    <row spans="1:3" r="8">
      <c s="4" r="A8" t="s">
        <v>48</v>
      </c>
      <c s="6" r="B8" t="n">
        <v>78103</v>
      </c>
      <c s="6" r="C8" t="n">
        <v>48113</v>
      </c>
    </row>
    <row spans="1:3" r="9">
      <c s="4" r="A9" t="s">
        <v>352</v>
      </c>
    </row>
    <row spans="1:3" r="10">
      <c s="3" r="A10" t="s">
        <v>360</v>
      </c>
    </row>
    <row spans="1:3" r="11">
      <c s="4" r="A11" t="s">
        <v>361</v>
      </c>
      <c s="6" r="B11" t="n">
        <v>168293</v>
      </c>
      <c s="6" r="C11" t="n">
        <v>112997</v>
      </c>
    </row>
    <row spans="1:3" r="12">
      <c s="4" r="A12" t="s">
        <v>362</v>
      </c>
      <c s="6" r="B12" t="n">
        <v>34298</v>
      </c>
      <c s="6" r="C12" t="n">
        <v>7949</v>
      </c>
    </row>
    <row spans="1:3" r="13">
      <c s="4" r="A13" t="s">
        <v>363</v>
      </c>
      <c s="6" r="B13" t="n">
        <v>133995</v>
      </c>
      <c s="6" r="C13" t="n">
        <v>105048</v>
      </c>
    </row>
    <row spans="1:3" r="14">
      <c s="4" r="A14" t="s">
        <v>366</v>
      </c>
    </row>
    <row spans="1:3" r="15">
      <c s="3" r="A15" t="s">
        <v>360</v>
      </c>
    </row>
    <row spans="1:3" r="16">
      <c s="4" r="A16" t="s">
        <v>361</v>
      </c>
      <c s="6" r="B16" t="n">
        <v>22583</v>
      </c>
      <c s="6" r="C16" t="n">
        <v>12569</v>
      </c>
    </row>
    <row spans="1:3" r="17">
      <c s="4" r="A17" t="s">
        <v>362</v>
      </c>
      <c s="6" r="B17" t="n">
        <v>4547</v>
      </c>
      <c s="6" r="C17" t="n">
        <v>1751</v>
      </c>
    </row>
    <row spans="1:3" r="18">
      <c s="4" r="A18" t="s">
        <v>363</v>
      </c>
      <c s="6" r="B18" t="n">
        <v>18036</v>
      </c>
      <c s="6" r="C18" t="n">
        <v>10818</v>
      </c>
    </row>
    <row spans="1:3" r="19">
      <c s="4" r="A19" t="s">
        <v>367</v>
      </c>
    </row>
    <row spans="1:3" r="20">
      <c s="3" r="A20" t="s">
        <v>360</v>
      </c>
    </row>
    <row spans="1:3" r="21">
      <c s="4" r="A21" t="s">
        <v>361</v>
      </c>
      <c s="6" r="B21" t="n">
        <v>1578</v>
      </c>
      <c s="6" r="C21" t="n">
        <v>1578</v>
      </c>
    </row>
    <row spans="1:3" r="22">
      <c s="4" r="A22" t="s">
        <v>362</v>
      </c>
      <c s="6" r="B22" t="n">
        <v>39</v>
      </c>
      <c s="6" r="C22" t="n">
        <v>0</v>
      </c>
    </row>
    <row spans="1:3" r="23">
      <c s="4" r="A23" t="s">
        <v>363</v>
      </c>
      <c s="7" r="B23" t="n">
        <v>1539</v>
      </c>
      <c s="7" r="C23" t="n">
        <v>15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s="1" r="A1" t="s">
        <v>368</v>
      </c>
      <c s="2" r="B1" t="s">
        <v>369</v>
      </c>
    </row>
    <row spans="1:2" r="2">
      <c s="4" r="A2" t="s">
        <v>370</v>
      </c>
    </row>
    <row spans="1:2" r="3">
      <c s="3" r="A3" t="s">
        <v>371</v>
      </c>
    </row>
    <row spans="1:2" r="4">
      <c s="6" r="A4" t="n">
        <v>2016</v>
      </c>
      <c s="7" r="B4" t="n">
        <v>32453</v>
      </c>
    </row>
    <row spans="1:2" r="5">
      <c s="6" r="A5" t="n">
        <v>2017</v>
      </c>
      <c s="6" r="B5" t="n">
        <v>27608</v>
      </c>
    </row>
    <row spans="1:2" r="6">
      <c s="6" r="A6" t="n">
        <v>2018</v>
      </c>
      <c s="6" r="B6" t="n">
        <v>20567</v>
      </c>
    </row>
    <row spans="1:2" r="7">
      <c s="6" r="A7" t="n">
        <v>2019</v>
      </c>
      <c s="6" r="B7" t="n">
        <v>14044</v>
      </c>
    </row>
    <row spans="1:2" r="8">
      <c s="6" r="A8" t="n">
        <v>2020</v>
      </c>
      <c s="6" r="B8" t="n">
        <v>9523</v>
      </c>
    </row>
    <row spans="1:2" r="9">
      <c s="4" r="A9" t="s">
        <v>372</v>
      </c>
    </row>
    <row spans="1:2" r="10">
      <c s="3" r="A10" t="s">
        <v>373</v>
      </c>
    </row>
    <row spans="1:2" r="11">
      <c s="6" r="A11" t="n">
        <v>2016</v>
      </c>
      <c s="6" r="B11" t="n">
        <v>3097</v>
      </c>
    </row>
    <row spans="1:2" r="12">
      <c s="6" r="A12" t="n">
        <v>2017</v>
      </c>
      <c s="6" r="B12" t="n">
        <v>2912</v>
      </c>
    </row>
    <row spans="1:2" r="13">
      <c s="6" r="A13" t="n">
        <v>2018</v>
      </c>
      <c s="6" r="B13" t="n">
        <v>3182</v>
      </c>
    </row>
    <row spans="1:2" r="14">
      <c s="6" r="A14" t="n">
        <v>2019</v>
      </c>
      <c s="6" r="B14" t="n">
        <v>3473</v>
      </c>
    </row>
    <row spans="1:2" r="15">
      <c s="6" r="A15" t="n">
        <v>2020</v>
      </c>
      <c s="6" r="B15" t="n">
        <v>3584</v>
      </c>
    </row>
    <row spans="1:2" r="16">
      <c s="4" r="A16" t="s">
        <v>374</v>
      </c>
    </row>
    <row spans="1:2" r="17">
      <c s="3" r="A17" t="s">
        <v>371</v>
      </c>
    </row>
    <row spans="1:2" r="18">
      <c s="6" r="A18" t="n">
        <v>2016</v>
      </c>
      <c s="6" r="B18" t="n">
        <v>3631</v>
      </c>
    </row>
    <row spans="1:2" r="19">
      <c s="6" r="A19" t="n">
        <v>2017</v>
      </c>
      <c s="6" r="B19" t="n">
        <v>3437</v>
      </c>
    </row>
    <row spans="1:2" r="20">
      <c s="6" r="A20" t="n">
        <v>2018</v>
      </c>
      <c s="6" r="B20" t="n">
        <v>2571</v>
      </c>
    </row>
    <row spans="1:2" r="21">
      <c s="6" r="A21" t="n">
        <v>2019</v>
      </c>
      <c s="6" r="B21" t="n">
        <v>1742</v>
      </c>
    </row>
    <row spans="1:2" r="22">
      <c s="6" r="A22" t="n">
        <v>2020</v>
      </c>
      <c s="6" r="B22" t="n">
        <v>1134</v>
      </c>
    </row>
    <row spans="1:2" r="23">
      <c s="4" r="A23" t="s">
        <v>375</v>
      </c>
    </row>
    <row spans="1:2" r="24">
      <c s="3" r="A24" t="s">
        <v>373</v>
      </c>
    </row>
    <row spans="1:2" r="25">
      <c s="4" r="A25" t="s">
        <v>376</v>
      </c>
      <c s="6" r="B25" t="n">
        <v>6728</v>
      </c>
    </row>
    <row spans="1:2" r="26">
      <c s="4" r="A26" t="s">
        <v>377</v>
      </c>
      <c s="6" r="B26" t="n">
        <v>6349</v>
      </c>
    </row>
    <row spans="1:2" r="27">
      <c s="4" r="A27" t="s">
        <v>378</v>
      </c>
      <c s="6" r="B27" t="n">
        <v>5753</v>
      </c>
    </row>
    <row spans="1:2" r="28">
      <c s="4" r="A28" t="s">
        <v>379</v>
      </c>
      <c s="6" r="B28" t="n">
        <v>5215</v>
      </c>
    </row>
    <row spans="1:2" r="29">
      <c s="4" r="A29" t="s">
        <v>380</v>
      </c>
      <c s="6" r="B29" t="n">
        <v>4718</v>
      </c>
    </row>
    <row spans="1:2" r="30">
      <c s="4" r="A30" t="s">
        <v>355</v>
      </c>
    </row>
    <row spans="1:2" r="31">
      <c s="3" r="A31" t="s">
        <v>371</v>
      </c>
    </row>
    <row spans="1:2" r="32">
      <c s="6" r="A32" t="n">
        <v>2016</v>
      </c>
      <c s="6" r="B32" t="n">
        <v>39</v>
      </c>
    </row>
    <row spans="1:2" r="33">
      <c s="6" r="A33" t="n">
        <v>2017</v>
      </c>
      <c s="6" r="B33" t="n">
        <v>39</v>
      </c>
    </row>
    <row spans="1:2" r="34">
      <c s="6" r="A34" t="n">
        <v>2018</v>
      </c>
      <c s="6" r="B34" t="n">
        <v>39</v>
      </c>
    </row>
    <row spans="1:2" r="35">
      <c s="6" r="A35" t="n">
        <v>2019</v>
      </c>
      <c s="6" r="B35" t="n">
        <v>39</v>
      </c>
    </row>
    <row spans="1:2" r="36">
      <c s="6" r="A36" t="n">
        <v>2020</v>
      </c>
      <c s="6" r="B36" t="n">
        <v>39</v>
      </c>
    </row>
    <row spans="1:2" r="37">
      <c s="4" r="A37" t="s">
        <v>381</v>
      </c>
    </row>
    <row spans="1:2" r="38">
      <c s="3" r="A38" t="s">
        <v>371</v>
      </c>
    </row>
    <row spans="1:2" r="39">
      <c s="6" r="A39" t="n">
        <v>2016</v>
      </c>
      <c s="6" r="B39" t="n">
        <v>39</v>
      </c>
    </row>
    <row spans="1:2" r="40">
      <c s="6" r="A40" t="n">
        <v>2017</v>
      </c>
      <c s="6" r="B40" t="n">
        <v>39</v>
      </c>
    </row>
    <row spans="1:2" r="41">
      <c s="6" r="A41" t="n">
        <v>2018</v>
      </c>
      <c s="6" r="B41" t="n">
        <v>39</v>
      </c>
    </row>
    <row spans="1:2" r="42">
      <c s="6" r="A42" t="n">
        <v>2019</v>
      </c>
      <c s="6" r="B42" t="n">
        <v>39</v>
      </c>
    </row>
    <row spans="1:2" r="43">
      <c s="6" r="A43" t="n">
        <v>2020</v>
      </c>
      <c s="7" r="B43" t="n">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2</v>
      </c>
      <c s="2" r="B1" t="s">
        <v>1</v>
      </c>
    </row>
    <row spans="1:4" r="2">
      <c s="2" r="B2" t="s">
        <v>2</v>
      </c>
      <c s="2" r="C2" t="s">
        <v>30</v>
      </c>
      <c s="2" r="D2" t="s">
        <v>73</v>
      </c>
    </row>
    <row spans="1:4" r="3">
      <c s="3" r="A3" t="s">
        <v>383</v>
      </c>
    </row>
    <row spans="1:4" r="4">
      <c s="4" r="A4" t="s">
        <v>384</v>
      </c>
      <c s="4" r="B4" t="s">
        <v>385</v>
      </c>
      <c s="4" r="C4" t="s">
        <v>385</v>
      </c>
      <c s="4" r="D4" t="s">
        <v>385</v>
      </c>
    </row>
    <row spans="1:4" r="5">
      <c s="4" r="A5" t="s">
        <v>386</v>
      </c>
      <c s="8" r="B5" t="n">
        <v>0.64</v>
      </c>
      <c s="8" r="C5" t="n">
        <v>0.64</v>
      </c>
      <c s="8" r="D5" t="n">
        <v>0.64</v>
      </c>
    </row>
    <row spans="1:4" r="6">
      <c s="4" r="A6" t="s">
        <v>387</v>
      </c>
    </row>
    <row spans="1:4" r="7">
      <c s="3" r="A7" t="s">
        <v>383</v>
      </c>
    </row>
    <row spans="1:4" r="8">
      <c s="4" r="A8" t="s">
        <v>384</v>
      </c>
      <c s="4" r="B8" t="s">
        <v>388</v>
      </c>
      <c s="4" r="C8" t="s">
        <v>389</v>
      </c>
      <c s="4" r="D8" t="s">
        <v>390</v>
      </c>
    </row>
    <row spans="1:4" r="9">
      <c s="4" r="A9" t="s">
        <v>386</v>
      </c>
      <c s="8" r="B9" t="n">
        <v>0.41</v>
      </c>
      <c s="8" r="C9" t="n">
        <v>0.57</v>
      </c>
      <c s="8" r="D9" t="n">
        <v>0.03</v>
      </c>
    </row>
    <row spans="1:4" r="10">
      <c s="4" r="A10" t="s">
        <v>391</v>
      </c>
    </row>
    <row spans="1:4" r="11">
      <c s="3" r="A11" t="s">
        <v>383</v>
      </c>
    </row>
    <row spans="1:4" r="12">
      <c s="4" r="A12" t="s">
        <v>384</v>
      </c>
      <c s="4" r="B12" t="s">
        <v>392</v>
      </c>
      <c s="4" r="C12" t="s">
        <v>393</v>
      </c>
      <c s="4" r="D12" t="s">
        <v>394</v>
      </c>
    </row>
    <row spans="1:4" r="13">
      <c s="4" r="A13" t="s">
        <v>386</v>
      </c>
      <c s="8" r="B13" t="n">
        <v>0.23</v>
      </c>
      <c s="8" r="C13" t="n">
        <v>0.07000000000000001</v>
      </c>
      <c s="8" r="D13" t="n">
        <v>0.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0</v>
      </c>
      <c s="2" r="D2" t="s">
        <v>73</v>
      </c>
    </row>
    <row spans="1:4" r="3">
      <c s="3" r="A3" t="s">
        <v>74</v>
      </c>
    </row>
    <row spans="1:4" r="4">
      <c s="4" r="A4" t="s">
        <v>75</v>
      </c>
      <c s="7" r="B4" t="n">
        <v>80975</v>
      </c>
      <c s="7" r="C4" t="n">
        <v>21450</v>
      </c>
      <c s="7" r="D4" t="n">
        <v>5406</v>
      </c>
    </row>
    <row spans="1:4" r="5">
      <c s="4" r="A5" t="s">
        <v>76</v>
      </c>
      <c s="6" r="B5" t="n">
        <v>24203</v>
      </c>
      <c s="6" r="C5" t="n">
        <v>6659</v>
      </c>
      <c s="6" r="D5" t="n">
        <v>1755</v>
      </c>
    </row>
    <row spans="1:4" r="6">
      <c s="4" r="A6" t="s">
        <v>77</v>
      </c>
      <c s="6" r="B6" t="n">
        <v>105178</v>
      </c>
      <c s="6" r="C6" t="n">
        <v>28109</v>
      </c>
      <c s="6" r="D6" t="n">
        <v>7161</v>
      </c>
    </row>
    <row spans="1:4" r="7">
      <c s="3" r="A7" t="s">
        <v>78</v>
      </c>
    </row>
    <row spans="1:4" r="8">
      <c s="4" r="A8" t="s">
        <v>79</v>
      </c>
      <c s="6" r="B8" t="n">
        <v>5487</v>
      </c>
      <c s="6" r="C8" t="n">
        <v>0</v>
      </c>
      <c s="6" r="D8" t="n">
        <v>0</v>
      </c>
    </row>
    <row spans="1:4" r="9">
      <c s="4" r="A9" t="s">
        <v>80</v>
      </c>
      <c s="6" r="B9" t="n">
        <v>34732</v>
      </c>
      <c s="6" r="C9" t="n">
        <v>8844</v>
      </c>
      <c s="6" r="D9" t="n">
        <v>2337</v>
      </c>
    </row>
    <row spans="1:4" r="10">
      <c s="4" r="A10" t="s">
        <v>81</v>
      </c>
      <c s="6" r="B10" t="n">
        <v>4434</v>
      </c>
      <c s="6" r="C10" t="n">
        <v>186</v>
      </c>
      <c s="6" r="D10" t="n">
        <v>0</v>
      </c>
    </row>
    <row spans="1:4" r="11">
      <c s="4" r="A11" t="s">
        <v>82</v>
      </c>
      <c s="6" r="B11" t="n">
        <v>-13695</v>
      </c>
      <c s="6" r="C11" t="n">
        <v>-672</v>
      </c>
      <c s="6" r="D11" t="n">
        <v>0</v>
      </c>
    </row>
    <row spans="1:4" r="12">
      <c s="4" r="A12" t="s">
        <v>83</v>
      </c>
      <c s="6" r="B12" t="n">
        <v>9783</v>
      </c>
      <c s="6" r="C12" t="n">
        <v>11891</v>
      </c>
      <c s="6" r="D12" t="n">
        <v>978</v>
      </c>
    </row>
    <row spans="1:4" r="13">
      <c s="4" r="A13" t="s">
        <v>84</v>
      </c>
      <c s="6" r="B13" t="n">
        <v>8743</v>
      </c>
      <c s="6" r="C13" t="n">
        <v>2558</v>
      </c>
      <c s="6" r="D13" t="n">
        <v>457</v>
      </c>
    </row>
    <row spans="1:4" r="14">
      <c s="4" r="A14" t="s">
        <v>85</v>
      </c>
      <c s="6" r="B14" t="n">
        <v>49755</v>
      </c>
      <c s="6" r="C14" t="n">
        <v>14080</v>
      </c>
      <c s="6" r="D14" t="n">
        <v>5202</v>
      </c>
    </row>
    <row spans="1:4" r="15">
      <c s="4" r="A15" t="s">
        <v>86</v>
      </c>
      <c s="6" r="B15" t="n">
        <v>99239</v>
      </c>
      <c s="6" r="C15" t="n">
        <v>36887</v>
      </c>
      <c s="6" r="D15" t="n">
        <v>8974</v>
      </c>
    </row>
    <row spans="1:4" r="16">
      <c s="4" r="A16" t="s">
        <v>87</v>
      </c>
      <c s="6" r="B16" t="n">
        <v>5939</v>
      </c>
      <c s="6" r="C16" t="n">
        <v>-8778</v>
      </c>
      <c s="6" r="D16" t="n">
        <v>-1813</v>
      </c>
    </row>
    <row spans="1:4" r="17">
      <c s="3" r="A17" t="s">
        <v>88</v>
      </c>
    </row>
    <row spans="1:4" r="18">
      <c s="4" r="A18" t="s">
        <v>89</v>
      </c>
      <c s="6" r="B18" t="n">
        <v>-8374</v>
      </c>
      <c s="6" r="C18" t="n">
        <v>-3907</v>
      </c>
      <c s="6" r="D18" t="n">
        <v>-2761</v>
      </c>
    </row>
    <row spans="1:4" r="19">
      <c s="4" r="A19" t="s">
        <v>90</v>
      </c>
      <c s="6" r="B19" t="n">
        <v>0</v>
      </c>
      <c s="6" r="C19" t="n">
        <v>0</v>
      </c>
      <c s="6" r="D19" t="n">
        <v>-130</v>
      </c>
    </row>
    <row spans="1:4" r="20">
      <c s="4" r="A20" t="s">
        <v>91</v>
      </c>
      <c s="6" r="B20" t="n">
        <v>1021</v>
      </c>
      <c s="6" r="C20" t="n">
        <v>-19</v>
      </c>
      <c s="6" r="D20" t="n">
        <v>0</v>
      </c>
    </row>
    <row spans="1:4" r="21">
      <c s="4" r="A21" t="s">
        <v>92</v>
      </c>
      <c s="6" r="B21" t="n">
        <v>21</v>
      </c>
      <c s="6" r="C21" t="n">
        <v>72</v>
      </c>
      <c s="6" r="D21" t="n">
        <v>0</v>
      </c>
    </row>
    <row spans="1:4" r="22">
      <c s="4" r="A22" t="s">
        <v>93</v>
      </c>
      <c s="6" r="B22" t="n">
        <v>-7332</v>
      </c>
      <c s="6" r="C22" t="n">
        <v>-3854</v>
      </c>
      <c s="6" r="D22" t="n">
        <v>-2891</v>
      </c>
    </row>
    <row spans="1:4" r="23">
      <c s="4" r="A23" t="s">
        <v>94</v>
      </c>
      <c s="6" r="B23" t="n">
        <v>-1393</v>
      </c>
      <c s="6" r="C23" t="n">
        <v>-12632</v>
      </c>
      <c s="6" r="D23" t="n">
        <v>-4704</v>
      </c>
    </row>
    <row spans="1:4" r="24">
      <c s="3" r="A24" t="s">
        <v>95</v>
      </c>
    </row>
    <row spans="1:4" r="25">
      <c s="4" r="A25" t="s">
        <v>96</v>
      </c>
      <c s="6" r="B25" t="n">
        <v>-83</v>
      </c>
      <c s="6" r="C25" t="n">
        <v>-229</v>
      </c>
      <c s="6" r="D25" t="n">
        <v>-98</v>
      </c>
    </row>
    <row spans="1:4" r="26">
      <c s="4" r="A26" t="s">
        <v>97</v>
      </c>
      <c s="7" r="B26" t="n">
        <v>-1476</v>
      </c>
      <c s="7" r="C26" t="n">
        <v>-12861</v>
      </c>
      <c s="7" r="D26" t="n">
        <v>-4802</v>
      </c>
    </row>
    <row spans="1:4" r="27">
      <c s="4" r="A27" t="s">
        <v>98</v>
      </c>
      <c s="6" r="B27" t="n">
        <v>96113056</v>
      </c>
      <c s="6" r="C27" t="n">
        <v>49231737</v>
      </c>
      <c s="6" r="D27" t="n">
        <v>3216903</v>
      </c>
    </row>
    <row spans="1:4" r="28">
      <c s="4" r="A28" t="s">
        <v>99</v>
      </c>
      <c s="8" r="B28" t="n">
        <v>-0.01</v>
      </c>
      <c s="8" r="C28" t="n">
        <v>-0.26</v>
      </c>
      <c s="8" r="D28" t="n">
        <v>-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spans="1:7" r="1">
      <c s="1" r="A1" t="s">
        <v>395</v>
      </c>
      <c s="2" r="B1" t="s">
        <v>396</v>
      </c>
      <c s="2" r="C1" t="s">
        <v>397</v>
      </c>
      <c s="2" r="D1" t="s">
        <v>398</v>
      </c>
      <c s="2" r="E1" t="s">
        <v>399</v>
      </c>
      <c s="2" r="F1" t="s">
        <v>400</v>
      </c>
      <c s="2" r="G1" t="s">
        <v>401</v>
      </c>
    </row>
    <row spans="1:7" r="2">
      <c s="3" r="A2" t="s">
        <v>402</v>
      </c>
    </row>
    <row spans="1:7" r="3">
      <c s="4" r="A3" t="s">
        <v>320</v>
      </c>
      <c s="6" r="E3" t="n">
        <v>35</v>
      </c>
    </row>
    <row spans="1:7" r="4">
      <c s="4" r="A4" t="s">
        <v>403</v>
      </c>
      <c s="6" r="E4" t="n">
        <v>3</v>
      </c>
    </row>
    <row spans="1:7" r="5">
      <c s="4" r="A5" t="s">
        <v>83</v>
      </c>
      <c s="7" r="E5" t="n">
        <v>9783</v>
      </c>
      <c s="7" r="F5" t="n">
        <v>11891</v>
      </c>
      <c s="7" r="G5" t="n">
        <v>978</v>
      </c>
    </row>
    <row spans="1:7" r="6">
      <c s="4" r="A6" t="s">
        <v>82</v>
      </c>
      <c s="6" r="E6" t="n">
        <v>13695</v>
      </c>
      <c s="6" r="F6" t="n">
        <v>672</v>
      </c>
      <c s="6" r="G6" t="n">
        <v>0</v>
      </c>
    </row>
    <row spans="1:7" r="7">
      <c s="4" r="A7" t="s">
        <v>146</v>
      </c>
      <c s="6" r="E7" t="n">
        <v>-15116</v>
      </c>
      <c s="6" r="F7" t="n">
        <v>0</v>
      </c>
      <c s="7" r="G7" t="n">
        <v>0</v>
      </c>
    </row>
    <row spans="1:7" r="8">
      <c s="4" r="A8" t="s">
        <v>404</v>
      </c>
    </row>
    <row spans="1:7" r="9">
      <c s="3" r="A9" t="s">
        <v>402</v>
      </c>
    </row>
    <row spans="1:7" r="10">
      <c s="4" r="A10" t="s">
        <v>405</v>
      </c>
      <c s="7" r="D10" t="n">
        <v>57800</v>
      </c>
    </row>
    <row spans="1:7" r="11">
      <c s="4" r="A11" t="s">
        <v>406</v>
      </c>
    </row>
    <row spans="1:7" r="12">
      <c s="3" r="A12" t="s">
        <v>402</v>
      </c>
    </row>
    <row spans="1:7" r="13">
      <c s="4" r="A13" t="s">
        <v>405</v>
      </c>
      <c s="7" r="C13" t="n">
        <v>117100</v>
      </c>
    </row>
    <row spans="1:7" r="14">
      <c s="4" r="A14" t="s">
        <v>82</v>
      </c>
      <c s="6" r="E14" t="n">
        <v>13800</v>
      </c>
    </row>
    <row spans="1:7" r="15">
      <c s="4" r="A15" t="s">
        <v>407</v>
      </c>
      <c s="6" r="E15" t="n">
        <v>4400</v>
      </c>
    </row>
    <row spans="1:7" r="16">
      <c s="4" r="A16" t="s">
        <v>146</v>
      </c>
      <c s="6" r="E16" t="n">
        <v>13800</v>
      </c>
    </row>
    <row spans="1:7" r="17">
      <c s="4" r="A17" t="s">
        <v>408</v>
      </c>
    </row>
    <row spans="1:7" r="18">
      <c s="3" r="A18" t="s">
        <v>402</v>
      </c>
    </row>
    <row spans="1:7" r="19">
      <c s="4" r="A19" t="s">
        <v>405</v>
      </c>
      <c s="7" r="B19" t="n">
        <v>83500</v>
      </c>
    </row>
    <row spans="1:7" r="20">
      <c s="4" r="A20" t="s">
        <v>409</v>
      </c>
    </row>
    <row spans="1:7" r="21">
      <c s="3" r="A21" t="s">
        <v>402</v>
      </c>
    </row>
    <row spans="1:7" r="22">
      <c s="4" r="A22" t="s">
        <v>83</v>
      </c>
      <c s="7" r="D22" t="n">
        <v>1000</v>
      </c>
    </row>
    <row spans="1:7" r="23">
      <c s="4" r="A23" t="s">
        <v>410</v>
      </c>
    </row>
    <row spans="1:7" r="24">
      <c s="3" r="A24" t="s">
        <v>402</v>
      </c>
    </row>
    <row spans="1:7" r="25">
      <c s="4" r="A25" t="s">
        <v>83</v>
      </c>
      <c s="7" r="C25" t="n">
        <v>1900</v>
      </c>
    </row>
    <row spans="1:7" r="26">
      <c s="4" r="A26" t="s">
        <v>411</v>
      </c>
    </row>
    <row spans="1:7" r="27">
      <c s="3" r="A27" t="s">
        <v>402</v>
      </c>
    </row>
    <row spans="1:7" r="28">
      <c s="4" r="A28" t="s">
        <v>83</v>
      </c>
      <c s="7" r="B28" t="n">
        <v>1500</v>
      </c>
    </row>
    <row spans="1:7" r="29">
      <c s="4" r="A29" t="s">
        <v>412</v>
      </c>
    </row>
    <row spans="1:7" r="30">
      <c s="3" r="A30" t="s">
        <v>402</v>
      </c>
    </row>
    <row spans="1:7" r="31">
      <c s="4" r="A31" t="s">
        <v>413</v>
      </c>
      <c s="7" r="E31" t="n">
        <v>9800</v>
      </c>
      <c s="7" r="F31" t="n">
        <v>119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414</v>
      </c>
      <c s="2" r="B1" t="s">
        <v>1</v>
      </c>
    </row>
    <row spans="1:4" r="2">
      <c s="2" r="B2" t="s">
        <v>399</v>
      </c>
      <c s="2" r="C2" t="s">
        <v>415</v>
      </c>
      <c s="2" r="D2" t="s">
        <v>416</v>
      </c>
    </row>
    <row spans="1:4" r="3">
      <c s="3" r="A3" t="s">
        <v>32</v>
      </c>
    </row>
    <row spans="1:4" r="4">
      <c s="4" r="A4" t="s">
        <v>32</v>
      </c>
      <c s="7" r="B4" t="n">
        <v>118188</v>
      </c>
      <c s="7" r="C4" t="n">
        <v>134146</v>
      </c>
      <c s="7" r="D4" t="n">
        <v>15757</v>
      </c>
    </row>
    <row spans="1:4" r="5">
      <c s="4" r="A5" t="s">
        <v>33</v>
      </c>
      <c s="6" r="B5" t="n">
        <v>330129</v>
      </c>
      <c s="6" r="C5" t="n">
        <v>411322</v>
      </c>
      <c s="6" r="D5" t="n">
        <v>28834</v>
      </c>
    </row>
    <row spans="1:4" r="6">
      <c s="4" r="A6" t="s">
        <v>417</v>
      </c>
      <c s="6" r="B6" t="n">
        <v>448317</v>
      </c>
      <c s="6" r="C6" t="n">
        <v>545468</v>
      </c>
      <c s="6" r="D6" t="n">
        <v>44591</v>
      </c>
    </row>
    <row spans="1:4" r="7">
      <c s="4" r="A7" t="s">
        <v>418</v>
      </c>
      <c s="6" r="B7" t="n">
        <v>36776</v>
      </c>
      <c s="6" r="C7" t="n">
        <v>63758</v>
      </c>
      <c s="6" r="D7" t="n">
        <v>8295</v>
      </c>
    </row>
    <row spans="1:4" r="8">
      <c s="4" r="A8" t="s">
        <v>419</v>
      </c>
      <c s="6" r="B8" t="n">
        <v>-36539</v>
      </c>
      <c s="6" r="C8" t="n">
        <v>-48340</v>
      </c>
      <c s="6" r="D8" t="n">
        <v>-111</v>
      </c>
    </row>
    <row spans="1:4" r="9">
      <c s="4" r="A9" t="s">
        <v>42</v>
      </c>
      <c s="6" r="B9" t="n">
        <v>0</v>
      </c>
      <c s="6" r="C9" t="n">
        <v>0</v>
      </c>
      <c s="6" r="D9" t="n">
        <v>564</v>
      </c>
    </row>
    <row spans="1:4" r="10">
      <c s="4" r="A10" t="s">
        <v>420</v>
      </c>
      <c s="6" r="B10" t="n">
        <v>485093</v>
      </c>
      <c s="6" r="C10" t="n">
        <v>609226</v>
      </c>
      <c s="6" r="D10" t="n">
        <v>53450</v>
      </c>
    </row>
    <row spans="1:4" r="11">
      <c s="4" r="A11" t="s">
        <v>421</v>
      </c>
      <c s="6" r="B11" t="n">
        <v>-42612</v>
      </c>
      <c s="6" r="C11" t="n">
        <v>-24232</v>
      </c>
      <c s="6" r="D11" t="n">
        <v>-40875</v>
      </c>
    </row>
    <row spans="1:4" r="12">
      <c s="4" r="A12" t="s">
        <v>422</v>
      </c>
      <c s="6" r="B12" t="n">
        <v>-4839</v>
      </c>
      <c s="6" r="C12" t="n">
        <v>-304</v>
      </c>
      <c s="6" r="D12" t="n">
        <v>0</v>
      </c>
    </row>
    <row spans="1:4" r="13">
      <c s="4" r="A13" t="s">
        <v>423</v>
      </c>
      <c s="6" r="B13" t="n">
        <v>0</v>
      </c>
      <c s="6" r="C13" t="n">
        <v>-672</v>
      </c>
      <c s="6" r="D13" t="n">
        <v>0</v>
      </c>
    </row>
    <row spans="1:4" r="14">
      <c s="4" r="A14" t="s">
        <v>424</v>
      </c>
      <c s="7" r="B14" t="n">
        <v>437642</v>
      </c>
      <c s="7" r="C14" t="n">
        <v>584018</v>
      </c>
      <c s="7" r="D14" t="n">
        <v>12575</v>
      </c>
    </row>
    <row spans="1:4" r="15">
      <c s="4" r="A15" t="s">
        <v>425</v>
      </c>
      <c s="6" r="B15" t="n">
        <v>15</v>
      </c>
      <c s="6" r="C15" t="n">
        <v>17</v>
      </c>
      <c s="6" r="D15" t="n">
        <v>1</v>
      </c>
    </row>
    <row spans="1:4" r="16">
      <c s="4" r="A16" t="s">
        <v>352</v>
      </c>
    </row>
    <row spans="1:4" r="17">
      <c s="3" r="A17" t="s">
        <v>32</v>
      </c>
    </row>
    <row spans="1:4" r="18">
      <c s="4" r="A18" t="s">
        <v>418</v>
      </c>
      <c s="7" r="B18" t="n">
        <v>63217</v>
      </c>
      <c s="7" r="C18" t="n">
        <v>102911</v>
      </c>
      <c s="7" r="D18" t="n">
        <v>5305</v>
      </c>
    </row>
    <row spans="1:4" r="19">
      <c s="4" r="A19" t="s">
        <v>426</v>
      </c>
      <c s="4" r="B19" t="s">
        <v>427</v>
      </c>
    </row>
    <row spans="1:4" r="20">
      <c s="4" r="A20" t="s">
        <v>428</v>
      </c>
    </row>
    <row spans="1:4" r="21">
      <c s="3" r="A21" t="s">
        <v>32</v>
      </c>
    </row>
    <row spans="1:4" r="22">
      <c s="4" r="A22" t="s">
        <v>418</v>
      </c>
      <c s="7" r="B22" t="n">
        <v>10098</v>
      </c>
      <c s="6" r="C22" t="n">
        <v>7609</v>
      </c>
      <c s="6" r="D22" t="n">
        <v>3101</v>
      </c>
    </row>
    <row spans="1:4" r="23">
      <c s="4" r="A23" t="s">
        <v>426</v>
      </c>
      <c s="4" r="B23" t="s">
        <v>429</v>
      </c>
    </row>
    <row spans="1:4" r="24">
      <c s="4" r="A24" t="s">
        <v>367</v>
      </c>
    </row>
    <row spans="1:4" r="25">
      <c s="3" r="A25" t="s">
        <v>32</v>
      </c>
    </row>
    <row spans="1:4" r="26">
      <c s="4" r="A26" t="s">
        <v>418</v>
      </c>
      <c s="7" r="B26" t="n">
        <v>0</v>
      </c>
      <c s="7" r="C26" t="n">
        <v>1578</v>
      </c>
      <c s="7" r="D26" t="n">
        <v>0</v>
      </c>
    </row>
    <row spans="1:4" r="27">
      <c s="4" r="A27" t="s">
        <v>419</v>
      </c>
    </row>
    <row spans="1:4" r="28">
      <c s="3" r="A28" t="s">
        <v>32</v>
      </c>
    </row>
    <row spans="1:4" r="29">
      <c s="4" r="A29" t="s">
        <v>426</v>
      </c>
      <c s="4" r="B29" t="s">
        <v>4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431</v>
      </c>
      <c s="2" r="B1" t="s">
        <v>432</v>
      </c>
      <c s="2" r="N1" t="s">
        <v>1</v>
      </c>
    </row>
    <row spans="1:16" r="2">
      <c s="2" r="B2" t="s">
        <v>2</v>
      </c>
      <c s="2" r="C2" t="s">
        <v>433</v>
      </c>
      <c s="2" r="D2" t="s">
        <v>4</v>
      </c>
      <c s="2" r="E2" t="s">
        <v>434</v>
      </c>
      <c s="2" r="F2" t="s">
        <v>30</v>
      </c>
      <c s="2" r="G2" t="s">
        <v>435</v>
      </c>
      <c s="2" r="H2" t="s">
        <v>436</v>
      </c>
      <c s="2" r="I2" t="s">
        <v>437</v>
      </c>
      <c s="2" r="J2" t="s">
        <v>73</v>
      </c>
      <c s="2" r="K2" t="s">
        <v>438</v>
      </c>
      <c s="2" r="L2" t="s">
        <v>439</v>
      </c>
      <c s="2" r="M2" t="s">
        <v>440</v>
      </c>
      <c s="2" r="N2" t="s">
        <v>2</v>
      </c>
      <c s="2" r="O2" t="s">
        <v>30</v>
      </c>
      <c s="2" r="P2" t="s">
        <v>73</v>
      </c>
    </row>
    <row spans="1:16" r="3">
      <c s="3" r="A3" t="s">
        <v>441</v>
      </c>
    </row>
    <row spans="1:16" r="4">
      <c s="4" r="A4" t="s">
        <v>442</v>
      </c>
      <c s="7" r="N4" t="n">
        <v>132005</v>
      </c>
      <c s="7" r="O4" t="n">
        <v>127651</v>
      </c>
    </row>
    <row spans="1:16" r="5">
      <c s="4" r="A5" t="s">
        <v>443</v>
      </c>
      <c s="7" r="N5" t="n">
        <v>5405</v>
      </c>
      <c s="7" r="O5" t="n">
        <v>10358</v>
      </c>
    </row>
    <row spans="1:16" r="6">
      <c s="4" r="A6" t="s">
        <v>444</v>
      </c>
      <c s="8" r="N6" t="n">
        <v>0.06</v>
      </c>
      <c s="8" r="O6" t="n">
        <v>0.21</v>
      </c>
    </row>
    <row spans="1:16" r="7">
      <c s="4" r="A7" t="s">
        <v>77</v>
      </c>
      <c s="7" r="B7" t="n">
        <v>33547</v>
      </c>
      <c s="7" r="C7" t="n">
        <v>27888</v>
      </c>
      <c s="7" r="D7" t="n">
        <v>22648</v>
      </c>
      <c s="7" r="E7" t="n">
        <v>21095</v>
      </c>
      <c s="7" r="F7" t="n">
        <v>14277</v>
      </c>
      <c s="7" r="G7" t="n">
        <v>6755</v>
      </c>
      <c s="7" r="H7" t="n">
        <v>4278</v>
      </c>
      <c s="7" r="I7" t="n">
        <v>2799</v>
      </c>
      <c s="7" r="J7" t="n">
        <v>2684</v>
      </c>
      <c s="7" r="K7" t="n">
        <v>1694</v>
      </c>
      <c s="7" r="L7" t="n">
        <v>1386</v>
      </c>
      <c s="7" r="M7" t="n">
        <v>1397</v>
      </c>
      <c s="7" r="N7" t="n">
        <v>105178</v>
      </c>
      <c s="7" r="O7" t="n">
        <v>28109</v>
      </c>
      <c s="7" r="P7" t="n">
        <v>7161</v>
      </c>
    </row>
    <row spans="1:16" r="8">
      <c s="4" r="A8" t="s">
        <v>94</v>
      </c>
      <c s="7" r="B8" t="n">
        <v>-330</v>
      </c>
      <c s="7" r="C8" t="n">
        <v>-6108</v>
      </c>
      <c s="7" r="D8" t="n">
        <v>4999</v>
      </c>
      <c s="7" r="E8" t="n">
        <v>46</v>
      </c>
      <c s="7" r="F8" t="n">
        <v>-4347</v>
      </c>
      <c s="7" r="G8" t="n">
        <v>-4773</v>
      </c>
      <c s="7" r="H8" t="n">
        <v>-2913</v>
      </c>
      <c s="7" r="I8" t="n">
        <v>-599</v>
      </c>
      <c s="7" r="J8" t="n">
        <v>-1091</v>
      </c>
      <c s="7" r="K8" t="n">
        <v>-1510</v>
      </c>
      <c s="7" r="L8" t="n">
        <v>-1051</v>
      </c>
      <c s="7" r="M8" t="n">
        <v>-1052</v>
      </c>
      <c s="6" r="N8" t="n">
        <v>-1393</v>
      </c>
      <c s="7" r="O8" t="n">
        <v>-12632</v>
      </c>
      <c s="7" r="P8" t="n">
        <v>-4704</v>
      </c>
    </row>
    <row spans="1:16" r="9">
      <c s="4" r="A9" t="s">
        <v>445</v>
      </c>
    </row>
    <row spans="1:16" r="10">
      <c s="3" r="A10" t="s">
        <v>441</v>
      </c>
    </row>
    <row spans="1:16" r="11">
      <c s="4" r="A11" t="s">
        <v>77</v>
      </c>
      <c s="6" r="N11" t="n">
        <v>20700</v>
      </c>
    </row>
    <row spans="1:16" r="12">
      <c s="4" r="A12" t="s">
        <v>94</v>
      </c>
      <c s="7" r="N12" t="n">
        <v>-3700</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46</v>
      </c>
      <c s="2" r="B1" t="s">
        <v>369</v>
      </c>
    </row>
    <row spans="1:2" r="2">
      <c s="3" r="A2" t="s">
        <v>180</v>
      </c>
    </row>
    <row spans="1:2" r="3">
      <c s="6" r="A3" t="n">
        <v>2016</v>
      </c>
      <c s="7" r="B3" t="n">
        <v>94274</v>
      </c>
    </row>
    <row spans="1:2" r="4">
      <c s="6" r="A4" t="n">
        <v>2017</v>
      </c>
      <c s="6" r="B4" t="n">
        <v>89042</v>
      </c>
    </row>
    <row spans="1:2" r="5">
      <c s="6" r="A5" t="n">
        <v>2018</v>
      </c>
      <c s="6" r="B5" t="n">
        <v>75672</v>
      </c>
    </row>
    <row spans="1:2" r="6">
      <c s="6" r="A6" t="n">
        <v>2019</v>
      </c>
      <c s="6" r="B6" t="n">
        <v>59137</v>
      </c>
    </row>
    <row spans="1:2" r="7">
      <c s="6" r="A7" t="n">
        <v>2020</v>
      </c>
      <c s="6" r="B7" t="n">
        <v>47601</v>
      </c>
    </row>
    <row spans="1:2" r="8">
      <c s="4" r="A8" t="s">
        <v>447</v>
      </c>
      <c s="6" r="B8" t="n">
        <v>184792</v>
      </c>
    </row>
    <row spans="1:2" r="9">
      <c s="4" r="A9" t="s">
        <v>101</v>
      </c>
      <c s="7" r="B9" t="n">
        <v>5505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8</v>
      </c>
      <c s="2" r="B1" t="s">
        <v>1</v>
      </c>
    </row>
    <row spans="1:3" r="2">
      <c s="2" r="B2" t="s">
        <v>2</v>
      </c>
      <c s="2" r="C2" t="s">
        <v>30</v>
      </c>
    </row>
    <row spans="1:3" r="3">
      <c s="4" r="A3" t="s">
        <v>449</v>
      </c>
    </row>
    <row spans="1:3" r="4">
      <c s="3" r="A4" t="s">
        <v>450</v>
      </c>
    </row>
    <row spans="1:3" r="5">
      <c s="4" r="A5" t="s">
        <v>451</v>
      </c>
      <c s="4" r="B5" t="s">
        <v>452</v>
      </c>
      <c s="4" r="C5" t="s">
        <v>453</v>
      </c>
    </row>
    <row spans="1:3" r="6">
      <c s="4" r="A6" t="s">
        <v>454</v>
      </c>
    </row>
    <row spans="1:3" r="7">
      <c s="3" r="A7" t="s">
        <v>450</v>
      </c>
    </row>
    <row spans="1:3" r="8">
      <c s="4" r="A8" t="s">
        <v>451</v>
      </c>
      <c s="4" r="B8" t="s">
        <v>455</v>
      </c>
    </row>
    <row spans="1:3" r="9">
      <c s="4" r="A9" t="s">
        <v>456</v>
      </c>
    </row>
    <row spans="1:3" r="10">
      <c s="3" r="A10" t="s">
        <v>450</v>
      </c>
    </row>
    <row spans="1:3" r="11">
      <c s="4" r="A11" t="s">
        <v>451</v>
      </c>
      <c s="4" r="C11" t="s">
        <v>457</v>
      </c>
    </row>
    <row spans="1:3" r="12">
      <c s="4" r="A12" t="s">
        <v>458</v>
      </c>
    </row>
    <row spans="1:3" r="13">
      <c s="3" r="A13" t="s">
        <v>450</v>
      </c>
    </row>
    <row spans="1:3" r="14">
      <c s="4" r="A14" t="s">
        <v>451</v>
      </c>
      <c s="4" r="C14" t="s">
        <v>459</v>
      </c>
    </row>
    <row spans="1:3" r="15">
      <c s="4" r="A15" t="s">
        <v>460</v>
      </c>
    </row>
    <row spans="1:3" r="16">
      <c s="3" r="A16" t="s">
        <v>450</v>
      </c>
    </row>
    <row spans="1:3" r="17">
      <c s="4" r="A17" t="s">
        <v>451</v>
      </c>
      <c s="4" r="C17" t="s">
        <v>4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2</v>
      </c>
      <c s="2" r="B1" t="s">
        <v>463</v>
      </c>
      <c s="2" r="C1" t="s">
        <v>2</v>
      </c>
      <c s="2" r="D1" t="s">
        <v>30</v>
      </c>
    </row>
    <row spans="1:4" r="2">
      <c s="3" r="A2" t="s">
        <v>464</v>
      </c>
    </row>
    <row spans="1:4" r="3">
      <c s="4" r="A3" t="s">
        <v>47</v>
      </c>
      <c s="7" r="C3" t="n">
        <v>304000000</v>
      </c>
      <c s="7" r="D3" t="n">
        <v>0</v>
      </c>
    </row>
    <row spans="1:4" r="4">
      <c s="4" r="A4" t="s">
        <v>465</v>
      </c>
    </row>
    <row spans="1:4" r="5">
      <c s="3" r="A5" t="s">
        <v>464</v>
      </c>
    </row>
    <row spans="1:4" r="6">
      <c s="4" r="A6" t="s">
        <v>466</v>
      </c>
      <c s="7" r="B6" t="n">
        <v>575000000</v>
      </c>
    </row>
    <row spans="1:4" r="7">
      <c s="4" r="A7" t="s">
        <v>467</v>
      </c>
      <c s="7" r="C7" t="n">
        <v>21000000</v>
      </c>
    </row>
    <row spans="1:4" r="8">
      <c s="4" r="A8" t="s">
        <v>47</v>
      </c>
      <c s="7" r="D8" t="n">
        <v>0</v>
      </c>
    </row>
    <row spans="1:4" r="9">
      <c s="4" r="A9" t="s">
        <v>468</v>
      </c>
      <c s="4" r="C9" t="s">
        <v>469</v>
      </c>
    </row>
    <row spans="1:4" r="10">
      <c s="4" r="A10" t="s">
        <v>470</v>
      </c>
      <c s="4" r="B10" t="s">
        <v>471</v>
      </c>
    </row>
    <row spans="1:4" r="11">
      <c s="4" r="A11" t="s">
        <v>472</v>
      </c>
    </row>
    <row spans="1:4" r="12">
      <c s="3" r="A12" t="s">
        <v>464</v>
      </c>
    </row>
    <row spans="1:4" r="13">
      <c s="4" r="A13" t="s">
        <v>473</v>
      </c>
      <c s="7" r="B13" t="n">
        <v>25000000</v>
      </c>
    </row>
    <row spans="1:4" r="14">
      <c s="4" r="A14" t="s">
        <v>474</v>
      </c>
    </row>
    <row spans="1:4" r="15">
      <c s="3" r="A15" t="s">
        <v>464</v>
      </c>
    </row>
    <row spans="1:4" r="16">
      <c s="4" r="A16" t="s">
        <v>473</v>
      </c>
      <c s="6" r="B16" t="n">
        <v>325000000</v>
      </c>
    </row>
    <row spans="1:4" r="17">
      <c s="4" r="A17" t="s">
        <v>475</v>
      </c>
    </row>
    <row spans="1:4" r="18">
      <c s="3" r="A18" t="s">
        <v>464</v>
      </c>
    </row>
    <row spans="1:4" r="19">
      <c s="4" r="A19" t="s">
        <v>473</v>
      </c>
      <c s="7" r="B19" t="n">
        <v>20000000</v>
      </c>
    </row>
    <row spans="1:4" r="20">
      <c s="4" r="A20" t="s">
        <v>476</v>
      </c>
    </row>
    <row spans="1:4" r="21">
      <c s="3" r="A21" t="s">
        <v>464</v>
      </c>
    </row>
    <row spans="1:4" r="22">
      <c s="4" r="A22" t="s">
        <v>477</v>
      </c>
      <c s="4" r="B22" t="s">
        <v>478</v>
      </c>
    </row>
    <row spans="1:4" r="23">
      <c s="4" r="A23" t="s">
        <v>479</v>
      </c>
    </row>
    <row spans="1:4" r="24">
      <c s="3" r="A24" t="s">
        <v>464</v>
      </c>
    </row>
    <row spans="1:4" r="25">
      <c s="4" r="A25" t="s">
        <v>477</v>
      </c>
      <c s="4" r="B25" t="s">
        <v>480</v>
      </c>
    </row>
    <row spans="1:4" r="26">
      <c s="4" r="A26" t="s">
        <v>481</v>
      </c>
    </row>
    <row spans="1:4" r="27">
      <c s="3" r="A27" t="s">
        <v>464</v>
      </c>
    </row>
    <row spans="1:4" r="28">
      <c s="4" r="A28" t="s">
        <v>477</v>
      </c>
      <c s="4" r="B28" t="s">
        <v>482</v>
      </c>
    </row>
    <row spans="1:4" r="29">
      <c s="4" r="A29" t="s">
        <v>483</v>
      </c>
    </row>
    <row spans="1:4" r="30">
      <c s="3" r="A30" t="s">
        <v>464</v>
      </c>
    </row>
    <row spans="1:4" r="31">
      <c s="4" r="A31" t="s">
        <v>477</v>
      </c>
      <c s="4" r="B31" t="s">
        <v>484</v>
      </c>
    </row>
    <row spans="1:4" r="32">
      <c s="4" r="A32" t="s">
        <v>485</v>
      </c>
    </row>
    <row spans="1:4" r="33">
      <c s="3" r="A33" t="s">
        <v>464</v>
      </c>
    </row>
    <row spans="1:4" r="34">
      <c s="4" r="A34" t="s">
        <v>477</v>
      </c>
      <c s="4" r="B34" t="s">
        <v>480</v>
      </c>
    </row>
    <row spans="1:4" r="35">
      <c s="4" r="A35" t="s">
        <v>486</v>
      </c>
    </row>
    <row spans="1:4" r="36">
      <c s="3" r="A36" t="s">
        <v>464</v>
      </c>
    </row>
    <row spans="1:4" r="37">
      <c s="4" r="A37" t="s">
        <v>477</v>
      </c>
      <c s="4" r="B37" t="s">
        <v>487</v>
      </c>
    </row>
    <row spans="1:4" r="38">
      <c s="4" r="A38" t="s">
        <v>488</v>
      </c>
    </row>
    <row spans="1:4" r="39">
      <c s="3" r="A39" t="s">
        <v>464</v>
      </c>
    </row>
    <row spans="1:4" r="40">
      <c s="4" r="A40" t="s">
        <v>489</v>
      </c>
      <c s="4" r="B40" t="s">
        <v>490</v>
      </c>
    </row>
    <row spans="1:4" r="41">
      <c s="4" r="A41" t="s">
        <v>491</v>
      </c>
      <c s="4" r="B41" t="s">
        <v>4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93</v>
      </c>
      <c s="2" r="B1" t="s">
        <v>399</v>
      </c>
      <c s="2" r="C1" t="s">
        <v>400</v>
      </c>
    </row>
    <row spans="1:3" r="2">
      <c s="3" r="A2" t="s">
        <v>494</v>
      </c>
    </row>
    <row spans="1:3" r="3">
      <c s="4" r="A3" t="s">
        <v>495</v>
      </c>
      <c s="7" r="B3" t="n">
        <v>128945</v>
      </c>
      <c s="7" r="C3" t="n">
        <v>86931</v>
      </c>
    </row>
    <row spans="1:3" r="4">
      <c s="4" r="A4" t="s">
        <v>496</v>
      </c>
    </row>
    <row spans="1:3" r="5">
      <c s="3" r="A5" t="s">
        <v>494</v>
      </c>
    </row>
    <row spans="1:3" r="6">
      <c s="4" r="A6" t="s">
        <v>497</v>
      </c>
      <c s="6" r="B6" t="n">
        <v>5</v>
      </c>
    </row>
    <row spans="1:3" r="7">
      <c s="4" r="A7" t="s">
        <v>495</v>
      </c>
      <c s="7" r="B7" t="n">
        <v>128945</v>
      </c>
      <c s="7" r="C7" t="n">
        <v>86931</v>
      </c>
    </row>
    <row spans="1:3" r="8">
      <c s="4" r="A8" t="s">
        <v>498</v>
      </c>
      <c s="4" r="B8" t="s">
        <v>499</v>
      </c>
      <c s="4" r="C8" t="s">
        <v>500</v>
      </c>
    </row>
    <row spans="1:3" r="9">
      <c s="4" r="A9" t="s">
        <v>501</v>
      </c>
    </row>
    <row spans="1:3" r="10">
      <c s="3" r="A10" t="s">
        <v>494</v>
      </c>
    </row>
    <row spans="1:3" r="11">
      <c s="4" r="A11" t="s">
        <v>497</v>
      </c>
      <c s="6" r="B11" t="n">
        <v>1</v>
      </c>
    </row>
    <row spans="1:3" r="12">
      <c s="4" r="A12" t="s">
        <v>495</v>
      </c>
      <c s="7" r="B12" t="n">
        <v>11000</v>
      </c>
      <c s="7" r="C12" t="n">
        <v>11000</v>
      </c>
    </row>
    <row spans="1:3" r="13">
      <c s="4" r="A13" t="s">
        <v>498</v>
      </c>
      <c s="4" r="B13" t="s">
        <v>502</v>
      </c>
      <c s="4" r="C13" t="s">
        <v>502</v>
      </c>
    </row>
    <row spans="1:3" r="14">
      <c s="4" r="A14" t="s">
        <v>503</v>
      </c>
    </row>
    <row spans="1:3" r="15">
      <c s="3" r="A15" t="s">
        <v>494</v>
      </c>
    </row>
    <row spans="1:3" r="16">
      <c s="4" r="A16" t="s">
        <v>497</v>
      </c>
      <c s="6" r="B16" t="n">
        <v>1</v>
      </c>
    </row>
    <row spans="1:3" r="17">
      <c s="4" r="A17" t="s">
        <v>495</v>
      </c>
      <c s="7" r="B17" t="n">
        <v>17985</v>
      </c>
      <c s="7" r="C17" t="n">
        <v>17985</v>
      </c>
    </row>
    <row spans="1:3" r="18">
      <c s="4" r="A18" t="s">
        <v>498</v>
      </c>
      <c s="4" r="B18" t="s">
        <v>504</v>
      </c>
      <c s="4" r="C18" t="s">
        <v>504</v>
      </c>
    </row>
    <row spans="1:3" r="19">
      <c s="4" r="A19" t="s">
        <v>505</v>
      </c>
    </row>
    <row spans="1:3" r="20">
      <c s="3" r="A20" t="s">
        <v>494</v>
      </c>
    </row>
    <row spans="1:3" r="21">
      <c s="4" r="A21" t="s">
        <v>497</v>
      </c>
      <c s="6" r="B21" t="n">
        <v>1</v>
      </c>
    </row>
    <row spans="1:3" r="22">
      <c s="4" r="A22" t="s">
        <v>495</v>
      </c>
      <c s="7" r="B22" t="n">
        <v>33802</v>
      </c>
      <c s="7" r="C22" t="n">
        <v>33802</v>
      </c>
    </row>
    <row spans="1:3" r="23">
      <c s="4" r="A23" t="s">
        <v>498</v>
      </c>
      <c s="4" r="B23" t="s">
        <v>506</v>
      </c>
      <c s="4" r="C23" t="s">
        <v>506</v>
      </c>
    </row>
    <row spans="1:3" r="24">
      <c s="4" r="A24" t="s">
        <v>507</v>
      </c>
    </row>
    <row spans="1:3" r="25">
      <c s="3" r="A25" t="s">
        <v>494</v>
      </c>
    </row>
    <row spans="1:3" r="26">
      <c s="4" r="A26" t="s">
        <v>497</v>
      </c>
      <c s="6" r="B26" t="n">
        <v>1</v>
      </c>
    </row>
    <row spans="1:3" r="27">
      <c s="4" r="A27" t="s">
        <v>495</v>
      </c>
      <c s="7" r="B27" t="n">
        <v>23781</v>
      </c>
      <c s="7" r="C27" t="n">
        <v>24144</v>
      </c>
    </row>
    <row spans="1:3" r="28">
      <c s="4" r="A28" t="s">
        <v>498</v>
      </c>
      <c s="4" r="B28" t="s">
        <v>508</v>
      </c>
      <c s="4" r="C28" t="s">
        <v>508</v>
      </c>
    </row>
    <row spans="1:3" r="29">
      <c s="4" r="A29" t="s">
        <v>509</v>
      </c>
    </row>
    <row spans="1:3" r="30">
      <c s="3" r="A30" t="s">
        <v>494</v>
      </c>
    </row>
    <row spans="1:3" r="31">
      <c s="4" r="A31" t="s">
        <v>497</v>
      </c>
      <c s="6" r="B31" t="n">
        <v>1</v>
      </c>
    </row>
    <row spans="1:3" r="32">
      <c s="4" r="A32" t="s">
        <v>495</v>
      </c>
      <c s="7" r="B32" t="n">
        <v>42377</v>
      </c>
      <c s="7" r="C32" t="n">
        <v>0</v>
      </c>
    </row>
    <row spans="1:3" r="33">
      <c s="4" r="A33" t="s">
        <v>498</v>
      </c>
      <c s="4" r="B33" t="s">
        <v>510</v>
      </c>
      <c s="4" r="C33" t="s">
        <v>5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2</v>
      </c>
      <c s="2" r="B1" t="s">
        <v>2</v>
      </c>
      <c s="2" r="C1" t="s">
        <v>30</v>
      </c>
    </row>
    <row spans="1:3" r="2">
      <c s="3" r="A2" t="s">
        <v>494</v>
      </c>
    </row>
    <row spans="1:3" r="3">
      <c s="4" r="A3" t="s">
        <v>101</v>
      </c>
      <c s="7" r="B3" t="n">
        <v>128945</v>
      </c>
      <c s="7" r="C3" t="n">
        <v>86931</v>
      </c>
    </row>
    <row spans="1:3" r="4">
      <c s="4" r="A4" t="s">
        <v>496</v>
      </c>
    </row>
    <row spans="1:3" r="5">
      <c s="3" r="A5" t="s">
        <v>494</v>
      </c>
    </row>
    <row spans="1:3" r="6">
      <c s="6" r="A6" t="n">
        <v>2016</v>
      </c>
      <c s="6" r="B6" t="n">
        <v>1112</v>
      </c>
    </row>
    <row spans="1:3" r="7">
      <c s="6" r="A7" t="n">
        <v>2017</v>
      </c>
      <c s="6" r="B7" t="n">
        <v>1185</v>
      </c>
    </row>
    <row spans="1:3" r="8">
      <c s="6" r="A8" t="n">
        <v>2018</v>
      </c>
      <c s="6" r="B8" t="n">
        <v>64039</v>
      </c>
    </row>
    <row spans="1:3" r="9">
      <c s="6" r="A9" t="n">
        <v>2019</v>
      </c>
      <c s="6" r="B9" t="n">
        <v>1322</v>
      </c>
    </row>
    <row spans="1:3" r="10">
      <c s="6" r="A10" t="n">
        <v>2020</v>
      </c>
      <c s="6" r="B10" t="n">
        <v>1306</v>
      </c>
    </row>
    <row spans="1:3" r="11">
      <c s="4" r="A11" t="s">
        <v>447</v>
      </c>
      <c s="6" r="B11" t="n">
        <v>59981</v>
      </c>
    </row>
    <row spans="1:3" r="12">
      <c s="4" r="A12" t="s">
        <v>101</v>
      </c>
      <c s="6" r="B12" t="n">
        <v>128945</v>
      </c>
      <c s="7" r="C12" t="n">
        <v>86931</v>
      </c>
    </row>
    <row spans="1:3" r="13">
      <c s="4" r="A13" t="s">
        <v>182</v>
      </c>
    </row>
    <row spans="1:3" r="14">
      <c s="3" r="A14" t="s">
        <v>494</v>
      </c>
    </row>
    <row spans="1:3" r="15">
      <c s="6" r="A15" t="n">
        <v>2016</v>
      </c>
      <c s="6" r="B15" t="n">
        <v>0</v>
      </c>
    </row>
    <row spans="1:3" r="16">
      <c s="6" r="A16" t="n">
        <v>2017</v>
      </c>
      <c s="6" r="B16" t="n">
        <v>0</v>
      </c>
    </row>
    <row spans="1:3" r="17">
      <c s="6" r="A17" t="n">
        <v>2018</v>
      </c>
      <c s="6" r="B17" t="n">
        <v>304000</v>
      </c>
    </row>
    <row spans="1:3" r="18">
      <c s="6" r="A18" t="n">
        <v>2019</v>
      </c>
      <c s="6" r="B18" t="n">
        <v>0</v>
      </c>
    </row>
    <row spans="1:3" r="19">
      <c s="6" r="A19" t="n">
        <v>2020</v>
      </c>
      <c s="6" r="B19" t="n">
        <v>0</v>
      </c>
    </row>
    <row spans="1:3" r="20">
      <c s="4" r="A20" t="s">
        <v>447</v>
      </c>
      <c s="6" r="B20" t="n">
        <v>0</v>
      </c>
    </row>
    <row spans="1:3" r="21">
      <c s="4" r="A21" t="s">
        <v>101</v>
      </c>
      <c s="6" r="B21" t="n">
        <v>304000</v>
      </c>
    </row>
    <row spans="1:3" r="22">
      <c s="4" r="A22" t="s">
        <v>513</v>
      </c>
    </row>
    <row spans="1:3" r="23">
      <c s="3" r="A23" t="s">
        <v>494</v>
      </c>
    </row>
    <row spans="1:3" r="24">
      <c s="6" r="A24" t="n">
        <v>2016</v>
      </c>
      <c s="6" r="B24" t="n">
        <v>1112</v>
      </c>
    </row>
    <row spans="1:3" r="25">
      <c s="6" r="A25" t="n">
        <v>2017</v>
      </c>
      <c s="6" r="B25" t="n">
        <v>1185</v>
      </c>
    </row>
    <row spans="1:3" r="26">
      <c s="6" r="A26" t="n">
        <v>2018</v>
      </c>
      <c s="6" r="B26" t="n">
        <v>368039</v>
      </c>
    </row>
    <row spans="1:3" r="27">
      <c s="6" r="A27" t="n">
        <v>2019</v>
      </c>
      <c s="6" r="B27" t="n">
        <v>1322</v>
      </c>
    </row>
    <row spans="1:3" r="28">
      <c s="6" r="A28" t="n">
        <v>2020</v>
      </c>
      <c s="6" r="B28" t="n">
        <v>1306</v>
      </c>
    </row>
    <row spans="1:3" r="29">
      <c s="4" r="A29" t="s">
        <v>447</v>
      </c>
      <c s="6" r="B29" t="n">
        <v>59981</v>
      </c>
    </row>
    <row spans="1:3" r="30">
      <c s="4" r="A30" t="s">
        <v>101</v>
      </c>
      <c s="7" r="B30" t="n">
        <v>4329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0</v>
      </c>
    </row>
    <row spans="1:3" r="2">
      <c s="3" r="A2" t="s">
        <v>515</v>
      </c>
    </row>
    <row spans="1:3" r="3">
      <c s="4" r="A3" t="s">
        <v>516</v>
      </c>
      <c s="7" r="B3" t="n">
        <v>-415</v>
      </c>
      <c s="7" r="C3" t="n">
        <v>-332</v>
      </c>
    </row>
    <row spans="1:3" r="4">
      <c s="4" r="A4" t="s">
        <v>517</v>
      </c>
    </row>
    <row spans="1:3" r="5">
      <c s="3" r="A5" t="s">
        <v>515</v>
      </c>
    </row>
    <row spans="1:3" r="6">
      <c s="4" r="A6" t="s">
        <v>516</v>
      </c>
      <c s="6" r="B6" t="n">
        <v>-415</v>
      </c>
      <c s="6" r="C6" t="n">
        <v>-332</v>
      </c>
    </row>
    <row spans="1:3" r="7">
      <c s="4" r="A7" t="s">
        <v>518</v>
      </c>
    </row>
    <row spans="1:3" r="8">
      <c s="3" r="A8" t="s">
        <v>515</v>
      </c>
    </row>
    <row spans="1:3" r="9">
      <c s="4" r="A9" t="s">
        <v>516</v>
      </c>
      <c s="6" r="B9" t="n">
        <v>0</v>
      </c>
      <c s="6" r="C9" t="n">
        <v>0</v>
      </c>
    </row>
    <row spans="1:3" r="10">
      <c s="4" r="A10" t="s">
        <v>519</v>
      </c>
    </row>
    <row spans="1:3" r="11">
      <c s="3" r="A11" t="s">
        <v>515</v>
      </c>
    </row>
    <row spans="1:3" r="12">
      <c s="4" r="A12" t="s">
        <v>516</v>
      </c>
      <c s="6" r="B12" t="n">
        <v>-415</v>
      </c>
      <c s="6" r="C12" t="n">
        <v>-332</v>
      </c>
    </row>
    <row spans="1:3" r="13">
      <c s="4" r="A13" t="s">
        <v>520</v>
      </c>
    </row>
    <row spans="1:3" r="14">
      <c s="3" r="A14" t="s">
        <v>515</v>
      </c>
    </row>
    <row spans="1:3" r="15">
      <c s="4" r="A15" t="s">
        <v>516</v>
      </c>
      <c s="7" r="B15" t="n">
        <v>0</v>
      </c>
      <c s="7" r="C1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4" r="A2" t="s">
        <v>522</v>
      </c>
    </row>
    <row spans="1:3" r="3">
      <c s="3" r="A3" t="s">
        <v>515</v>
      </c>
    </row>
    <row spans="1:3" r="4">
      <c s="4" r="A4" t="s">
        <v>523</v>
      </c>
      <c s="7" r="B4" t="n">
        <v>133709</v>
      </c>
      <c s="7" r="C4" t="n">
        <v>87223</v>
      </c>
    </row>
    <row spans="1:3" r="5">
      <c s="4" r="A5" t="s">
        <v>524</v>
      </c>
    </row>
    <row spans="1:3" r="6">
      <c s="3" r="A6" t="s">
        <v>515</v>
      </c>
    </row>
    <row spans="1:3" r="7">
      <c s="4" r="A7" t="s">
        <v>523</v>
      </c>
      <c s="6" r="B7" t="n">
        <v>134707</v>
      </c>
      <c s="6" r="C7" t="n">
        <v>89347</v>
      </c>
    </row>
    <row spans="1:3" r="8">
      <c s="4" r="A8" t="s">
        <v>525</v>
      </c>
    </row>
    <row spans="1:3" r="9">
      <c s="3" r="A9" t="s">
        <v>515</v>
      </c>
    </row>
    <row spans="1:3" r="10">
      <c s="4" r="A10" t="s">
        <v>523</v>
      </c>
      <c s="6" r="B10" t="n">
        <v>304000</v>
      </c>
      <c s="6" r="C10" t="n">
        <v>0</v>
      </c>
    </row>
    <row spans="1:3" r="11">
      <c s="4" r="A11" t="s">
        <v>526</v>
      </c>
    </row>
    <row spans="1:3" r="12">
      <c s="3" r="A12" t="s">
        <v>515</v>
      </c>
    </row>
    <row spans="1:3" r="13">
      <c s="4" r="A13" t="s">
        <v>523</v>
      </c>
      <c s="7" r="B13" t="n">
        <v>304000</v>
      </c>
      <c s="7" r="C13"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20"/>
    <col customWidth="1" max="7" min="7" width="37"/>
  </cols>
  <sheetData>
    <row spans="1:7" r="1">
      <c s="1" r="A1" t="s">
        <v>100</v>
      </c>
      <c s="2" r="B1" t="s">
        <v>101</v>
      </c>
      <c s="2" r="C1" t="s">
        <v>102</v>
      </c>
      <c s="2" r="D1" t="s">
        <v>103</v>
      </c>
      <c s="2" r="E1" t="s">
        <v>104</v>
      </c>
      <c s="2" r="F1" t="s">
        <v>105</v>
      </c>
      <c s="2" r="G1" t="s">
        <v>106</v>
      </c>
    </row>
    <row spans="1:7" r="2">
      <c s="4" r="A2" t="s">
        <v>107</v>
      </c>
      <c s="6" r="C2" t="n">
        <v>834118</v>
      </c>
    </row>
    <row spans="1:7" r="3">
      <c s="4" r="A3" t="s">
        <v>108</v>
      </c>
      <c s="7" r="C3" t="n">
        <v>8</v>
      </c>
      <c s="7" r="D3" t="n">
        <v>1372</v>
      </c>
      <c s="7" r="E3" t="n">
        <v>0</v>
      </c>
      <c s="7" r="F3" t="n">
        <v>-2702</v>
      </c>
      <c s="7" r="G3" t="n">
        <v>-1322</v>
      </c>
    </row>
    <row spans="1:7" r="4">
      <c s="3" r="A4" t="s">
        <v>109</v>
      </c>
    </row>
    <row spans="1:7" r="5">
      <c s="4" r="A5" t="s">
        <v>110</v>
      </c>
      <c s="6" r="C5" t="n">
        <v>6349720</v>
      </c>
    </row>
    <row spans="1:7" r="6">
      <c s="4" r="A6" t="s">
        <v>111</v>
      </c>
      <c s="7" r="C6" t="n">
        <v>63</v>
      </c>
      <c s="6" r="D6" t="n">
        <v>62708</v>
      </c>
      <c s="6" r="G6" t="n">
        <v>62771</v>
      </c>
    </row>
    <row spans="1:7" r="7">
      <c s="4" r="A7" t="s">
        <v>112</v>
      </c>
      <c s="6" r="D7" t="n">
        <v>-8309</v>
      </c>
      <c s="6" r="G7" t="n">
        <v>-8309</v>
      </c>
    </row>
    <row spans="1:7" r="8">
      <c s="4" r="A8" t="s">
        <v>113</v>
      </c>
      <c s="6" r="C8" t="n">
        <v>69669</v>
      </c>
    </row>
    <row spans="1:7" r="9">
      <c s="4" r="A9" t="s">
        <v>114</v>
      </c>
      <c s="7" r="B9" t="n">
        <v>663</v>
      </c>
      <c s="7" r="C9" t="n">
        <v>1</v>
      </c>
      <c s="6" r="D9" t="n">
        <v>662</v>
      </c>
      <c s="6" r="G9" t="n">
        <v>663</v>
      </c>
    </row>
    <row spans="1:7" r="10">
      <c s="4" r="A10" t="s">
        <v>115</v>
      </c>
      <c s="6" r="B10" t="n">
        <v>-8674</v>
      </c>
      <c s="6" r="C10" t="n">
        <v>-8674</v>
      </c>
    </row>
    <row spans="1:7" r="11">
      <c s="4" r="A11" t="s">
        <v>116</v>
      </c>
      <c s="6" r="D11" t="n">
        <v>-87</v>
      </c>
      <c s="6" r="G11" t="n">
        <v>-87</v>
      </c>
    </row>
    <row spans="1:7" r="12">
      <c s="4" r="A12" t="s">
        <v>117</v>
      </c>
      <c s="6" r="C12" t="n">
        <v>9000</v>
      </c>
    </row>
    <row spans="1:7" r="13">
      <c s="4" r="A13" t="s">
        <v>118</v>
      </c>
      <c s="6" r="D13" t="n">
        <v>38</v>
      </c>
      <c s="6" r="G13" t="n">
        <v>38</v>
      </c>
    </row>
    <row spans="1:7" r="14">
      <c s="4" r="A14" t="s">
        <v>119</v>
      </c>
      <c s="6" r="F14" t="n">
        <v>-2071</v>
      </c>
      <c s="6" r="G14" t="n">
        <v>-2071</v>
      </c>
    </row>
    <row spans="1:7" r="15">
      <c s="4" r="A15" t="s">
        <v>94</v>
      </c>
      <c s="7" r="B15" t="n">
        <v>-4704</v>
      </c>
      <c s="6" r="F15" t="n">
        <v>-4704</v>
      </c>
      <c s="6" r="G15" t="n">
        <v>-4704</v>
      </c>
    </row>
    <row spans="1:7" r="16">
      <c s="4" r="A16" t="s">
        <v>120</v>
      </c>
      <c s="6" r="E16" t="n">
        <v>-98</v>
      </c>
      <c s="6" r="G16" t="n">
        <v>-98</v>
      </c>
    </row>
    <row spans="1:7" r="17">
      <c s="4" r="A17" t="s">
        <v>121</v>
      </c>
      <c s="6" r="C17" t="n">
        <v>7253833</v>
      </c>
    </row>
    <row spans="1:7" r="18">
      <c s="4" r="A18" t="s">
        <v>122</v>
      </c>
      <c s="7" r="C18" t="n">
        <v>72</v>
      </c>
      <c s="6" r="D18" t="n">
        <v>56384</v>
      </c>
      <c s="6" r="E18" t="n">
        <v>-98</v>
      </c>
      <c s="6" r="F18" t="n">
        <v>-9477</v>
      </c>
      <c s="6" r="G18" t="n">
        <v>46881</v>
      </c>
    </row>
    <row spans="1:7" r="19">
      <c s="3" r="A19" t="s">
        <v>109</v>
      </c>
    </row>
    <row spans="1:7" r="20">
      <c s="4" r="A20" t="s">
        <v>110</v>
      </c>
      <c s="6" r="C20" t="n">
        <v>85692602</v>
      </c>
    </row>
    <row spans="1:7" r="21">
      <c s="4" r="A21" t="s">
        <v>111</v>
      </c>
      <c s="7" r="C21" t="n">
        <v>857</v>
      </c>
      <c s="6" r="D21" t="n">
        <v>852213</v>
      </c>
      <c s="6" r="G21" t="n">
        <v>853070</v>
      </c>
    </row>
    <row spans="1:7" r="22">
      <c s="4" r="A22" t="s">
        <v>112</v>
      </c>
      <c s="6" r="D22" t="n">
        <v>-86477</v>
      </c>
      <c s="6" r="G22" t="n">
        <v>-86477</v>
      </c>
    </row>
    <row spans="1:7" r="23">
      <c s="4" r="A23" t="s">
        <v>113</v>
      </c>
      <c s="6" r="C23" t="n">
        <v>1560476</v>
      </c>
    </row>
    <row spans="1:7" r="24">
      <c s="4" r="A24" t="s">
        <v>114</v>
      </c>
      <c s="7" r="B24" t="n">
        <v>14824</v>
      </c>
      <c s="7" r="C24" t="n">
        <v>16</v>
      </c>
      <c s="6" r="D24" t="n">
        <v>14808</v>
      </c>
      <c s="6" r="G24" t="n">
        <v>14824</v>
      </c>
    </row>
    <row spans="1:7" r="25">
      <c s="4" r="A25" t="s">
        <v>115</v>
      </c>
      <c s="6" r="B25" t="n">
        <v>-64818</v>
      </c>
      <c s="6" r="C25" t="n">
        <v>-64818</v>
      </c>
    </row>
    <row spans="1:7" r="26">
      <c s="4" r="A26" t="s">
        <v>116</v>
      </c>
      <c s="7" r="C26" t="n">
        <v>-1</v>
      </c>
      <c s="6" r="D26" t="n">
        <v>-634</v>
      </c>
      <c s="6" r="G26" t="n">
        <v>-635</v>
      </c>
    </row>
    <row spans="1:7" r="27">
      <c s="4" r="A27" t="s">
        <v>117</v>
      </c>
      <c s="6" r="C27" t="n">
        <v>6655</v>
      </c>
    </row>
    <row spans="1:7" r="28">
      <c s="4" r="A28" t="s">
        <v>118</v>
      </c>
      <c s="6" r="D28" t="n">
        <v>93</v>
      </c>
      <c s="6" r="G28" t="n">
        <v>93</v>
      </c>
    </row>
    <row spans="1:7" r="29">
      <c s="4" r="A29" t="s">
        <v>119</v>
      </c>
      <c s="6" r="F29" t="n">
        <v>-31795</v>
      </c>
      <c s="6" r="G29" t="n">
        <v>-31795</v>
      </c>
    </row>
    <row spans="1:7" r="30">
      <c s="4" r="A30" t="s">
        <v>94</v>
      </c>
      <c s="7" r="B30" t="n">
        <v>-12632</v>
      </c>
      <c s="6" r="F30" t="n">
        <v>-12632</v>
      </c>
      <c s="6" r="G30" t="n">
        <v>-12632</v>
      </c>
    </row>
    <row spans="1:7" r="31">
      <c s="4" r="A31" t="s">
        <v>120</v>
      </c>
      <c s="6" r="E31" t="n">
        <v>-229</v>
      </c>
      <c s="6" r="G31" t="n">
        <v>-229</v>
      </c>
    </row>
    <row spans="1:7" r="32">
      <c s="4" r="A32" t="s">
        <v>123</v>
      </c>
      <c s="6" r="C32" t="n">
        <v>94448748</v>
      </c>
    </row>
    <row spans="1:7" r="33">
      <c s="4" r="A33" t="s">
        <v>124</v>
      </c>
      <c s="7" r="C33" t="n">
        <v>944</v>
      </c>
      <c s="6" r="D33" t="n">
        <v>836387</v>
      </c>
      <c s="6" r="E33" t="n">
        <v>-327</v>
      </c>
      <c s="6" r="F33" t="n">
        <v>-53904</v>
      </c>
      <c s="6" r="G33" t="n">
        <v>783100</v>
      </c>
    </row>
    <row spans="1:7" r="34">
      <c s="3" r="A34" t="s">
        <v>109</v>
      </c>
    </row>
    <row spans="1:7" r="35">
      <c s="4" r="A35" t="s">
        <v>112</v>
      </c>
      <c s="6" r="D35" t="n">
        <v>4</v>
      </c>
      <c s="6" r="G35" t="n">
        <v>4</v>
      </c>
    </row>
    <row spans="1:7" r="36">
      <c s="4" r="A36" t="s">
        <v>113</v>
      </c>
      <c s="6" r="C36" t="n">
        <v>3698474</v>
      </c>
    </row>
    <row spans="1:7" r="37">
      <c s="4" r="A37" t="s">
        <v>114</v>
      </c>
      <c s="7" r="B37" t="n">
        <v>35140</v>
      </c>
      <c s="7" r="C37" t="n">
        <v>37</v>
      </c>
      <c s="6" r="D37" t="n">
        <v>35103</v>
      </c>
      <c s="6" r="G37" t="n">
        <v>35140</v>
      </c>
    </row>
    <row spans="1:7" r="38">
      <c s="4" r="A38" t="s">
        <v>115</v>
      </c>
      <c s="6" r="B38" t="n">
        <v>-1281670</v>
      </c>
      <c s="6" r="C38" t="n">
        <v>-1281670</v>
      </c>
    </row>
    <row spans="1:7" r="39">
      <c s="4" r="A39" t="s">
        <v>116</v>
      </c>
      <c s="7" r="C39" t="n">
        <v>-12</v>
      </c>
      <c s="6" r="D39" t="n">
        <v>-12116</v>
      </c>
      <c s="6" r="G39" t="n">
        <v>-12128</v>
      </c>
    </row>
    <row spans="1:7" r="40">
      <c s="4" r="A40" t="s">
        <v>117</v>
      </c>
      <c s="6" r="C40" t="n">
        <v>600</v>
      </c>
    </row>
    <row spans="1:7" r="41">
      <c s="4" r="A41" t="s">
        <v>118</v>
      </c>
      <c s="6" r="D41" t="n">
        <v>43</v>
      </c>
      <c s="6" r="G41" t="n">
        <v>43</v>
      </c>
    </row>
    <row spans="1:7" r="42">
      <c s="4" r="A42" t="s">
        <v>119</v>
      </c>
      <c s="6" r="F42" t="n">
        <v>-61533</v>
      </c>
      <c s="6" r="G42" t="n">
        <v>-61533</v>
      </c>
    </row>
    <row spans="1:7" r="43">
      <c s="4" r="A43" t="s">
        <v>94</v>
      </c>
      <c s="7" r="B43" t="n">
        <v>-1393</v>
      </c>
      <c s="6" r="F43" t="n">
        <v>-1393</v>
      </c>
      <c s="6" r="G43" t="n">
        <v>-1393</v>
      </c>
    </row>
    <row spans="1:7" r="44">
      <c s="4" r="A44" t="s">
        <v>120</v>
      </c>
      <c s="6" r="E44" t="n">
        <v>-83</v>
      </c>
      <c s="6" r="G44" t="n">
        <v>-83</v>
      </c>
    </row>
    <row spans="1:7" r="45">
      <c s="4" r="A45" t="s">
        <v>125</v>
      </c>
      <c s="6" r="C45" t="n">
        <v>96866152</v>
      </c>
    </row>
    <row spans="1:7" r="46">
      <c s="4" r="A46" t="s">
        <v>126</v>
      </c>
      <c s="7" r="C46" t="n">
        <v>969</v>
      </c>
      <c s="7" r="D46" t="n">
        <v>859421</v>
      </c>
      <c s="7" r="E46" t="n">
        <v>-410</v>
      </c>
      <c s="7" r="F46" t="n">
        <v>-116830</v>
      </c>
      <c s="7" r="G46" t="n">
        <v>7431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527</v>
      </c>
      <c s="2" r="B1" t="s">
        <v>1</v>
      </c>
    </row>
    <row spans="1:2" r="2">
      <c s="2" r="B2" t="s">
        <v>369</v>
      </c>
    </row>
    <row spans="1:2" r="3">
      <c s="3" r="A3" t="s">
        <v>528</v>
      </c>
    </row>
    <row spans="1:2" r="4">
      <c s="4" r="A4" t="s">
        <v>529</v>
      </c>
      <c s="10" r="B4" t="n">
        <v>0.5</v>
      </c>
    </row>
    <row spans="1:2" r="5">
      <c s="4" r="A5" t="s">
        <v>530</v>
      </c>
    </row>
    <row spans="1:2" r="6">
      <c s="3" r="A6" t="s">
        <v>528</v>
      </c>
    </row>
    <row spans="1:2" r="7">
      <c s="4" r="A7" t="s">
        <v>531</v>
      </c>
      <c s="4" r="B7" t="s">
        <v>532</v>
      </c>
    </row>
    <row spans="1:2" r="8">
      <c s="4" r="A8" t="s">
        <v>533</v>
      </c>
      <c s="10" r="B8" t="n">
        <v>0.3</v>
      </c>
    </row>
    <row spans="1:2" r="9">
      <c s="4" r="A9" t="s">
        <v>534</v>
      </c>
    </row>
    <row spans="1:2" r="10">
      <c s="3" r="A10" t="s">
        <v>528</v>
      </c>
    </row>
    <row spans="1:2" r="11">
      <c s="4" r="A11" t="s">
        <v>535</v>
      </c>
      <c s="10" r="B11" t="n">
        <v>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36</v>
      </c>
      <c s="2" r="B1" t="s">
        <v>537</v>
      </c>
      <c s="2" r="C1" t="s">
        <v>538</v>
      </c>
    </row>
    <row spans="1:3" r="2">
      <c s="3" r="A2" t="s">
        <v>528</v>
      </c>
    </row>
    <row spans="1:3" r="3">
      <c s="4" r="A3" t="s">
        <v>539</v>
      </c>
      <c s="6" r="B3" t="n">
        <v>1</v>
      </c>
      <c s="6" r="C3" t="n">
        <v>1</v>
      </c>
    </row>
    <row spans="1:3" r="4">
      <c s="4" r="A4" t="s">
        <v>540</v>
      </c>
      <c s="7" r="B4" t="n">
        <v>34098</v>
      </c>
      <c s="7" r="C4" t="n">
        <v>34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0</v>
      </c>
    </row>
    <row spans="1:3" r="2">
      <c s="4" r="A2" t="s">
        <v>542</v>
      </c>
    </row>
    <row spans="1:3" r="3">
      <c s="3" r="A3" t="s">
        <v>528</v>
      </c>
    </row>
    <row spans="1:3" r="4">
      <c s="4" r="A4" t="s">
        <v>543</v>
      </c>
      <c s="7" r="B4" t="n">
        <v>-415</v>
      </c>
      <c s="7" r="C4" t="n">
        <v>-3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0</v>
      </c>
      <c s="2" r="D2" t="s">
        <v>73</v>
      </c>
    </row>
    <row spans="1:4" r="3">
      <c s="3" r="A3" t="s">
        <v>545</v>
      </c>
    </row>
    <row spans="1:4" r="4">
      <c s="4" r="A4" t="s">
        <v>546</v>
      </c>
      <c s="7" r="B4" t="n">
        <v>-83</v>
      </c>
      <c s="7" r="C4" t="n">
        <v>-229</v>
      </c>
      <c s="7" r="D4" t="n">
        <v>-98</v>
      </c>
    </row>
    <row spans="1:4" r="5">
      <c s="4" r="A5" t="s">
        <v>547</v>
      </c>
      <c s="6" r="B5" t="n">
        <v>0</v>
      </c>
      <c s="6" r="C5" t="n">
        <v>-5</v>
      </c>
      <c s="6" r="D5" t="n">
        <v>0</v>
      </c>
    </row>
    <row spans="1:4" r="6">
      <c s="4" r="A6" t="s">
        <v>548</v>
      </c>
    </row>
    <row spans="1:4" r="7">
      <c s="3" r="A7" t="s">
        <v>545</v>
      </c>
    </row>
    <row spans="1:4" r="8">
      <c s="4" r="A8" t="s">
        <v>546</v>
      </c>
      <c s="6" r="B8" t="n">
        <v>-576</v>
      </c>
      <c s="6" r="C8" t="n">
        <v>-734</v>
      </c>
      <c s="6" r="D8" t="n">
        <v>-225</v>
      </c>
    </row>
    <row spans="1:4" r="9">
      <c s="4" r="A9" t="s">
        <v>547</v>
      </c>
      <c s="6" r="B9" t="n">
        <v>0</v>
      </c>
      <c s="6" r="C9" t="n">
        <v>-5</v>
      </c>
      <c s="6" r="D9" t="n">
        <v>0</v>
      </c>
    </row>
    <row spans="1:4" r="10">
      <c s="4" r="A10" t="s">
        <v>549</v>
      </c>
    </row>
    <row spans="1:4" r="11">
      <c s="3" r="A11" t="s">
        <v>545</v>
      </c>
    </row>
    <row spans="1:4" r="12">
      <c s="4" r="A12" t="s">
        <v>550</v>
      </c>
      <c s="7" r="B12" t="n">
        <v>-493</v>
      </c>
      <c s="7" r="C12" t="n">
        <v>-505</v>
      </c>
      <c s="7" r="D12" t="n">
        <v>-1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30</v>
      </c>
    </row>
    <row spans="1:3" r="2">
      <c s="3" r="A2" t="s">
        <v>191</v>
      </c>
    </row>
    <row spans="1:3" r="3">
      <c s="4" r="A3" t="s">
        <v>552</v>
      </c>
      <c s="7" r="B3" t="n">
        <v>-415</v>
      </c>
      <c s="7" r="C3" t="n">
        <v>-332</v>
      </c>
    </row>
    <row spans="1:3" r="4">
      <c s="4" r="A4" t="s">
        <v>553</v>
      </c>
      <c s="6" r="B4" t="n">
        <v>0</v>
      </c>
      <c s="6" r="C4" t="n">
        <v>0</v>
      </c>
    </row>
    <row spans="1:3" r="5">
      <c s="4" r="A5" t="s">
        <v>554</v>
      </c>
      <c s="6" r="B5" t="n">
        <v>-415</v>
      </c>
      <c s="6" r="C5" t="n">
        <v>-332</v>
      </c>
    </row>
    <row spans="1:3" r="6">
      <c s="4" r="A6" t="s">
        <v>555</v>
      </c>
      <c s="6" r="B6" t="n">
        <v>0</v>
      </c>
      <c s="6" r="C6" t="n">
        <v>0</v>
      </c>
    </row>
    <row spans="1:3" r="7">
      <c s="4" r="A7" t="s">
        <v>556</v>
      </c>
      <c s="6" r="B7" t="n">
        <v>0</v>
      </c>
      <c s="6" r="C7" t="n">
        <v>0</v>
      </c>
    </row>
    <row spans="1:3" r="8">
      <c s="4" r="A8" t="s">
        <v>557</v>
      </c>
      <c s="7" r="B8" t="n">
        <v>-415</v>
      </c>
      <c s="7" r="C8" t="n">
        <v>-3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s="1" r="A1" t="s">
        <v>558</v>
      </c>
      <c s="2" r="B1" t="s">
        <v>559</v>
      </c>
      <c s="2" r="C1" t="s">
        <v>2</v>
      </c>
      <c s="2" r="D1" t="s">
        <v>30</v>
      </c>
      <c s="2" r="E1" t="s">
        <v>73</v>
      </c>
      <c s="2" r="F1" t="s">
        <v>560</v>
      </c>
    </row>
    <row spans="1:6" r="2">
      <c s="3" r="A2" t="s">
        <v>319</v>
      </c>
    </row>
    <row spans="1:6" r="3">
      <c s="4" r="A3" t="s">
        <v>561</v>
      </c>
      <c s="6" r="C3" t="n">
        <v>96866152</v>
      </c>
      <c s="6" r="D3" t="n">
        <v>94448748</v>
      </c>
    </row>
    <row spans="1:6" r="4">
      <c s="4" r="A4" t="s">
        <v>562</v>
      </c>
      <c s="11" r="B4" t="n">
        <v>0.0017534247</v>
      </c>
    </row>
    <row spans="1:6" r="5">
      <c s="4" r="A5" t="s">
        <v>563</v>
      </c>
      <c s="8" r="B5" t="n">
        <v>0.64</v>
      </c>
    </row>
    <row spans="1:6" r="6">
      <c s="4" r="A6" t="s">
        <v>564</v>
      </c>
      <c s="4" r="C6" t="s">
        <v>565</v>
      </c>
    </row>
    <row spans="1:6" r="7">
      <c s="4" r="A7" t="s">
        <v>114</v>
      </c>
      <c s="7" r="C7" t="n">
        <v>35140</v>
      </c>
      <c s="7" r="D7" t="n">
        <v>14824</v>
      </c>
      <c s="7" r="E7" t="n">
        <v>663</v>
      </c>
    </row>
    <row spans="1:6" r="8">
      <c s="4" r="A8" t="s">
        <v>325</v>
      </c>
      <c s="8" r="C8" t="n">
        <v>0.01</v>
      </c>
      <c s="8" r="D8" t="n">
        <v>0.01</v>
      </c>
    </row>
    <row spans="1:6" r="9">
      <c s="4" r="A9" t="s">
        <v>566</v>
      </c>
    </row>
    <row spans="1:6" r="10">
      <c s="3" r="A10" t="s">
        <v>319</v>
      </c>
    </row>
    <row spans="1:6" r="11">
      <c s="4" r="A11" t="s">
        <v>567</v>
      </c>
      <c s="8" r="C11" t="n">
        <v>9.25</v>
      </c>
    </row>
    <row spans="1:6" r="12">
      <c s="4" r="A12" t="s">
        <v>568</v>
      </c>
      <c s="4" r="C12" t="s">
        <v>569</v>
      </c>
    </row>
    <row spans="1:6" r="13">
      <c s="4" r="A13" t="s">
        <v>570</v>
      </c>
    </row>
    <row spans="1:6" r="14">
      <c s="3" r="A14" t="s">
        <v>319</v>
      </c>
    </row>
    <row spans="1:6" r="15">
      <c s="4" r="A15" t="s">
        <v>567</v>
      </c>
      <c s="8" r="C15" t="n">
        <v>9.5</v>
      </c>
    </row>
    <row spans="1:6" r="16">
      <c s="4" r="A16" t="s">
        <v>568</v>
      </c>
      <c s="4" r="C16" t="s">
        <v>571</v>
      </c>
    </row>
    <row spans="1:6" r="17">
      <c s="4" r="A17" t="s">
        <v>572</v>
      </c>
    </row>
    <row spans="1:6" r="18">
      <c s="3" r="A18" t="s">
        <v>319</v>
      </c>
    </row>
    <row spans="1:6" r="19">
      <c s="4" r="A19" t="s">
        <v>567</v>
      </c>
      <c s="8" r="C19" t="n">
        <v>9.75</v>
      </c>
    </row>
    <row spans="1:6" r="20">
      <c s="4" r="A20" t="s">
        <v>568</v>
      </c>
      <c s="4" r="C20" t="s">
        <v>573</v>
      </c>
    </row>
    <row spans="1:6" r="21">
      <c s="4" r="A21" t="s">
        <v>574</v>
      </c>
    </row>
    <row spans="1:6" r="22">
      <c s="3" r="A22" t="s">
        <v>319</v>
      </c>
    </row>
    <row spans="1:6" r="23">
      <c s="4" r="A23" t="s">
        <v>567</v>
      </c>
      <c s="7" r="C23" t="n">
        <v>10</v>
      </c>
    </row>
    <row spans="1:6" r="24">
      <c s="4" r="A24" t="s">
        <v>568</v>
      </c>
      <c s="4" r="C24" t="s">
        <v>385</v>
      </c>
    </row>
    <row spans="1:6" r="25">
      <c s="4" r="A25" t="s">
        <v>102</v>
      </c>
    </row>
    <row spans="1:6" r="26">
      <c s="3" r="A26" t="s">
        <v>319</v>
      </c>
    </row>
    <row spans="1:6" r="27">
      <c s="4" r="A27" t="s">
        <v>113</v>
      </c>
      <c s="6" r="C27" t="n">
        <v>3698474</v>
      </c>
      <c s="6" r="D27" t="n">
        <v>1560476</v>
      </c>
      <c s="6" r="E27" t="n">
        <v>69669</v>
      </c>
    </row>
    <row spans="1:6" r="28">
      <c s="4" r="A28" t="s">
        <v>114</v>
      </c>
      <c s="7" r="C28" t="n">
        <v>37</v>
      </c>
      <c s="7" r="D28" t="n">
        <v>16</v>
      </c>
      <c s="7" r="E28" t="n">
        <v>1</v>
      </c>
    </row>
    <row spans="1:6" r="29">
      <c s="4" r="A29" t="s">
        <v>575</v>
      </c>
    </row>
    <row spans="1:6" r="30">
      <c s="3" r="A30" t="s">
        <v>319</v>
      </c>
    </row>
    <row spans="1:6" r="31">
      <c s="4" r="A31" t="s">
        <v>576</v>
      </c>
      <c s="4" r="F31" t="s">
        <v>577</v>
      </c>
    </row>
    <row spans="1:6" r="32">
      <c s="4" r="A32" t="s">
        <v>578</v>
      </c>
      <c s="4" r="F32" t="s">
        <v>565</v>
      </c>
    </row>
    <row spans="1:6" r="33">
      <c s="4" r="A33" t="s">
        <v>579</v>
      </c>
    </row>
    <row spans="1:6" r="34">
      <c s="3" r="A34" t="s">
        <v>319</v>
      </c>
    </row>
    <row spans="1:6" r="35">
      <c s="4" r="A35" t="s">
        <v>568</v>
      </c>
      <c s="4" r="F35" t="s">
        <v>569</v>
      </c>
    </row>
    <row spans="1:6" r="36">
      <c s="4" r="A36" t="s">
        <v>580</v>
      </c>
    </row>
    <row spans="1:6" r="37">
      <c s="3" r="A37" t="s">
        <v>319</v>
      </c>
    </row>
    <row spans="1:6" r="38">
      <c s="4" r="A38" t="s">
        <v>568</v>
      </c>
      <c s="4" r="F38" t="s">
        <v>571</v>
      </c>
    </row>
    <row spans="1:6" r="39">
      <c s="4" r="A39" t="s">
        <v>581</v>
      </c>
    </row>
    <row spans="1:6" r="40">
      <c s="3" r="A40" t="s">
        <v>319</v>
      </c>
    </row>
    <row spans="1:6" r="41">
      <c s="4" r="A41" t="s">
        <v>568</v>
      </c>
      <c s="4" r="F41" t="s">
        <v>573</v>
      </c>
    </row>
    <row spans="1:6" r="42">
      <c s="4" r="A42" t="s">
        <v>582</v>
      </c>
    </row>
    <row spans="1:6" r="43">
      <c s="3" r="A43" t="s">
        <v>319</v>
      </c>
    </row>
    <row spans="1:6" r="44">
      <c s="4" r="A44" t="s">
        <v>568</v>
      </c>
      <c s="4" r="F44" t="s">
        <v>3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spans="1:8" r="1">
      <c s="1" r="A1" t="s">
        <v>583</v>
      </c>
      <c s="2" r="B1" t="s">
        <v>1</v>
      </c>
      <c s="2" r="E1" t="s">
        <v>584</v>
      </c>
      <c s="2" r="F1" t="s">
        <v>585</v>
      </c>
      <c s="2" r="G1" t="s">
        <v>586</v>
      </c>
      <c s="2" r="H1" t="s">
        <v>314</v>
      </c>
    </row>
    <row spans="1:8" r="2">
      <c s="2" r="B2" t="s">
        <v>2</v>
      </c>
      <c s="2" r="C2" t="s">
        <v>30</v>
      </c>
      <c s="2" r="D2" t="s">
        <v>73</v>
      </c>
      <c s="2" r="E2" t="s">
        <v>337</v>
      </c>
      <c s="2" r="F2" t="s">
        <v>73</v>
      </c>
      <c s="2" r="G2" t="s">
        <v>30</v>
      </c>
      <c s="2" r="H2" t="s">
        <v>2</v>
      </c>
    </row>
    <row spans="1:8" r="3">
      <c s="3" r="A3" t="s">
        <v>319</v>
      </c>
    </row>
    <row spans="1:8" r="4">
      <c s="4" r="A4" t="s">
        <v>587</v>
      </c>
      <c s="6" r="B4" t="n">
        <v>1281670</v>
      </c>
      <c s="6" r="C4" t="n">
        <v>64818</v>
      </c>
      <c s="6" r="D4" t="n">
        <v>8674</v>
      </c>
      <c s="6" r="E4" t="n">
        <v>0</v>
      </c>
      <c s="6" r="F4" t="n">
        <v>8674</v>
      </c>
      <c s="6" r="G4" t="n">
        <v>73492</v>
      </c>
      <c s="6" r="H4" t="n">
        <v>1355162</v>
      </c>
    </row>
    <row spans="1:8" r="5">
      <c s="4" r="A5" t="s">
        <v>588</v>
      </c>
      <c s="8" r="B5" t="n">
        <v>9.460000000000001</v>
      </c>
      <c s="8" r="C5" t="n">
        <v>9.800000000000001</v>
      </c>
      <c s="8" r="D5" t="n">
        <v>9.98</v>
      </c>
      <c s="7" r="E5" t="n">
        <v>0</v>
      </c>
      <c s="8" r="F5" t="n">
        <v>9.98</v>
      </c>
      <c s="8" r="G5" t="n">
        <v>9.82</v>
      </c>
      <c s="8" r="H5" t="n">
        <v>9.48</v>
      </c>
    </row>
    <row spans="1:8" r="6">
      <c s="4" r="A6" t="s">
        <v>140</v>
      </c>
      <c s="7" r="B6" t="n">
        <v>18216</v>
      </c>
      <c s="7" r="C6" t="n">
        <v>10329</v>
      </c>
      <c s="7" r="G6" t="n">
        <v>10329</v>
      </c>
      <c s="7" r="H6" t="n">
        <v>18216</v>
      </c>
    </row>
    <row spans="1:8" r="7">
      <c s="4" r="A7" t="s">
        <v>589</v>
      </c>
    </row>
    <row spans="1:8" r="8">
      <c s="3" r="A8" t="s">
        <v>319</v>
      </c>
    </row>
    <row spans="1:8" r="9">
      <c s="4" r="A9" t="s">
        <v>588</v>
      </c>
      <c s="8" r="B9" t="n">
        <v>9.43</v>
      </c>
    </row>
    <row spans="1:8" r="10">
      <c s="4" r="A10" t="s">
        <v>590</v>
      </c>
      <c s="6" r="B10" t="n">
        <v>533186</v>
      </c>
      <c s="6" r="H10" t="n">
        <v>533186</v>
      </c>
    </row>
    <row spans="1:8" r="11">
      <c s="4" r="A11" t="s">
        <v>140</v>
      </c>
      <c s="7" r="B11" t="n">
        <v>5000</v>
      </c>
      <c s="7" r="H11"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591</v>
      </c>
      <c s="2" r="B1" t="s">
        <v>1</v>
      </c>
    </row>
    <row spans="1:4" r="2">
      <c s="2" r="B2" t="s">
        <v>2</v>
      </c>
      <c s="2" r="C2" t="s">
        <v>30</v>
      </c>
      <c s="2" r="D2" t="s">
        <v>73</v>
      </c>
    </row>
    <row spans="1:4" r="3">
      <c s="3" r="A3" t="s">
        <v>196</v>
      </c>
    </row>
    <row spans="1:4" r="4">
      <c s="6" r="A4" t="n">
        <v>2016</v>
      </c>
      <c s="7" r="B4" t="n">
        <v>504000</v>
      </c>
    </row>
    <row spans="1:4" r="5">
      <c s="6" r="A5" t="n">
        <v>2017</v>
      </c>
      <c s="6" r="B5" t="n">
        <v>514000</v>
      </c>
    </row>
    <row spans="1:4" r="6">
      <c s="6" r="A6" t="n">
        <v>2018</v>
      </c>
      <c s="6" r="B6" t="n">
        <v>524000</v>
      </c>
    </row>
    <row spans="1:4" r="7">
      <c s="6" r="A7" t="n">
        <v>2019</v>
      </c>
      <c s="6" r="B7" t="n">
        <v>535000</v>
      </c>
    </row>
    <row spans="1:4" r="8">
      <c s="6" r="A8" t="n">
        <v>2020</v>
      </c>
      <c s="6" r="B8" t="n">
        <v>546000</v>
      </c>
    </row>
    <row spans="1:4" r="9">
      <c s="4" r="A9" t="s">
        <v>447</v>
      </c>
      <c s="6" r="B9" t="n">
        <v>9376000</v>
      </c>
    </row>
    <row spans="1:4" r="10">
      <c s="4" r="A10" t="s">
        <v>101</v>
      </c>
      <c s="6" r="B10" t="n">
        <v>11999000</v>
      </c>
    </row>
    <row spans="1:4" r="11">
      <c s="4" r="A11" t="s">
        <v>592</v>
      </c>
      <c s="7" r="B11" t="n">
        <v>700000</v>
      </c>
      <c s="7" r="C11" t="n">
        <v>20000</v>
      </c>
      <c s="7" r="D11"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0</v>
      </c>
      <c s="2" r="D2" t="s">
        <v>73</v>
      </c>
    </row>
    <row spans="1:4" r="3">
      <c s="4" r="A3" t="s">
        <v>347</v>
      </c>
    </row>
    <row spans="1:4" r="4">
      <c s="3" r="A4" t="s">
        <v>594</v>
      </c>
    </row>
    <row spans="1:4" r="5">
      <c s="4" r="A5" t="s">
        <v>348</v>
      </c>
      <c s="4" r="B5" t="s">
        <v>349</v>
      </c>
    </row>
    <row spans="1:4" r="6">
      <c s="4" r="A6" t="s">
        <v>595</v>
      </c>
    </row>
    <row spans="1:4" r="7">
      <c s="3" r="A7" t="s">
        <v>594</v>
      </c>
    </row>
    <row spans="1:4" r="8">
      <c s="4" r="A8" t="s">
        <v>596</v>
      </c>
      <c s="7" r="B8" t="n">
        <v>9</v>
      </c>
    </row>
    <row spans="1:4" r="9">
      <c s="4" r="A9" t="s">
        <v>597</v>
      </c>
    </row>
    <row spans="1:4" r="10">
      <c s="3" r="A10" t="s">
        <v>594</v>
      </c>
    </row>
    <row spans="1:4" r="11">
      <c s="4" r="A11" t="s">
        <v>598</v>
      </c>
      <c s="6" r="B11" t="n">
        <v>242222</v>
      </c>
      <c s="6" r="C11" t="n">
        <v>242222</v>
      </c>
    </row>
    <row spans="1:4" r="12">
      <c s="4" r="A12" t="s">
        <v>599</v>
      </c>
    </row>
    <row spans="1:4" r="13">
      <c s="3" r="A13" t="s">
        <v>594</v>
      </c>
    </row>
    <row spans="1:4" r="14">
      <c s="4" r="A14" t="s">
        <v>600</v>
      </c>
      <c s="6" r="B14" t="n">
        <v>202</v>
      </c>
      <c s="6" r="C14" t="n">
        <v>202</v>
      </c>
    </row>
    <row spans="1:4" r="15">
      <c s="4" r="A15" t="s">
        <v>601</v>
      </c>
    </row>
    <row spans="1:4" r="16">
      <c s="3" r="A16" t="s">
        <v>594</v>
      </c>
    </row>
    <row spans="1:4" r="17">
      <c s="4" r="A17" t="s">
        <v>602</v>
      </c>
      <c s="4" r="B17" t="s">
        <v>480</v>
      </c>
    </row>
    <row spans="1:4" r="18">
      <c s="4" r="A18" t="s">
        <v>603</v>
      </c>
      <c s="4" r="B18" t="s">
        <v>478</v>
      </c>
    </row>
    <row spans="1:4" r="19">
      <c s="4" r="A19" t="s">
        <v>604</v>
      </c>
      <c s="4" r="B19" t="s">
        <v>605</v>
      </c>
    </row>
    <row spans="1:4" r="20">
      <c s="4" r="A20" t="s">
        <v>606</v>
      </c>
    </row>
    <row spans="1:4" r="21">
      <c s="3" r="A21" t="s">
        <v>594</v>
      </c>
    </row>
    <row spans="1:4" r="22">
      <c s="4" r="A22" t="s">
        <v>607</v>
      </c>
      <c s="4" r="B22" t="s">
        <v>480</v>
      </c>
    </row>
    <row spans="1:4" r="23">
      <c s="4" r="A23" t="s">
        <v>603</v>
      </c>
      <c s="4" r="B23" t="s">
        <v>478</v>
      </c>
    </row>
    <row spans="1:4" r="24">
      <c s="4" r="A24" t="s">
        <v>608</v>
      </c>
    </row>
    <row spans="1:4" r="25">
      <c s="3" r="A25" t="s">
        <v>594</v>
      </c>
    </row>
    <row spans="1:4" r="26">
      <c s="4" r="A26" t="s">
        <v>609</v>
      </c>
      <c s="4" r="B26" t="s">
        <v>349</v>
      </c>
    </row>
    <row spans="1:4" r="27">
      <c s="4" r="A27" t="s">
        <v>610</v>
      </c>
      <c s="4" r="B27" t="s">
        <v>611</v>
      </c>
    </row>
    <row spans="1:4" r="28">
      <c s="4" r="A28" t="s">
        <v>612</v>
      </c>
    </row>
    <row spans="1:4" r="29">
      <c s="3" r="A29" t="s">
        <v>594</v>
      </c>
    </row>
    <row spans="1:4" r="30">
      <c s="4" r="A30" t="s">
        <v>610</v>
      </c>
      <c s="4" r="B30" t="s">
        <v>611</v>
      </c>
    </row>
    <row spans="1:4" r="31">
      <c s="4" r="A31" t="s">
        <v>613</v>
      </c>
    </row>
    <row spans="1:4" r="32">
      <c s="3" r="A32" t="s">
        <v>594</v>
      </c>
    </row>
    <row spans="1:4" r="33">
      <c s="4" r="A33" t="s">
        <v>614</v>
      </c>
      <c s="4" r="B33" t="s">
        <v>480</v>
      </c>
    </row>
    <row spans="1:4" r="34">
      <c s="4" r="A34" t="s">
        <v>615</v>
      </c>
    </row>
    <row spans="1:4" r="35">
      <c s="3" r="A35" t="s">
        <v>594</v>
      </c>
    </row>
    <row spans="1:4" r="36">
      <c s="4" r="A36" t="s">
        <v>616</v>
      </c>
      <c s="4" r="B36" t="s">
        <v>487</v>
      </c>
    </row>
    <row spans="1:4" r="37">
      <c s="4" r="A37" t="s">
        <v>617</v>
      </c>
    </row>
    <row spans="1:4" r="38">
      <c s="3" r="A38" t="s">
        <v>594</v>
      </c>
    </row>
    <row spans="1:4" r="39">
      <c s="4" r="A39" t="s">
        <v>618</v>
      </c>
      <c s="4" r="B39" t="s">
        <v>487</v>
      </c>
    </row>
    <row spans="1:4" r="40">
      <c s="4" r="A40" t="s">
        <v>619</v>
      </c>
    </row>
    <row spans="1:4" r="41">
      <c s="3" r="A41" t="s">
        <v>594</v>
      </c>
    </row>
    <row spans="1:4" r="42">
      <c s="4" r="A42" t="s">
        <v>618</v>
      </c>
      <c s="4" r="B42" t="s">
        <v>620</v>
      </c>
    </row>
    <row spans="1:4" r="43">
      <c s="4" r="A43" t="s">
        <v>621</v>
      </c>
    </row>
    <row spans="1:4" r="44">
      <c s="3" r="A44" t="s">
        <v>594</v>
      </c>
    </row>
    <row spans="1:4" r="45">
      <c s="4" r="A45" t="s">
        <v>622</v>
      </c>
      <c s="4" r="B45" t="s">
        <v>480</v>
      </c>
    </row>
    <row spans="1:4" r="46">
      <c s="4" r="A46" t="s">
        <v>623</v>
      </c>
    </row>
    <row spans="1:4" r="47">
      <c s="3" r="A47" t="s">
        <v>594</v>
      </c>
    </row>
    <row spans="1:4" r="48">
      <c s="4" r="A48" t="s">
        <v>624</v>
      </c>
      <c s="4" r="B48" t="s">
        <v>625</v>
      </c>
    </row>
    <row spans="1:4" r="49">
      <c s="4" r="A49" t="s">
        <v>626</v>
      </c>
    </row>
    <row spans="1:4" r="50">
      <c s="3" r="A50" t="s">
        <v>594</v>
      </c>
    </row>
    <row spans="1:4" r="51">
      <c s="4" r="A51" t="s">
        <v>616</v>
      </c>
      <c s="4" r="B51" t="s">
        <v>627</v>
      </c>
    </row>
    <row spans="1:4" r="52">
      <c s="4" r="A52" t="s">
        <v>628</v>
      </c>
    </row>
    <row spans="1:4" r="53">
      <c s="3" r="A53" t="s">
        <v>594</v>
      </c>
    </row>
    <row spans="1:4" r="54">
      <c s="4" r="A54" t="s">
        <v>629</v>
      </c>
      <c s="4" r="B54" t="s">
        <v>630</v>
      </c>
    </row>
    <row spans="1:4" r="55">
      <c s="4" r="A55" t="s">
        <v>631</v>
      </c>
    </row>
    <row spans="1:4" r="56">
      <c s="3" r="A56" t="s">
        <v>594</v>
      </c>
    </row>
    <row spans="1:4" r="57">
      <c s="4" r="A57" t="s">
        <v>632</v>
      </c>
      <c s="4" r="B57" t="s">
        <v>630</v>
      </c>
    </row>
    <row spans="1:4" r="58">
      <c s="4" r="A58" t="s">
        <v>633</v>
      </c>
      <c s="4" r="B58" t="s">
        <v>630</v>
      </c>
    </row>
    <row spans="1:4" r="59">
      <c s="4" r="A59" t="s">
        <v>634</v>
      </c>
    </row>
    <row spans="1:4" r="60">
      <c s="3" r="A60" t="s">
        <v>594</v>
      </c>
    </row>
    <row spans="1:4" r="61">
      <c s="4" r="A61" t="s">
        <v>635</v>
      </c>
      <c s="4" r="B61" t="s">
        <v>636</v>
      </c>
    </row>
    <row spans="1:4" r="62">
      <c s="4" r="A62" t="s">
        <v>637</v>
      </c>
    </row>
    <row spans="1:4" r="63">
      <c s="3" r="A63" t="s">
        <v>594</v>
      </c>
    </row>
    <row spans="1:4" r="64">
      <c s="4" r="A64" t="s">
        <v>638</v>
      </c>
      <c s="7" r="B64" t="n">
        <v>0</v>
      </c>
      <c s="7" r="C64" t="n">
        <v>300000</v>
      </c>
      <c s="7" r="D64" t="n">
        <v>700000</v>
      </c>
    </row>
    <row spans="1:4" r="65">
      <c s="4" r="A65" t="s">
        <v>639</v>
      </c>
    </row>
    <row spans="1:4" r="66">
      <c s="3" r="A66" t="s">
        <v>594</v>
      </c>
    </row>
    <row spans="1:4" r="67">
      <c s="4" r="A67" t="s">
        <v>638</v>
      </c>
      <c s="7" r="B67" t="n">
        <v>0</v>
      </c>
      <c s="6" r="C67" t="n">
        <v>0</v>
      </c>
      <c s="6" r="D67" t="n">
        <v>41000</v>
      </c>
    </row>
    <row spans="1:4" r="68">
      <c s="4" r="A68" t="s">
        <v>640</v>
      </c>
    </row>
    <row spans="1:4" r="69">
      <c s="3" r="A69" t="s">
        <v>594</v>
      </c>
    </row>
    <row spans="1:4" r="70">
      <c s="4" r="A70" t="s">
        <v>641</v>
      </c>
      <c s="4" r="B70" t="s">
        <v>487</v>
      </c>
    </row>
    <row spans="1:4" r="71">
      <c s="4" r="A71" t="s">
        <v>642</v>
      </c>
    </row>
    <row spans="1:4" r="72">
      <c s="3" r="A72" t="s">
        <v>594</v>
      </c>
    </row>
    <row spans="1:4" r="73">
      <c s="4" r="A73" t="s">
        <v>643</v>
      </c>
      <c s="7" r="B73" t="n">
        <v>0</v>
      </c>
      <c s="6" r="C73" t="n">
        <v>6000</v>
      </c>
      <c s="6" r="D73" t="n">
        <v>0</v>
      </c>
    </row>
    <row spans="1:4" r="74">
      <c s="4" r="A74" t="s">
        <v>644</v>
      </c>
    </row>
    <row spans="1:4" r="75">
      <c s="3" r="A75" t="s">
        <v>594</v>
      </c>
    </row>
    <row spans="1:4" r="76">
      <c s="4" r="A76" t="s">
        <v>641</v>
      </c>
      <c s="4" r="B76" t="s">
        <v>625</v>
      </c>
    </row>
    <row spans="1:4" r="77">
      <c s="4" r="A77" t="s">
        <v>645</v>
      </c>
    </row>
    <row spans="1:4" r="78">
      <c s="3" r="A78" t="s">
        <v>594</v>
      </c>
    </row>
    <row spans="1:4" r="79">
      <c s="4" r="A79" t="s">
        <v>646</v>
      </c>
      <c s="4" r="B79" t="s">
        <v>647</v>
      </c>
    </row>
    <row spans="1:4" r="80">
      <c s="4" r="A80" t="s">
        <v>648</v>
      </c>
      <c s="4" r="B80" t="s">
        <v>385</v>
      </c>
    </row>
    <row spans="1:4" r="81">
      <c s="4" r="A81" t="s">
        <v>649</v>
      </c>
    </row>
    <row spans="1:4" r="82">
      <c s="3" r="A82" t="s">
        <v>594</v>
      </c>
    </row>
    <row spans="1:4" r="83">
      <c s="4" r="A83" t="s">
        <v>650</v>
      </c>
      <c s="4" r="B83" t="s">
        <v>647</v>
      </c>
    </row>
    <row spans="1:4" r="84">
      <c s="4" r="A84" t="s">
        <v>651</v>
      </c>
    </row>
    <row spans="1:4" r="85">
      <c s="3" r="A85" t="s">
        <v>594</v>
      </c>
    </row>
    <row spans="1:4" r="86">
      <c s="4" r="A86" t="s">
        <v>652</v>
      </c>
      <c s="4" r="B86" t="s">
        <v>653</v>
      </c>
    </row>
    <row spans="1:4" r="87">
      <c s="4" r="A87" t="s">
        <v>654</v>
      </c>
    </row>
    <row spans="1:4" r="88">
      <c s="3" r="A88" t="s">
        <v>594</v>
      </c>
    </row>
    <row spans="1:4" r="89">
      <c s="4" r="A89" t="s">
        <v>655</v>
      </c>
      <c s="7" r="B89" t="n">
        <v>0</v>
      </c>
      <c s="6" r="C89" t="n">
        <v>81728000</v>
      </c>
      <c s="6" r="D89" t="n">
        <v>5711000</v>
      </c>
    </row>
    <row spans="1:4" r="90">
      <c s="4" r="A90" t="s">
        <v>656</v>
      </c>
    </row>
    <row spans="1:4" r="91">
      <c s="3" r="A91" t="s">
        <v>594</v>
      </c>
    </row>
    <row spans="1:4" r="92">
      <c s="4" r="A92" t="s">
        <v>655</v>
      </c>
      <c s="7" r="B92" t="n">
        <v>1000000</v>
      </c>
      <c s="7" r="C92" t="n">
        <v>0</v>
      </c>
      <c s="7" r="D92" t="n">
        <v>0</v>
      </c>
    </row>
    <row spans="1:4" r="93">
      <c s="4" r="A93" t="s">
        <v>657</v>
      </c>
    </row>
    <row spans="1:4" r="94">
      <c s="3" r="A94" t="s">
        <v>594</v>
      </c>
    </row>
    <row spans="1:4" r="95">
      <c s="4" r="A95" t="s">
        <v>658</v>
      </c>
      <c s="6" r="B95" t="n">
        <v>479802</v>
      </c>
      <c s="6" r="C95" t="n">
        <v>169992</v>
      </c>
      <c s="6" r="D9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0</v>
      </c>
      <c s="2" r="D2" t="s">
        <v>73</v>
      </c>
    </row>
    <row spans="1:4" r="3">
      <c s="4" r="A3" t="s">
        <v>660</v>
      </c>
    </row>
    <row spans="1:4" r="4">
      <c s="3" r="A4" t="s">
        <v>594</v>
      </c>
    </row>
    <row spans="1:4" r="5">
      <c s="4" r="A5" t="s">
        <v>655</v>
      </c>
      <c s="7" r="B5" t="n">
        <v>0</v>
      </c>
      <c s="7" r="C5" t="n">
        <v>81728</v>
      </c>
      <c s="7" r="D5" t="n">
        <v>5711</v>
      </c>
    </row>
    <row spans="1:4" r="6">
      <c s="4" r="A6" t="s">
        <v>661</v>
      </c>
      <c s="6" r="B6" t="n">
        <v>0</v>
      </c>
      <c s="6" r="C6" t="n">
        <v>0</v>
      </c>
    </row>
    <row spans="1:4" r="7">
      <c s="4" r="A7" t="s">
        <v>662</v>
      </c>
    </row>
    <row spans="1:4" r="8">
      <c s="3" r="A8" t="s">
        <v>594</v>
      </c>
    </row>
    <row spans="1:4" r="9">
      <c s="4" r="A9" t="s">
        <v>655</v>
      </c>
      <c s="6" r="B9" t="n">
        <v>0</v>
      </c>
      <c s="6" r="C9" t="n">
        <v>2854</v>
      </c>
      <c s="7" r="D9" t="n">
        <v>1361</v>
      </c>
    </row>
    <row spans="1:4" r="10">
      <c s="4" r="A10" t="s">
        <v>661</v>
      </c>
      <c s="7" r="B10" t="n">
        <v>0</v>
      </c>
      <c s="7" r="C10" t="n">
        <v>11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0</v>
      </c>
      <c s="2" r="D2" t="s">
        <v>73</v>
      </c>
    </row>
    <row spans="1:4" r="3">
      <c s="3" r="A3" t="s">
        <v>128</v>
      </c>
    </row>
    <row spans="1:4" r="4">
      <c s="4" r="A4" t="s">
        <v>94</v>
      </c>
      <c s="7" r="B4" t="n">
        <v>-1393</v>
      </c>
      <c s="7" r="C4" t="n">
        <v>-12632</v>
      </c>
      <c s="7" r="D4" t="n">
        <v>-4704</v>
      </c>
    </row>
    <row spans="1:4" r="5">
      <c s="3" r="A5" t="s">
        <v>129</v>
      </c>
    </row>
    <row spans="1:4" r="6">
      <c s="4" r="A6" t="s">
        <v>130</v>
      </c>
      <c s="6" r="B6" t="n">
        <v>20154</v>
      </c>
      <c s="6" r="C6" t="n">
        <v>6857</v>
      </c>
      <c s="6" r="D6" t="n">
        <v>3116</v>
      </c>
    </row>
    <row spans="1:4" r="7">
      <c s="4" r="A7" t="s">
        <v>131</v>
      </c>
      <c s="6" r="B7" t="n">
        <v>29467</v>
      </c>
      <c s="6" r="C7" t="n">
        <v>7177</v>
      </c>
      <c s="6" r="D7" t="n">
        <v>2079</v>
      </c>
    </row>
    <row spans="1:4" r="8">
      <c s="4" r="A8" t="s">
        <v>132</v>
      </c>
      <c s="6" r="B8" t="n">
        <v>2074</v>
      </c>
      <c s="6" r="C8" t="n">
        <v>758</v>
      </c>
      <c s="6" r="D8" t="n">
        <v>472</v>
      </c>
    </row>
    <row spans="1:4" r="9">
      <c s="4" r="A9" t="s">
        <v>133</v>
      </c>
      <c s="6" r="B9" t="n">
        <v>-367</v>
      </c>
      <c s="6" r="C9" t="n">
        <v>-12</v>
      </c>
      <c s="6" r="D9" t="n">
        <v>0</v>
      </c>
    </row>
    <row spans="1:4" r="10">
      <c s="4" r="A10" t="s">
        <v>134</v>
      </c>
      <c s="6" r="B10" t="n">
        <v>-3237</v>
      </c>
      <c s="6" r="C10" t="n">
        <v>172</v>
      </c>
      <c s="6" r="D10" t="n">
        <v>428</v>
      </c>
    </row>
    <row spans="1:4" r="11">
      <c s="4" r="A11" t="s">
        <v>135</v>
      </c>
      <c s="6" r="B11" t="n">
        <v>1241</v>
      </c>
      <c s="6" r="C11" t="n">
        <v>0</v>
      </c>
      <c s="6" r="D11" t="n">
        <v>0</v>
      </c>
    </row>
    <row spans="1:4" r="12">
      <c s="4" r="A12" t="s">
        <v>82</v>
      </c>
      <c s="6" r="B12" t="n">
        <v>-13695</v>
      </c>
      <c s="6" r="C12" t="n">
        <v>-672</v>
      </c>
      <c s="6" r="D12" t="n">
        <v>0</v>
      </c>
    </row>
    <row spans="1:4" r="13">
      <c s="4" r="A13" t="s">
        <v>81</v>
      </c>
      <c s="6" r="B13" t="n">
        <v>4434</v>
      </c>
      <c s="6" r="C13" t="n">
        <v>186</v>
      </c>
      <c s="6" r="D13" t="n">
        <v>0</v>
      </c>
    </row>
    <row spans="1:4" r="14">
      <c s="4" r="A14" t="s">
        <v>136</v>
      </c>
      <c s="6" r="B14" t="n">
        <v>-1021</v>
      </c>
      <c s="6" r="C14" t="n">
        <v>19</v>
      </c>
      <c s="6" r="D14" t="n">
        <v>0</v>
      </c>
    </row>
    <row spans="1:4" r="15">
      <c s="4" r="A15" t="s">
        <v>137</v>
      </c>
      <c s="6" r="B15" t="n">
        <v>43</v>
      </c>
      <c s="6" r="C15" t="n">
        <v>93</v>
      </c>
      <c s="6" r="D15" t="n">
        <v>38</v>
      </c>
    </row>
    <row spans="1:4" r="16">
      <c s="4" r="A16" t="s">
        <v>138</v>
      </c>
      <c s="6" r="B16" t="n">
        <v>0</v>
      </c>
      <c s="6" r="C16" t="n">
        <v>5</v>
      </c>
      <c s="6" r="D16" t="n">
        <v>0</v>
      </c>
    </row>
    <row spans="1:4" r="17">
      <c s="3" r="A17" t="s">
        <v>139</v>
      </c>
    </row>
    <row spans="1:4" r="18">
      <c s="4" r="A18" t="s">
        <v>40</v>
      </c>
      <c s="6" r="B18" t="n">
        <v>-15071</v>
      </c>
      <c s="6" r="C18" t="n">
        <v>-4244</v>
      </c>
      <c s="6" r="D18" t="n">
        <v>-1527</v>
      </c>
    </row>
    <row spans="1:4" r="19">
      <c s="4" r="A19" t="s">
        <v>140</v>
      </c>
      <c s="6" r="B19" t="n">
        <v>5185</v>
      </c>
      <c s="6" r="C19" t="n">
        <v>5144</v>
      </c>
      <c s="6" r="D19" t="n">
        <v>-922</v>
      </c>
    </row>
    <row spans="1:4" r="20">
      <c s="4" r="A20" t="s">
        <v>51</v>
      </c>
      <c s="6" r="B20" t="n">
        <v>2383</v>
      </c>
      <c s="6" r="C20" t="n">
        <v>1193</v>
      </c>
      <c s="6" r="D20" t="n">
        <v>234</v>
      </c>
    </row>
    <row spans="1:4" r="21">
      <c s="4" r="A21" t="s">
        <v>39</v>
      </c>
      <c s="6" r="B21" t="n">
        <v>-339</v>
      </c>
      <c s="6" r="C21" t="n">
        <v>-309</v>
      </c>
      <c s="6" r="D21" t="n">
        <v>-453</v>
      </c>
    </row>
    <row spans="1:4" r="22">
      <c s="4" r="A22" t="s">
        <v>141</v>
      </c>
      <c s="6" r="B22" t="n">
        <v>29858</v>
      </c>
      <c s="6" r="C22" t="n">
        <v>3735</v>
      </c>
      <c s="6" r="D22" t="n">
        <v>-1239</v>
      </c>
    </row>
    <row spans="1:4" r="23">
      <c s="3" r="A23" t="s">
        <v>142</v>
      </c>
    </row>
    <row spans="1:4" r="24">
      <c s="4" r="A24" t="s">
        <v>143</v>
      </c>
      <c s="6" r="B24" t="n">
        <v>-437642</v>
      </c>
      <c s="6" r="C24" t="n">
        <v>-584018</v>
      </c>
      <c s="6" r="D24" t="n">
        <v>-12575</v>
      </c>
    </row>
    <row spans="1:4" r="25">
      <c s="4" r="A25" t="s">
        <v>144</v>
      </c>
      <c s="6" r="B25" t="n">
        <v>0</v>
      </c>
      <c s="6" r="C25" t="n">
        <v>-1344</v>
      </c>
      <c s="6" r="D25" t="n">
        <v>0</v>
      </c>
    </row>
    <row spans="1:4" r="26">
      <c s="4" r="A26" t="s">
        <v>145</v>
      </c>
      <c s="6" r="B26" t="n">
        <v>2503</v>
      </c>
      <c s="6" r="C26" t="n">
        <v>543</v>
      </c>
      <c s="6" r="D26" t="n">
        <v>0</v>
      </c>
    </row>
    <row spans="1:4" r="27">
      <c s="4" r="A27" t="s">
        <v>146</v>
      </c>
      <c s="6" r="B27" t="n">
        <v>15116</v>
      </c>
      <c s="6" r="C27" t="n">
        <v>0</v>
      </c>
      <c s="6" r="D27" t="n">
        <v>0</v>
      </c>
    </row>
    <row spans="1:4" r="28">
      <c s="4" r="A28" t="s">
        <v>39</v>
      </c>
      <c s="6" r="B28" t="n">
        <v>-1020</v>
      </c>
      <c s="6" r="C28" t="n">
        <v>-2142</v>
      </c>
      <c s="6" r="D28" t="n">
        <v>-238</v>
      </c>
    </row>
    <row spans="1:4" r="29">
      <c s="4" r="A29" t="s">
        <v>147</v>
      </c>
      <c s="6" r="B29" t="n">
        <v>-7495</v>
      </c>
      <c s="6" r="C29" t="n">
        <v>-1549</v>
      </c>
      <c s="6" r="D29" t="n">
        <v>-165</v>
      </c>
    </row>
    <row spans="1:4" r="30">
      <c s="4" r="A30" t="s">
        <v>148</v>
      </c>
      <c s="6" r="B30" t="n">
        <v>-428538</v>
      </c>
      <c s="6" r="C30" t="n">
        <v>-588510</v>
      </c>
      <c s="6" r="D30" t="n">
        <v>-12978</v>
      </c>
    </row>
    <row spans="1:4" r="31">
      <c s="3" r="A31" t="s">
        <v>149</v>
      </c>
    </row>
    <row spans="1:4" r="32">
      <c s="4" r="A32" t="s">
        <v>150</v>
      </c>
      <c s="6" r="B32" t="n">
        <v>0</v>
      </c>
      <c s="6" r="C32" t="n">
        <v>0</v>
      </c>
      <c s="6" r="D32" t="n">
        <v>11000</v>
      </c>
    </row>
    <row spans="1:4" r="33">
      <c s="4" r="A33" t="s">
        <v>151</v>
      </c>
      <c s="6" r="B33" t="n">
        <v>-598</v>
      </c>
      <c s="6" r="C33" t="n">
        <v>-384</v>
      </c>
      <c s="6" r="D33" t="n">
        <v>-29517</v>
      </c>
    </row>
    <row spans="1:4" r="34">
      <c s="4" r="A34" t="s">
        <v>152</v>
      </c>
      <c s="6" r="B34" t="n">
        <v>304000</v>
      </c>
      <c s="6" r="C34" t="n">
        <v>0</v>
      </c>
      <c s="6" r="D34" t="n">
        <v>0</v>
      </c>
    </row>
    <row spans="1:4" r="35">
      <c s="4" r="A35" t="s">
        <v>153</v>
      </c>
      <c s="6" r="B35" t="n">
        <v>0</v>
      </c>
      <c s="6" r="C35" t="n">
        <v>0</v>
      </c>
      <c s="6" r="D35" t="n">
        <v>-7235</v>
      </c>
    </row>
    <row spans="1:4" r="36">
      <c s="4" r="A36" t="s">
        <v>154</v>
      </c>
      <c s="6" r="B36" t="n">
        <v>-812</v>
      </c>
      <c s="6" r="C36" t="n">
        <v>-7061</v>
      </c>
      <c s="6" r="D36" t="n">
        <v>-949</v>
      </c>
    </row>
    <row spans="1:4" r="37">
      <c s="4" r="A37" t="s">
        <v>155</v>
      </c>
      <c s="6" r="B37" t="n">
        <v>0</v>
      </c>
      <c s="6" r="C37" t="n">
        <v>853535</v>
      </c>
      <c s="6" r="D37" t="n">
        <v>62311</v>
      </c>
    </row>
    <row spans="1:4" r="38">
      <c s="4" r="A38" t="s">
        <v>116</v>
      </c>
      <c s="6" r="B38" t="n">
        <v>-7429</v>
      </c>
      <c s="6" r="C38" t="n">
        <v>-308</v>
      </c>
      <c s="6" r="D38" t="n">
        <v>-87</v>
      </c>
    </row>
    <row spans="1:4" r="39">
      <c s="4" r="A39" t="s">
        <v>156</v>
      </c>
      <c s="6" r="B39" t="n">
        <v>-1176</v>
      </c>
      <c s="6" r="C39" t="n">
        <v>-90112</v>
      </c>
      <c s="6" r="D39" t="n">
        <v>-7209</v>
      </c>
    </row>
    <row spans="1:4" r="40">
      <c s="4" r="A40" t="s">
        <v>157</v>
      </c>
      <c s="6" r="B40" t="n">
        <v>-26235</v>
      </c>
      <c s="6" r="C40" t="n">
        <v>-12208</v>
      </c>
      <c s="6" r="D40" t="n">
        <v>-1080</v>
      </c>
    </row>
    <row spans="1:4" r="41">
      <c s="4" r="A41" t="s">
        <v>158</v>
      </c>
      <c s="6" r="B41" t="n">
        <v>0</v>
      </c>
      <c s="6" r="C41" t="n">
        <v>-1019</v>
      </c>
      <c s="6" r="D41" t="n">
        <v>0</v>
      </c>
    </row>
    <row spans="1:4" r="42">
      <c s="4" r="A42" t="s">
        <v>159</v>
      </c>
      <c s="6" r="B42" t="n">
        <v>267750</v>
      </c>
      <c s="6" r="C42" t="n">
        <v>742443</v>
      </c>
      <c s="6" r="D42" t="n">
        <v>27234</v>
      </c>
    </row>
    <row spans="1:4" r="43">
      <c s="4" r="A43" t="s">
        <v>160</v>
      </c>
      <c s="6" r="B43" t="n">
        <v>-130930</v>
      </c>
      <c s="6" r="C43" t="n">
        <v>157668</v>
      </c>
      <c s="6" r="D43" t="n">
        <v>13017</v>
      </c>
    </row>
    <row spans="1:4" r="44">
      <c s="4" r="A44" t="s">
        <v>161</v>
      </c>
      <c s="6" r="B44" t="n">
        <v>170963</v>
      </c>
      <c s="6" r="C44" t="n">
        <v>13295</v>
      </c>
      <c s="6" r="D44" t="n">
        <v>278</v>
      </c>
    </row>
    <row spans="1:4" r="45">
      <c s="4" r="A45" t="s">
        <v>162</v>
      </c>
      <c s="6" r="B45" t="n">
        <v>40033</v>
      </c>
      <c s="6" r="C45" t="n">
        <v>170963</v>
      </c>
      <c s="6" r="D45" t="n">
        <v>13295</v>
      </c>
    </row>
    <row spans="1:4" r="46">
      <c s="3" r="A46" t="s">
        <v>163</v>
      </c>
    </row>
    <row spans="1:4" r="47">
      <c s="4" r="A47" t="s">
        <v>164</v>
      </c>
      <c s="6" r="B47" t="n">
        <v>6538</v>
      </c>
      <c s="6" r="C47" t="n">
        <v>3088</v>
      </c>
      <c s="6" r="D47" t="n">
        <v>2311</v>
      </c>
    </row>
    <row spans="1:4" r="48">
      <c s="4" r="A48" t="s">
        <v>165</v>
      </c>
      <c s="6" r="B48" t="n">
        <v>368</v>
      </c>
      <c s="6" r="C48" t="n">
        <v>411</v>
      </c>
      <c s="6" r="D48" t="n">
        <v>12</v>
      </c>
    </row>
    <row spans="1:4" r="49">
      <c s="4" r="A49" t="s">
        <v>166</v>
      </c>
      <c s="6" r="B49" t="n">
        <v>-1180</v>
      </c>
      <c s="6" r="C49" t="n">
        <v>1180</v>
      </c>
      <c s="6" r="D49" t="n">
        <v>4815</v>
      </c>
    </row>
    <row spans="1:4" r="50">
      <c s="4" r="A50" t="s">
        <v>167</v>
      </c>
      <c s="6" r="B50" t="n">
        <v>0</v>
      </c>
      <c s="6" r="C50" t="n">
        <v>0</v>
      </c>
      <c s="6" r="D50" t="n">
        <v>465</v>
      </c>
    </row>
    <row spans="1:4" r="51">
      <c s="4" r="A51" t="s">
        <v>168</v>
      </c>
      <c s="6" r="B51" t="n">
        <v>4699</v>
      </c>
      <c s="6" r="C51" t="n">
        <v>327</v>
      </c>
      <c s="6" r="D51" t="n">
        <v>0</v>
      </c>
    </row>
    <row spans="1:4" r="52">
      <c s="4" r="A52" t="s">
        <v>169</v>
      </c>
      <c s="6" r="B52" t="n">
        <v>-981</v>
      </c>
      <c s="6" r="C52" t="n">
        <v>1284</v>
      </c>
      <c s="6" r="D52" t="n">
        <v>0</v>
      </c>
    </row>
    <row spans="1:4" r="53">
      <c s="3" r="A53" t="s">
        <v>170</v>
      </c>
    </row>
    <row spans="1:4" r="54">
      <c s="4" r="A54" t="s">
        <v>171</v>
      </c>
      <c s="6" r="B54" t="n">
        <v>42612</v>
      </c>
      <c s="6" r="C54" t="n">
        <v>24232</v>
      </c>
      <c s="6" r="D54" t="n">
        <v>40875</v>
      </c>
    </row>
    <row spans="1:4" r="55">
      <c s="4" r="A55" t="s">
        <v>172</v>
      </c>
      <c s="6" r="B55" t="n">
        <v>4839</v>
      </c>
      <c s="6" r="C55" t="n">
        <v>304</v>
      </c>
      <c s="6" r="D55" t="n">
        <v>0</v>
      </c>
    </row>
    <row spans="1:4" r="56">
      <c s="4" r="A56" t="s">
        <v>114</v>
      </c>
      <c s="7" r="B56" t="n">
        <v>35140</v>
      </c>
      <c s="7" r="C56" t="n">
        <v>14824</v>
      </c>
      <c s="7" r="D56" t="n">
        <v>6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3</v>
      </c>
      <c s="2" r="B1" t="s">
        <v>1</v>
      </c>
    </row>
    <row spans="1:4" r="2">
      <c s="2" r="B2" t="s">
        <v>2</v>
      </c>
      <c s="2" r="C2" t="s">
        <v>30</v>
      </c>
      <c s="2" r="D2" t="s">
        <v>73</v>
      </c>
    </row>
    <row spans="1:4" r="3">
      <c s="4" r="A3" t="s">
        <v>664</v>
      </c>
    </row>
    <row spans="1:4" r="4">
      <c s="3" r="A4" t="s">
        <v>594</v>
      </c>
    </row>
    <row spans="1:4" r="5">
      <c s="4" r="A5" t="s">
        <v>665</v>
      </c>
      <c s="7" r="B5" t="n">
        <v>7245</v>
      </c>
      <c s="7" r="C5" t="n">
        <v>9214</v>
      </c>
      <c s="7" r="D5" t="n">
        <v>802</v>
      </c>
    </row>
    <row spans="1:4" r="6">
      <c s="4" r="A6" t="s">
        <v>661</v>
      </c>
      <c s="6" r="B6" t="n">
        <v>0</v>
      </c>
    </row>
    <row spans="1:4" r="7">
      <c s="4" r="A7" t="s">
        <v>666</v>
      </c>
    </row>
    <row spans="1:4" r="8">
      <c s="3" r="A8" t="s">
        <v>594</v>
      </c>
    </row>
    <row spans="1:4" r="9">
      <c s="4" r="A9" t="s">
        <v>665</v>
      </c>
      <c s="6" r="B9" t="n">
        <v>0</v>
      </c>
      <c s="6" r="C9" t="n">
        <v>0</v>
      </c>
      <c s="6" r="D9" t="n">
        <v>0</v>
      </c>
    </row>
    <row spans="1:4" r="10">
      <c s="4" r="A10" t="s">
        <v>661</v>
      </c>
      <c s="6" r="C10" t="n">
        <v>0</v>
      </c>
    </row>
    <row spans="1:4" r="11">
      <c s="4" r="A11" t="s">
        <v>667</v>
      </c>
    </row>
    <row spans="1:4" r="12">
      <c s="3" r="A12" t="s">
        <v>594</v>
      </c>
    </row>
    <row spans="1:4" r="13">
      <c s="4" r="A13" t="s">
        <v>665</v>
      </c>
      <c s="6" r="B13" t="n">
        <v>426</v>
      </c>
      <c s="6" r="C13" t="n">
        <v>3492</v>
      </c>
      <c s="6" r="D13" t="n">
        <v>409</v>
      </c>
    </row>
    <row spans="1:4" r="14">
      <c s="4" r="A14" t="s">
        <v>661</v>
      </c>
      <c s="6" r="B14" t="n">
        <v>0</v>
      </c>
    </row>
    <row spans="1:4" r="15">
      <c s="4" r="A15" t="s">
        <v>668</v>
      </c>
    </row>
    <row spans="1:4" r="16">
      <c s="3" r="A16" t="s">
        <v>594</v>
      </c>
    </row>
    <row spans="1:4" r="17">
      <c s="4" r="A17" t="s">
        <v>665</v>
      </c>
      <c s="6" r="B17" t="n">
        <v>0</v>
      </c>
      <c s="6" r="C17" t="n">
        <v>0</v>
      </c>
      <c s="6" r="D17" t="n">
        <v>0</v>
      </c>
    </row>
    <row spans="1:4" r="18">
      <c s="4" r="A18" t="s">
        <v>661</v>
      </c>
      <c s="6" r="C18" t="n">
        <v>0</v>
      </c>
    </row>
    <row spans="1:4" r="19">
      <c s="4" r="A19" t="s">
        <v>669</v>
      </c>
    </row>
    <row spans="1:4" r="20">
      <c s="3" r="A20" t="s">
        <v>594</v>
      </c>
    </row>
    <row spans="1:4" r="21">
      <c s="4" r="A21" t="s">
        <v>665</v>
      </c>
      <c s="6" r="B21" t="n">
        <v>5487</v>
      </c>
      <c s="6" r="C21" t="n">
        <v>0</v>
      </c>
      <c s="6" r="D21" t="n">
        <v>0</v>
      </c>
    </row>
    <row spans="1:4" r="22">
      <c s="4" r="A22" t="s">
        <v>661</v>
      </c>
      <c s="6" r="B22" t="n">
        <v>0</v>
      </c>
    </row>
    <row spans="1:4" r="23">
      <c s="4" r="A23" t="s">
        <v>670</v>
      </c>
    </row>
    <row spans="1:4" r="24">
      <c s="3" r="A24" t="s">
        <v>594</v>
      </c>
    </row>
    <row spans="1:4" r="25">
      <c s="4" r="A25" t="s">
        <v>665</v>
      </c>
      <c s="6" r="B25" t="n">
        <v>0</v>
      </c>
      <c s="6" r="C25" t="n">
        <v>0</v>
      </c>
      <c s="6" r="D25" t="n">
        <v>18</v>
      </c>
    </row>
    <row spans="1:4" r="26">
      <c s="4" r="A26" t="s">
        <v>661</v>
      </c>
      <c s="6" r="C26" t="n">
        <v>0</v>
      </c>
    </row>
    <row spans="1:4" r="27">
      <c s="4" r="A27" t="s">
        <v>671</v>
      </c>
    </row>
    <row spans="1:4" r="28">
      <c s="3" r="A28" t="s">
        <v>594</v>
      </c>
    </row>
    <row spans="1:4" r="29">
      <c s="4" r="A29" t="s">
        <v>665</v>
      </c>
      <c s="6" r="B29" t="n">
        <v>5445</v>
      </c>
      <c s="6" r="C29" t="n">
        <v>1362</v>
      </c>
      <c s="6" r="D29" t="n">
        <v>455</v>
      </c>
    </row>
    <row spans="1:4" r="30">
      <c s="4" r="A30" t="s">
        <v>661</v>
      </c>
      <c s="6" r="B30" t="n">
        <v>452</v>
      </c>
    </row>
    <row spans="1:4" r="31">
      <c s="4" r="A31" t="s">
        <v>672</v>
      </c>
    </row>
    <row spans="1:4" r="32">
      <c s="3" r="A32" t="s">
        <v>594</v>
      </c>
    </row>
    <row spans="1:4" r="33">
      <c s="4" r="A33" t="s">
        <v>665</v>
      </c>
      <c s="6" r="B33" t="n">
        <v>0</v>
      </c>
      <c s="6" r="C33" t="n">
        <v>0</v>
      </c>
      <c s="6" r="D33" t="n">
        <v>72</v>
      </c>
    </row>
    <row spans="1:4" r="34">
      <c s="4" r="A34" t="s">
        <v>661</v>
      </c>
      <c s="6" r="C34" t="n">
        <v>249</v>
      </c>
    </row>
    <row spans="1:4" r="35">
      <c s="4" r="A35" t="s">
        <v>673</v>
      </c>
    </row>
    <row spans="1:4" r="36">
      <c s="3" r="A36" t="s">
        <v>594</v>
      </c>
    </row>
    <row spans="1:4" r="37">
      <c s="4" r="A37" t="s">
        <v>665</v>
      </c>
      <c s="6" r="B37" t="n">
        <v>4399</v>
      </c>
      <c s="6" r="C37" t="n">
        <v>1288</v>
      </c>
      <c s="6" r="D37" t="n">
        <v>276</v>
      </c>
    </row>
    <row spans="1:4" r="38">
      <c s="4" r="A38" t="s">
        <v>661</v>
      </c>
      <c s="6" r="B38" t="n">
        <v>376</v>
      </c>
    </row>
    <row spans="1:4" r="39">
      <c s="4" r="A39" t="s">
        <v>674</v>
      </c>
    </row>
    <row spans="1:4" r="40">
      <c s="3" r="A40" t="s">
        <v>594</v>
      </c>
    </row>
    <row spans="1:4" r="41">
      <c s="4" r="A41" t="s">
        <v>665</v>
      </c>
      <c s="6" r="B41" t="n">
        <v>0</v>
      </c>
      <c s="6" r="C41" t="n">
        <v>0</v>
      </c>
      <c s="6" r="D41" t="n">
        <v>0</v>
      </c>
    </row>
    <row spans="1:4" r="42">
      <c s="4" r="A42" t="s">
        <v>661</v>
      </c>
      <c s="6" r="C42" t="n">
        <v>777</v>
      </c>
    </row>
    <row spans="1:4" r="43">
      <c s="4" r="A43" t="s">
        <v>675</v>
      </c>
    </row>
    <row spans="1:4" r="44">
      <c s="3" r="A44" t="s">
        <v>594</v>
      </c>
    </row>
    <row spans="1:4" r="45">
      <c s="4" r="A45" t="s">
        <v>665</v>
      </c>
      <c s="6" r="B45" t="n">
        <v>0</v>
      </c>
      <c s="6" r="C45" t="n">
        <v>425</v>
      </c>
      <c s="6" r="D45" t="n">
        <v>495</v>
      </c>
    </row>
    <row spans="1:4" r="46">
      <c s="4" r="A46" t="s">
        <v>661</v>
      </c>
      <c s="6" r="B46" t="n">
        <v>0</v>
      </c>
    </row>
    <row spans="1:4" r="47">
      <c s="4" r="A47" t="s">
        <v>676</v>
      </c>
    </row>
    <row spans="1:4" r="48">
      <c s="3" r="A48" t="s">
        <v>594</v>
      </c>
    </row>
    <row spans="1:4" r="49">
      <c s="4" r="A49" t="s">
        <v>665</v>
      </c>
      <c s="6" r="B49" t="n">
        <v>0</v>
      </c>
      <c s="6" r="C49" t="n">
        <v>0</v>
      </c>
      <c s="6" r="D49" t="n">
        <v>0</v>
      </c>
    </row>
    <row spans="1:4" r="50">
      <c s="4" r="A50" t="s">
        <v>661</v>
      </c>
      <c s="6" r="C50" t="n">
        <v>0</v>
      </c>
    </row>
    <row spans="1:4" r="51">
      <c s="4" r="A51" t="s">
        <v>677</v>
      </c>
    </row>
    <row spans="1:4" r="52">
      <c s="3" r="A52" t="s">
        <v>594</v>
      </c>
    </row>
    <row spans="1:4" r="53">
      <c s="4" r="A53" t="s">
        <v>665</v>
      </c>
      <c s="6" r="B53" t="n">
        <v>243</v>
      </c>
      <c s="6" r="C53" t="n">
        <v>41</v>
      </c>
      <c s="6" r="D53" t="n">
        <v>0</v>
      </c>
    </row>
    <row spans="1:4" r="54">
      <c s="4" r="A54" t="s">
        <v>661</v>
      </c>
      <c s="6" r="B54" t="n">
        <v>0</v>
      </c>
    </row>
    <row spans="1:4" r="55">
      <c s="4" r="A55" t="s">
        <v>678</v>
      </c>
    </row>
    <row spans="1:4" r="56">
      <c s="3" r="A56" t="s">
        <v>594</v>
      </c>
    </row>
    <row spans="1:4" r="57">
      <c s="4" r="A57" t="s">
        <v>665</v>
      </c>
      <c s="6" r="B57" t="n">
        <v>0</v>
      </c>
      <c s="6" r="C57" t="n">
        <v>0</v>
      </c>
      <c s="6" r="D57" t="n">
        <v>0</v>
      </c>
    </row>
    <row spans="1:4" r="58">
      <c s="4" r="A58" t="s">
        <v>661</v>
      </c>
      <c s="6" r="C58" t="n">
        <v>0</v>
      </c>
    </row>
    <row spans="1:4" r="59">
      <c s="4" r="A59" t="s">
        <v>679</v>
      </c>
    </row>
    <row spans="1:4" r="60">
      <c s="3" r="A60" t="s">
        <v>594</v>
      </c>
    </row>
    <row spans="1:4" r="61">
      <c s="4" r="A61" t="s">
        <v>665</v>
      </c>
      <c s="6" r="B61" t="n">
        <v>23245</v>
      </c>
      <c s="6" r="C61" t="n">
        <v>15822</v>
      </c>
      <c s="6" r="D61" t="n">
        <v>2437</v>
      </c>
    </row>
    <row spans="1:4" r="62">
      <c s="4" r="A62" t="s">
        <v>661</v>
      </c>
      <c s="6" r="B62" t="n">
        <v>828</v>
      </c>
    </row>
    <row spans="1:4" r="63">
      <c s="4" r="A63" t="s">
        <v>680</v>
      </c>
    </row>
    <row spans="1:4" r="64">
      <c s="3" r="A64" t="s">
        <v>594</v>
      </c>
    </row>
    <row spans="1:4" r="65">
      <c s="4" r="A65" t="s">
        <v>665</v>
      </c>
      <c s="7" r="B65" t="n">
        <v>0</v>
      </c>
      <c s="6" r="C65" t="n">
        <v>0</v>
      </c>
      <c s="7" r="D65" t="n">
        <v>90</v>
      </c>
    </row>
    <row spans="1:4" r="66">
      <c s="4" r="A66" t="s">
        <v>661</v>
      </c>
      <c s="7" r="C66" t="n">
        <v>10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3"/>
    <col customWidth="1" max="3" min="3" width="14"/>
    <col customWidth="1" max="4" min="4" width="14"/>
  </cols>
  <sheetData>
    <row spans="1:4" r="1">
      <c s="1" r="A1" t="s">
        <v>681</v>
      </c>
      <c s="2" r="B1" t="s">
        <v>1</v>
      </c>
    </row>
    <row spans="1:4" r="2">
      <c s="2" r="B2" t="s">
        <v>2</v>
      </c>
      <c s="2" r="C2" t="s">
        <v>30</v>
      </c>
      <c s="2" r="D2" t="s">
        <v>73</v>
      </c>
    </row>
    <row spans="1:4" r="3">
      <c s="4" r="A3" t="s">
        <v>682</v>
      </c>
    </row>
    <row spans="1:4" r="4">
      <c s="3" r="A4" t="s">
        <v>683</v>
      </c>
    </row>
    <row spans="1:4" r="5">
      <c s="4" r="A5" t="s">
        <v>684</v>
      </c>
      <c s="6" r="B5" t="n">
        <v>500000</v>
      </c>
    </row>
    <row spans="1:4" r="6">
      <c s="4" r="A6" t="s">
        <v>685</v>
      </c>
    </row>
    <row spans="1:4" r="7">
      <c s="3" r="A7" t="s">
        <v>683</v>
      </c>
    </row>
    <row spans="1:4" r="8">
      <c s="4" r="A8" t="s">
        <v>684</v>
      </c>
      <c s="6" r="B8" t="n">
        <v>7500000</v>
      </c>
    </row>
    <row spans="1:4" r="9">
      <c s="4" r="A9" t="s">
        <v>686</v>
      </c>
      <c s="6" r="B9" t="n">
        <v>3000</v>
      </c>
    </row>
    <row spans="1:4" r="10">
      <c s="4" r="A10" t="s">
        <v>687</v>
      </c>
      <c s="4" r="B10" t="s">
        <v>343</v>
      </c>
    </row>
    <row spans="1:4" r="11">
      <c s="4" r="A11" t="s">
        <v>688</v>
      </c>
      <c s="4" r="B11" t="s">
        <v>689</v>
      </c>
    </row>
    <row spans="1:4" r="12">
      <c s="4" r="A12" t="s">
        <v>690</v>
      </c>
      <c s="4" r="B12" t="s">
        <v>565</v>
      </c>
    </row>
    <row spans="1:4" r="13">
      <c s="4" r="A13" t="s">
        <v>691</v>
      </c>
      <c s="7" r="B13" t="n">
        <v>100</v>
      </c>
    </row>
    <row spans="1:4" r="14">
      <c s="4" r="A14" t="s">
        <v>692</v>
      </c>
      <c s="4" r="B14" t="s">
        <v>693</v>
      </c>
    </row>
    <row spans="1:4" r="15">
      <c s="4" r="A15" t="s">
        <v>694</v>
      </c>
      <c s="7" r="B15" t="n">
        <v>43</v>
      </c>
      <c s="7" r="C15" t="n">
        <v>38</v>
      </c>
      <c s="7" r="D15" t="n">
        <v>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5</v>
      </c>
      <c s="2" r="B1" t="s">
        <v>1</v>
      </c>
    </row>
    <row spans="1:4" r="2">
      <c s="2" r="B2" t="s">
        <v>2</v>
      </c>
      <c s="2" r="C2" t="s">
        <v>30</v>
      </c>
      <c s="2" r="D2" t="s">
        <v>73</v>
      </c>
    </row>
    <row spans="1:4" r="3">
      <c s="3" r="A3" t="s">
        <v>696</v>
      </c>
    </row>
    <row spans="1:4" r="4">
      <c s="4" r="A4" t="s">
        <v>697</v>
      </c>
      <c s="6" r="B4" t="n">
        <v>15600</v>
      </c>
      <c s="6" r="C4" t="n">
        <v>19800</v>
      </c>
      <c s="6" r="D4" t="n">
        <v>13800</v>
      </c>
    </row>
    <row spans="1:4" r="5">
      <c s="4" r="A5" t="s">
        <v>698</v>
      </c>
      <c s="6" r="B5" t="n">
        <v>9000</v>
      </c>
      <c s="6" r="C5" t="n">
        <v>9000</v>
      </c>
      <c s="6" r="D5" t="n">
        <v>9000</v>
      </c>
    </row>
    <row spans="1:4" r="6">
      <c s="4" r="A6" t="s">
        <v>699</v>
      </c>
      <c s="6" r="B6" t="n">
        <v>-4800</v>
      </c>
      <c s="6" r="C6" t="n">
        <v>-4800</v>
      </c>
      <c s="6" r="D6" t="n">
        <v>-3000</v>
      </c>
    </row>
    <row spans="1:4" r="7">
      <c s="4" r="A7" t="s">
        <v>700</v>
      </c>
      <c s="6" r="B7" t="n">
        <v>-8400</v>
      </c>
      <c s="6" r="C7" t="n">
        <v>-8400</v>
      </c>
      <c s="6" r="D7" t="n">
        <v>0</v>
      </c>
    </row>
    <row spans="1:4" r="8">
      <c s="4" r="A8" t="s">
        <v>701</v>
      </c>
      <c s="6" r="B8" t="n">
        <v>11400</v>
      </c>
      <c s="6" r="C8" t="n">
        <v>15600</v>
      </c>
      <c s="6" r="D8" t="n">
        <v>19800</v>
      </c>
    </row>
    <row spans="1:4" r="9">
      <c s="3" r="A9" t="s">
        <v>702</v>
      </c>
    </row>
    <row spans="1:4" r="10">
      <c s="4" r="A10" t="s">
        <v>703</v>
      </c>
      <c s="8" r="B10" t="n">
        <v>9.08</v>
      </c>
      <c s="8" r="C10" t="n">
        <v>9.18</v>
      </c>
      <c s="8" r="D10" t="n">
        <v>9.35</v>
      </c>
    </row>
    <row spans="1:4" r="11">
      <c s="4" r="A11" t="s">
        <v>704</v>
      </c>
      <c s="6" r="B11" t="n">
        <v>9</v>
      </c>
      <c s="6" r="C11" t="n">
        <v>9</v>
      </c>
      <c s="6" r="D11" t="n">
        <v>9</v>
      </c>
    </row>
    <row spans="1:4" r="12">
      <c s="4" r="A12" t="s">
        <v>705</v>
      </c>
      <c s="12" r="B12" t="n">
        <v>9.130000000000001</v>
      </c>
      <c s="12" r="C12" t="n">
        <v>9.25</v>
      </c>
      <c s="12" r="D12" t="n">
        <v>9.43</v>
      </c>
    </row>
    <row spans="1:4" r="13">
      <c s="4" r="A13" t="s">
        <v>706</v>
      </c>
      <c s="12" r="B13" t="n">
        <v>9.07</v>
      </c>
      <c s="12" r="C13" t="n">
        <v>9.140000000000001</v>
      </c>
      <c s="6" r="D13" t="n">
        <v>0</v>
      </c>
    </row>
    <row spans="1:4" r="14">
      <c s="4" r="A14" t="s">
        <v>707</v>
      </c>
      <c s="7" r="B14" t="n">
        <v>9</v>
      </c>
      <c s="8" r="C14" t="n">
        <v>9.08</v>
      </c>
      <c s="8" r="D14" t="n">
        <v>9.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8</v>
      </c>
      <c s="2" r="B1" t="s">
        <v>1</v>
      </c>
    </row>
    <row spans="1:4" r="2">
      <c s="2" r="B2" t="s">
        <v>2</v>
      </c>
      <c s="2" r="C2" t="s">
        <v>30</v>
      </c>
      <c s="2" r="D2" t="s">
        <v>73</v>
      </c>
    </row>
    <row spans="1:4" r="3">
      <c s="3" r="A3" t="s">
        <v>683</v>
      </c>
    </row>
    <row spans="1:4" r="4">
      <c s="4" r="A4" t="s">
        <v>709</v>
      </c>
      <c s="6" r="B4" t="n">
        <v>0</v>
      </c>
      <c s="6" r="C4" t="n">
        <v>6055</v>
      </c>
      <c s="6" r="D4" t="n">
        <v>0</v>
      </c>
    </row>
    <row spans="1:4" r="5">
      <c s="4" r="A5" t="s">
        <v>710</v>
      </c>
      <c s="7" r="B5" t="n">
        <v>0</v>
      </c>
      <c s="7" r="C5" t="n">
        <v>55</v>
      </c>
      <c s="7" r="D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spans="1:17" r="1">
      <c s="1" r="A1" t="s">
        <v>711</v>
      </c>
      <c s="2" r="B1" t="s">
        <v>432</v>
      </c>
      <c s="2" r="N1" t="s">
        <v>1</v>
      </c>
    </row>
    <row spans="1:17" r="2">
      <c s="2" r="B2" t="s">
        <v>2</v>
      </c>
      <c s="2" r="C2" t="s">
        <v>433</v>
      </c>
      <c s="2" r="D2" t="s">
        <v>4</v>
      </c>
      <c s="2" r="E2" t="s">
        <v>434</v>
      </c>
      <c s="2" r="F2" t="s">
        <v>30</v>
      </c>
      <c s="2" r="G2" t="s">
        <v>435</v>
      </c>
      <c s="2" r="H2" t="s">
        <v>436</v>
      </c>
      <c s="2" r="I2" t="s">
        <v>437</v>
      </c>
      <c s="2" r="J2" t="s">
        <v>73</v>
      </c>
      <c s="2" r="K2" t="s">
        <v>438</v>
      </c>
      <c s="2" r="L2" t="s">
        <v>439</v>
      </c>
      <c s="2" r="M2" t="s">
        <v>440</v>
      </c>
      <c s="2" r="N2" t="s">
        <v>2</v>
      </c>
      <c s="2" r="O2" t="s">
        <v>30</v>
      </c>
      <c s="2" r="P2" t="s">
        <v>73</v>
      </c>
      <c s="2" r="Q2" t="s">
        <v>337</v>
      </c>
    </row>
    <row spans="1:17" r="3">
      <c s="3" r="A3" t="s">
        <v>712</v>
      </c>
    </row>
    <row spans="1:17" r="4">
      <c s="4" r="A4" t="s">
        <v>94</v>
      </c>
      <c s="7" r="B4" t="n">
        <v>-330</v>
      </c>
      <c s="7" r="C4" t="n">
        <v>-6108</v>
      </c>
      <c s="7" r="D4" t="n">
        <v>4999</v>
      </c>
      <c s="7" r="E4" t="n">
        <v>46</v>
      </c>
      <c s="7" r="F4" t="n">
        <v>-4347</v>
      </c>
      <c s="7" r="G4" t="n">
        <v>-4773</v>
      </c>
      <c s="7" r="H4" t="n">
        <v>-2913</v>
      </c>
      <c s="7" r="I4" t="n">
        <v>-599</v>
      </c>
      <c s="7" r="J4" t="n">
        <v>-1091</v>
      </c>
      <c s="7" r="K4" t="n">
        <v>-1510</v>
      </c>
      <c s="7" r="L4" t="n">
        <v>-1051</v>
      </c>
      <c s="7" r="M4" t="n">
        <v>-1052</v>
      </c>
      <c s="7" r="N4" t="n">
        <v>-1393</v>
      </c>
      <c s="7" r="O4" t="n">
        <v>-12632</v>
      </c>
      <c s="7" r="P4" t="n">
        <v>-4704</v>
      </c>
    </row>
    <row spans="1:17" r="5">
      <c s="4" r="A5" t="s">
        <v>98</v>
      </c>
      <c s="6" r="F5" t="n">
        <v>92685013</v>
      </c>
      <c s="6" r="G5" t="n">
        <v>61255619</v>
      </c>
      <c s="6" r="H5" t="n">
        <v>29000403</v>
      </c>
      <c s="6" r="I5" t="n">
        <v>12997881</v>
      </c>
      <c s="6" r="J5" t="n">
        <v>5987213</v>
      </c>
      <c s="6" r="K5" t="n">
        <v>3785878</v>
      </c>
      <c s="6" r="L5" t="n">
        <v>2063622</v>
      </c>
      <c s="6" r="M5" t="n">
        <v>969506</v>
      </c>
      <c s="6" r="N5" t="n">
        <v>96113056</v>
      </c>
      <c s="6" r="O5" t="n">
        <v>49231737</v>
      </c>
      <c s="6" r="P5" t="n">
        <v>3216903</v>
      </c>
    </row>
    <row spans="1:17" r="6">
      <c s="4" r="A6" t="s">
        <v>99</v>
      </c>
      <c s="8" r="F6" t="n">
        <v>-0.05</v>
      </c>
      <c s="8" r="G6" t="n">
        <v>-0.08</v>
      </c>
      <c s="8" r="H6" t="n">
        <v>-0.1</v>
      </c>
      <c s="8" r="I6" t="n">
        <v>-0.05</v>
      </c>
      <c s="8" r="J6" t="n">
        <v>-0.18</v>
      </c>
      <c s="8" r="K6" t="n">
        <v>-0.4</v>
      </c>
      <c s="8" r="L6" t="n">
        <v>-0.51</v>
      </c>
      <c s="8" r="M6" t="n">
        <v>-1.09</v>
      </c>
      <c s="8" r="N6" t="n">
        <v>-0.01</v>
      </c>
      <c s="8" r="O6" t="n">
        <v>-0.26</v>
      </c>
      <c s="8" r="P6" t="n">
        <v>-1.46</v>
      </c>
    </row>
    <row spans="1:17" r="7">
      <c s="4" r="A7" t="s">
        <v>713</v>
      </c>
      <c s="6" r="N7" t="n">
        <v>408900</v>
      </c>
      <c s="6" r="O7" t="n">
        <v>85925</v>
      </c>
      <c s="6" r="P7" t="n">
        <v>17416</v>
      </c>
    </row>
    <row spans="1:17" r="8">
      <c s="4" r="A8" t="s">
        <v>714</v>
      </c>
    </row>
    <row spans="1:17" r="9">
      <c s="3" r="A9" t="s">
        <v>712</v>
      </c>
    </row>
    <row spans="1:17" r="10">
      <c s="4" r="A10" t="s">
        <v>713</v>
      </c>
      <c s="6" r="N10" t="n">
        <v>15473</v>
      </c>
      <c s="6" r="O10" t="n">
        <v>21827</v>
      </c>
      <c s="6" r="P10" t="n">
        <v>17214</v>
      </c>
    </row>
    <row spans="1:17" r="11">
      <c s="4" r="A11" t="s">
        <v>715</v>
      </c>
    </row>
    <row spans="1:17" r="12">
      <c s="3" r="A12" t="s">
        <v>712</v>
      </c>
    </row>
    <row spans="1:17" r="13">
      <c s="4" r="A13" t="s">
        <v>713</v>
      </c>
      <c s="6" r="N13" t="n">
        <v>202</v>
      </c>
      <c s="6" r="O13" t="n">
        <v>202</v>
      </c>
      <c s="6" r="P13" t="n">
        <v>202</v>
      </c>
    </row>
    <row spans="1:17" r="14">
      <c s="4" r="A14" t="s">
        <v>716</v>
      </c>
    </row>
    <row spans="1:17" r="15">
      <c s="3" r="A15" t="s">
        <v>712</v>
      </c>
    </row>
    <row spans="1:17" r="16">
      <c s="4" r="A16" t="s">
        <v>713</v>
      </c>
      <c s="6" r="N16" t="n">
        <v>393225</v>
      </c>
      <c s="6" r="O16" t="n">
        <v>63896</v>
      </c>
      <c s="6" r="P16" t="n">
        <v>0</v>
      </c>
    </row>
    <row spans="1:17" r="17">
      <c s="4" r="A17" t="s">
        <v>717</v>
      </c>
    </row>
    <row spans="1:17" r="18">
      <c s="3" r="A18" t="s">
        <v>712</v>
      </c>
    </row>
    <row spans="1:17" r="19">
      <c s="4" r="A19" t="s">
        <v>718</v>
      </c>
      <c s="6" r="B19" t="n">
        <v>11400</v>
      </c>
      <c s="6" r="F19" t="n">
        <v>15600</v>
      </c>
      <c s="6" r="J19" t="n">
        <v>19800</v>
      </c>
      <c s="6" r="N19" t="n">
        <v>11400</v>
      </c>
      <c s="6" r="O19" t="n">
        <v>15600</v>
      </c>
      <c s="6" r="P19" t="n">
        <v>19800</v>
      </c>
      <c s="6" r="Q19" t="n">
        <v>13800</v>
      </c>
    </row>
    <row spans="1:17" r="20">
      <c s="4" r="A20" t="s">
        <v>719</v>
      </c>
    </row>
    <row spans="1:17" r="21">
      <c s="3" r="A21" t="s">
        <v>712</v>
      </c>
    </row>
    <row spans="1:17" r="22">
      <c s="4" r="A22" t="s">
        <v>658</v>
      </c>
      <c s="6" r="N22" t="n">
        <v>479802</v>
      </c>
      <c s="6" r="O22" t="n">
        <v>169992</v>
      </c>
      <c s="6" r="P22" t="n">
        <v>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720</v>
      </c>
      <c s="2" r="B1" t="s">
        <v>432</v>
      </c>
      <c s="2" r="N1" t="s">
        <v>1</v>
      </c>
    </row>
    <row spans="1:16" r="2">
      <c s="2" r="B2" t="s">
        <v>2</v>
      </c>
      <c s="2" r="C2" t="s">
        <v>433</v>
      </c>
      <c s="2" r="D2" t="s">
        <v>4</v>
      </c>
      <c s="2" r="E2" t="s">
        <v>434</v>
      </c>
      <c s="2" r="F2" t="s">
        <v>30</v>
      </c>
      <c s="2" r="G2" t="s">
        <v>435</v>
      </c>
      <c s="2" r="H2" t="s">
        <v>436</v>
      </c>
      <c s="2" r="I2" t="s">
        <v>437</v>
      </c>
      <c s="2" r="J2" t="s">
        <v>73</v>
      </c>
      <c s="2" r="K2" t="s">
        <v>438</v>
      </c>
      <c s="2" r="L2" t="s">
        <v>439</v>
      </c>
      <c s="2" r="M2" t="s">
        <v>440</v>
      </c>
      <c s="2" r="N2" t="s">
        <v>2</v>
      </c>
      <c s="2" r="O2" t="s">
        <v>30</v>
      </c>
      <c s="2" r="P2" t="s">
        <v>73</v>
      </c>
    </row>
    <row spans="1:16" r="3">
      <c s="3" r="A3" t="s">
        <v>211</v>
      </c>
    </row>
    <row spans="1:16" r="4">
      <c s="4" r="A4" t="s">
        <v>77</v>
      </c>
      <c s="7" r="B4" t="n">
        <v>33547</v>
      </c>
      <c s="7" r="C4" t="n">
        <v>27888</v>
      </c>
      <c s="7" r="D4" t="n">
        <v>22648</v>
      </c>
      <c s="7" r="E4" t="n">
        <v>21095</v>
      </c>
      <c s="7" r="F4" t="n">
        <v>14277</v>
      </c>
      <c s="7" r="G4" t="n">
        <v>6755</v>
      </c>
      <c s="7" r="H4" t="n">
        <v>4278</v>
      </c>
      <c s="7" r="I4" t="n">
        <v>2799</v>
      </c>
      <c s="7" r="J4" t="n">
        <v>2684</v>
      </c>
      <c s="7" r="K4" t="n">
        <v>1694</v>
      </c>
      <c s="7" r="L4" t="n">
        <v>1386</v>
      </c>
      <c s="7" r="M4" t="n">
        <v>1397</v>
      </c>
      <c s="7" r="N4" t="n">
        <v>105178</v>
      </c>
      <c s="7" r="O4" t="n">
        <v>28109</v>
      </c>
      <c s="7" r="P4" t="n">
        <v>7161</v>
      </c>
    </row>
    <row spans="1:16" r="5">
      <c s="4" r="A5" t="s">
        <v>721</v>
      </c>
      <c s="7" r="B5" t="n">
        <v>-330</v>
      </c>
      <c s="7" r="C5" t="n">
        <v>-6108</v>
      </c>
      <c s="7" r="D5" t="n">
        <v>4999</v>
      </c>
      <c s="7" r="E5" t="n">
        <v>46</v>
      </c>
      <c s="7" r="F5" t="n">
        <v>-4347</v>
      </c>
      <c s="7" r="G5" t="n">
        <v>-4773</v>
      </c>
      <c s="7" r="H5" t="n">
        <v>-2913</v>
      </c>
      <c s="7" r="I5" t="n">
        <v>-599</v>
      </c>
      <c s="7" r="J5" t="n">
        <v>-1091</v>
      </c>
      <c s="7" r="K5" t="n">
        <v>-1510</v>
      </c>
      <c s="7" r="L5" t="n">
        <v>-1051</v>
      </c>
      <c s="7" r="M5" t="n">
        <v>-1052</v>
      </c>
      <c s="7" r="N5" t="n">
        <v>-1393</v>
      </c>
      <c s="7" r="O5" t="n">
        <v>-12632</v>
      </c>
      <c s="7" r="P5" t="n">
        <v>-4704</v>
      </c>
    </row>
    <row spans="1:16" r="6">
      <c s="4" r="A6" t="s">
        <v>722</v>
      </c>
      <c s="6" r="B6" t="n">
        <v>97070924</v>
      </c>
      <c s="6" r="C6" t="n">
        <v>96400048</v>
      </c>
      <c s="6" r="D6" t="n">
        <v>95915695</v>
      </c>
      <c s="6" r="E6" t="n">
        <v>95040086</v>
      </c>
    </row>
    <row spans="1:16" r="7">
      <c s="4" r="A7" t="s">
        <v>723</v>
      </c>
      <c s="7" r="B7" t="n">
        <v>0</v>
      </c>
      <c s="8" r="C7" t="n">
        <v>-0.06</v>
      </c>
      <c s="8" r="D7" t="n">
        <v>0.05</v>
      </c>
      <c s="7" r="E7" t="n">
        <v>0</v>
      </c>
    </row>
    <row spans="1:16" r="8">
      <c s="4" r="A8" t="s">
        <v>724</v>
      </c>
      <c s="6" r="B8" t="n">
        <v>97070924</v>
      </c>
      <c s="6" r="C8" t="n">
        <v>96400048</v>
      </c>
      <c s="6" r="D8" t="n">
        <v>95929948</v>
      </c>
      <c s="6" r="E8" t="n">
        <v>95040288</v>
      </c>
    </row>
    <row spans="1:16" r="9">
      <c s="4" r="A9" t="s">
        <v>725</v>
      </c>
      <c s="7" r="B9" t="n">
        <v>0</v>
      </c>
      <c s="8" r="C9" t="n">
        <v>-0.06</v>
      </c>
      <c s="8" r="D9" t="n">
        <v>0.05</v>
      </c>
      <c s="7" r="E9" t="n">
        <v>0</v>
      </c>
    </row>
    <row spans="1:16" r="10">
      <c s="4" r="A10" t="s">
        <v>98</v>
      </c>
      <c s="6" r="F10" t="n">
        <v>92685013</v>
      </c>
      <c s="6" r="G10" t="n">
        <v>61255619</v>
      </c>
      <c s="6" r="H10" t="n">
        <v>29000403</v>
      </c>
      <c s="6" r="I10" t="n">
        <v>12997881</v>
      </c>
      <c s="6" r="J10" t="n">
        <v>5987213</v>
      </c>
      <c s="6" r="K10" t="n">
        <v>3785878</v>
      </c>
      <c s="6" r="L10" t="n">
        <v>2063622</v>
      </c>
      <c s="6" r="M10" t="n">
        <v>969506</v>
      </c>
      <c s="6" r="N10" t="n">
        <v>96113056</v>
      </c>
      <c s="6" r="O10" t="n">
        <v>49231737</v>
      </c>
      <c s="6" r="P10" t="n">
        <v>3216903</v>
      </c>
    </row>
    <row spans="1:16" r="11">
      <c s="4" r="A11" t="s">
        <v>99</v>
      </c>
      <c s="8" r="F11" t="n">
        <v>-0.05</v>
      </c>
      <c s="8" r="G11" t="n">
        <v>-0.08</v>
      </c>
      <c s="8" r="H11" t="n">
        <v>-0.1</v>
      </c>
      <c s="8" r="I11" t="n">
        <v>-0.05</v>
      </c>
      <c s="8" r="J11" t="n">
        <v>-0.18</v>
      </c>
      <c s="8" r="K11" t="n">
        <v>-0.4</v>
      </c>
      <c s="8" r="L11" t="n">
        <v>-0.51</v>
      </c>
      <c s="8" r="M11" t="n">
        <v>-1.09</v>
      </c>
      <c s="8" r="N11" t="n">
        <v>-0.01</v>
      </c>
      <c s="8" r="O11" t="n">
        <v>-0.26</v>
      </c>
      <c s="8" r="P11" t="n">
        <v>-1.46</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6</v>
      </c>
      <c s="2" r="B1" t="s">
        <v>560</v>
      </c>
      <c s="2" r="C1" t="s">
        <v>2</v>
      </c>
    </row>
    <row spans="1:3" r="2">
      <c s="4" r="A2" t="s">
        <v>575</v>
      </c>
    </row>
    <row spans="1:3" r="3">
      <c s="3" r="A3" t="s">
        <v>727</v>
      </c>
    </row>
    <row spans="1:3" r="4">
      <c s="4" r="A4" t="s">
        <v>576</v>
      </c>
      <c s="4" r="B4" t="s">
        <v>577</v>
      </c>
    </row>
    <row spans="1:3" r="5">
      <c s="4" r="A5" t="s">
        <v>578</v>
      </c>
      <c s="4" r="B5" t="s">
        <v>565</v>
      </c>
    </row>
    <row spans="1:3" r="6">
      <c s="4" r="A6" t="s">
        <v>566</v>
      </c>
    </row>
    <row spans="1:3" r="7">
      <c s="3" r="A7" t="s">
        <v>727</v>
      </c>
    </row>
    <row spans="1:3" r="8">
      <c s="4" r="A8" t="s">
        <v>568</v>
      </c>
      <c s="4" r="C8" t="s">
        <v>569</v>
      </c>
    </row>
    <row spans="1:3" r="9">
      <c s="4" r="A9" t="s">
        <v>728</v>
      </c>
    </row>
    <row spans="1:3" r="10">
      <c s="3" r="A10" t="s">
        <v>727</v>
      </c>
    </row>
    <row spans="1:3" r="11">
      <c s="4" r="A11" t="s">
        <v>568</v>
      </c>
      <c s="4" r="B11" t="s">
        <v>569</v>
      </c>
    </row>
    <row spans="1:3" r="12">
      <c s="4" r="A12" t="s">
        <v>570</v>
      </c>
    </row>
    <row spans="1:3" r="13">
      <c s="3" r="A13" t="s">
        <v>727</v>
      </c>
    </row>
    <row spans="1:3" r="14">
      <c s="4" r="A14" t="s">
        <v>568</v>
      </c>
      <c s="4" r="C14" t="s">
        <v>571</v>
      </c>
    </row>
    <row spans="1:3" r="15">
      <c s="4" r="A15" t="s">
        <v>729</v>
      </c>
    </row>
    <row spans="1:3" r="16">
      <c s="3" r="A16" t="s">
        <v>727</v>
      </c>
    </row>
    <row spans="1:3" r="17">
      <c s="4" r="A17" t="s">
        <v>568</v>
      </c>
      <c s="4" r="B17" t="s">
        <v>571</v>
      </c>
    </row>
    <row spans="1:3" r="18">
      <c s="4" r="A18" t="s">
        <v>572</v>
      </c>
    </row>
    <row spans="1:3" r="19">
      <c s="3" r="A19" t="s">
        <v>727</v>
      </c>
    </row>
    <row spans="1:3" r="20">
      <c s="4" r="A20" t="s">
        <v>568</v>
      </c>
      <c s="4" r="C20" t="s">
        <v>573</v>
      </c>
    </row>
    <row spans="1:3" r="21">
      <c s="4" r="A21" t="s">
        <v>730</v>
      </c>
    </row>
    <row spans="1:3" r="22">
      <c s="3" r="A22" t="s">
        <v>727</v>
      </c>
    </row>
    <row spans="1:3" r="23">
      <c s="4" r="A23" t="s">
        <v>568</v>
      </c>
      <c s="4" r="B23" t="s">
        <v>573</v>
      </c>
    </row>
    <row spans="1:3" r="24">
      <c s="4" r="A24" t="s">
        <v>574</v>
      </c>
    </row>
    <row spans="1:3" r="25">
      <c s="3" r="A25" t="s">
        <v>727</v>
      </c>
    </row>
    <row spans="1:3" r="26">
      <c s="4" r="A26" t="s">
        <v>568</v>
      </c>
      <c s="4" r="C26" t="s">
        <v>385</v>
      </c>
    </row>
    <row spans="1:3" r="27">
      <c s="4" r="A27" t="s">
        <v>731</v>
      </c>
    </row>
    <row spans="1:3" r="28">
      <c s="3" r="A28" t="s">
        <v>727</v>
      </c>
    </row>
    <row spans="1:3" r="29">
      <c s="4" r="A29" t="s">
        <v>568</v>
      </c>
      <c s="4" r="B29" t="s">
        <v>3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55"/>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2"/>
    <col customWidth="1" max="5" min="5" width="14"/>
    <col customWidth="1" max="6" min="6" width="16"/>
    <col customWidth="1" max="7" min="7" width="14"/>
    <col customWidth="1" max="8" min="8" width="14"/>
  </cols>
  <sheetData>
    <row spans="1:8" r="1">
      <c s="1" r="A1" t="s">
        <v>732</v>
      </c>
      <c s="2" r="C1" t="s">
        <v>1</v>
      </c>
    </row>
    <row spans="1:8" r="2">
      <c s="2" r="C2" t="s">
        <v>2</v>
      </c>
      <c s="2" r="E2" t="s">
        <v>30</v>
      </c>
      <c s="2" r="F2" t="s">
        <v>463</v>
      </c>
      <c s="2" r="G2" t="s">
        <v>73</v>
      </c>
      <c s="2" r="H2" t="s">
        <v>337</v>
      </c>
    </row>
    <row spans="1:8" r="3">
      <c s="3" r="A3" t="s">
        <v>733</v>
      </c>
    </row>
    <row spans="1:8" r="4">
      <c s="4" r="A4" t="s">
        <v>734</v>
      </c>
      <c s="7" r="C4" t="n">
        <v>128945000</v>
      </c>
    </row>
    <row spans="1:8" r="5">
      <c s="4" r="A5" t="s">
        <v>32</v>
      </c>
      <c s="6" r="C5" t="n">
        <v>280526000</v>
      </c>
    </row>
    <row spans="1:8" r="6">
      <c s="4" r="A6" t="s">
        <v>735</v>
      </c>
      <c s="6" r="C6" t="n">
        <v>804243000</v>
      </c>
    </row>
    <row spans="1:8" r="7">
      <c s="4" r="A7" t="s">
        <v>32</v>
      </c>
      <c s="6" r="C7" t="n">
        <v>0</v>
      </c>
    </row>
    <row spans="1:8" r="8">
      <c s="4" r="A8" t="s">
        <v>735</v>
      </c>
      <c s="6" r="C8" t="n">
        <v>9221000</v>
      </c>
    </row>
    <row spans="1:8" r="9">
      <c s="4" r="A9" t="s">
        <v>736</v>
      </c>
      <c s="6" r="C9" t="n">
        <v>1090561000</v>
      </c>
      <c s="4" r="D9" t="s">
        <v>737</v>
      </c>
      <c s="7" r="E9" t="n">
        <v>637641000</v>
      </c>
      <c s="7" r="G9" t="n">
        <v>90894000</v>
      </c>
      <c s="7" r="H9" t="n">
        <v>46392000</v>
      </c>
    </row>
    <row spans="1:8" r="10">
      <c s="4" r="A10" t="s">
        <v>738</v>
      </c>
      <c s="6" r="C10" t="n">
        <v>-29339000</v>
      </c>
      <c s="4" r="D10" t="s">
        <v>739</v>
      </c>
      <c s="6" r="E10" t="n">
        <v>-9417000</v>
      </c>
      <c s="7" r="G10" t="n">
        <v>-3519000</v>
      </c>
      <c s="7" r="H10" t="n">
        <v>-657000</v>
      </c>
    </row>
    <row spans="1:8" r="11">
      <c s="4" r="A11" t="s">
        <v>47</v>
      </c>
      <c s="6" r="C11" t="n">
        <v>304000000</v>
      </c>
      <c s="6" r="E11" t="n">
        <v>0</v>
      </c>
    </row>
    <row spans="1:8" r="12">
      <c s="4" r="A12" t="s">
        <v>34</v>
      </c>
      <c s="6" r="C12" t="n">
        <v>192454000</v>
      </c>
      <c s="6" r="E12" t="n">
        <v>127144000</v>
      </c>
    </row>
    <row spans="1:8" r="13">
      <c s="4" r="A13" t="s">
        <v>740</v>
      </c>
      <c s="6" r="C13" t="n">
        <v>1200000000</v>
      </c>
    </row>
    <row spans="1:8" r="14">
      <c s="4" r="A14" t="s">
        <v>741</v>
      </c>
      <c s="6" r="C14" t="n">
        <v>-1400000</v>
      </c>
    </row>
    <row spans="1:8" r="15">
      <c s="4" r="A15" t="s">
        <v>362</v>
      </c>
      <c s="7" r="C15" t="n">
        <v>38900000</v>
      </c>
    </row>
    <row spans="1:8" r="16">
      <c s="4" r="A16" t="s">
        <v>338</v>
      </c>
      <c s="4" r="C16" t="s">
        <v>339</v>
      </c>
    </row>
    <row spans="1:8" r="17">
      <c s="4" r="A17" t="s">
        <v>340</v>
      </c>
      <c s="4" r="C17" t="s">
        <v>341</v>
      </c>
    </row>
    <row spans="1:8" r="18">
      <c s="4" r="A18" t="s">
        <v>342</v>
      </c>
      <c s="4" r="C18" t="s">
        <v>343</v>
      </c>
    </row>
    <row spans="1:8" r="19">
      <c s="4" r="A19" t="s">
        <v>742</v>
      </c>
    </row>
    <row spans="1:8" r="20">
      <c s="3" r="A20" t="s">
        <v>733</v>
      </c>
    </row>
    <row spans="1:8" r="21">
      <c s="4" r="A21" t="s">
        <v>734</v>
      </c>
      <c s="4" r="B21" t="s">
        <v>743</v>
      </c>
      <c s="7" r="C21" t="n">
        <v>0</v>
      </c>
    </row>
    <row spans="1:8" r="22">
      <c s="4" r="A22" t="s">
        <v>32</v>
      </c>
      <c s="6" r="C22" t="n">
        <v>11812000</v>
      </c>
    </row>
    <row spans="1:8" r="23">
      <c s="4" r="A23" t="s">
        <v>735</v>
      </c>
      <c s="6" r="C23" t="n">
        <v>25946000</v>
      </c>
    </row>
    <row spans="1:8" r="24">
      <c s="4" r="A24" t="s">
        <v>32</v>
      </c>
      <c s="6" r="C24" t="n">
        <v>0</v>
      </c>
    </row>
    <row spans="1:8" r="25">
      <c s="4" r="A25" t="s">
        <v>735</v>
      </c>
      <c s="6" r="C25" t="n">
        <v>0</v>
      </c>
    </row>
    <row spans="1:8" r="26">
      <c s="4" r="A26" t="s">
        <v>736</v>
      </c>
      <c s="4" r="B26" t="s">
        <v>737</v>
      </c>
      <c s="6" r="C26" t="n">
        <v>36276000</v>
      </c>
    </row>
    <row spans="1:8" r="27">
      <c s="4" r="A27" t="s">
        <v>738</v>
      </c>
      <c s="4" r="B27" t="s">
        <v>739</v>
      </c>
      <c s="6" r="C27" t="n">
        <v>-1364000</v>
      </c>
    </row>
    <row spans="1:8" r="28">
      <c s="4" r="A28" t="s">
        <v>744</v>
      </c>
    </row>
    <row spans="1:8" r="29">
      <c s="3" r="A29" t="s">
        <v>733</v>
      </c>
    </row>
    <row spans="1:8" r="30">
      <c s="4" r="A30" t="s">
        <v>734</v>
      </c>
      <c s="6" r="C30" t="n">
        <v>0</v>
      </c>
    </row>
    <row spans="1:8" r="31">
      <c s="4" r="A31" t="s">
        <v>32</v>
      </c>
      <c s="6" r="C31" t="n">
        <v>9487000</v>
      </c>
    </row>
    <row spans="1:8" r="32">
      <c s="4" r="A32" t="s">
        <v>735</v>
      </c>
      <c s="6" r="C32" t="n">
        <v>23018000</v>
      </c>
    </row>
    <row spans="1:8" r="33">
      <c s="4" r="A33" t="s">
        <v>32</v>
      </c>
      <c s="6" r="C33" t="n">
        <v>0</v>
      </c>
    </row>
    <row spans="1:8" r="34">
      <c s="4" r="A34" t="s">
        <v>735</v>
      </c>
      <c s="6" r="C34" t="n">
        <v>0</v>
      </c>
    </row>
    <row spans="1:8" r="35">
      <c s="4" r="A35" t="s">
        <v>736</v>
      </c>
      <c s="4" r="B35" t="s">
        <v>737</v>
      </c>
      <c s="6" r="C35" t="n">
        <v>32505000</v>
      </c>
    </row>
    <row spans="1:8" r="36">
      <c s="4" r="A36" t="s">
        <v>738</v>
      </c>
      <c s="4" r="B36" t="s">
        <v>739</v>
      </c>
      <c s="6" r="C36" t="n">
        <v>-338000</v>
      </c>
    </row>
    <row spans="1:8" r="37">
      <c s="4" r="A37" t="s">
        <v>745</v>
      </c>
    </row>
    <row spans="1:8" r="38">
      <c s="3" r="A38" t="s">
        <v>733</v>
      </c>
    </row>
    <row spans="1:8" r="39">
      <c s="4" r="A39" t="s">
        <v>734</v>
      </c>
      <c s="4" r="B39" t="s">
        <v>743</v>
      </c>
      <c s="6" r="C39" t="n">
        <v>0</v>
      </c>
    </row>
    <row spans="1:8" r="40">
      <c s="4" r="A40" t="s">
        <v>32</v>
      </c>
      <c s="6" r="C40" t="n">
        <v>11033000</v>
      </c>
    </row>
    <row spans="1:8" r="41">
      <c s="4" r="A41" t="s">
        <v>735</v>
      </c>
      <c s="6" r="C41" t="n">
        <v>11185000</v>
      </c>
    </row>
    <row spans="1:8" r="42">
      <c s="4" r="A42" t="s">
        <v>32</v>
      </c>
      <c s="6" r="C42" t="n">
        <v>0</v>
      </c>
    </row>
    <row spans="1:8" r="43">
      <c s="4" r="A43" t="s">
        <v>735</v>
      </c>
      <c s="6" r="C43" t="n">
        <v>0</v>
      </c>
    </row>
    <row spans="1:8" r="44">
      <c s="4" r="A44" t="s">
        <v>736</v>
      </c>
      <c s="4" r="B44" t="s">
        <v>737</v>
      </c>
      <c s="6" r="C44" t="n">
        <v>22218000</v>
      </c>
    </row>
    <row spans="1:8" r="45">
      <c s="4" r="A45" t="s">
        <v>738</v>
      </c>
      <c s="4" r="B45" t="s">
        <v>739</v>
      </c>
      <c s="6" r="C45" t="n">
        <v>-572000</v>
      </c>
    </row>
    <row spans="1:8" r="46">
      <c s="4" r="A46" t="s">
        <v>746</v>
      </c>
    </row>
    <row spans="1:8" r="47">
      <c s="3" r="A47" t="s">
        <v>733</v>
      </c>
    </row>
    <row spans="1:8" r="48">
      <c s="4" r="A48" t="s">
        <v>734</v>
      </c>
      <c s="6" r="C48" t="n">
        <v>11000000</v>
      </c>
    </row>
    <row spans="1:8" r="49">
      <c s="4" r="A49" t="s">
        <v>32</v>
      </c>
      <c s="6" r="C49" t="n">
        <v>2887000</v>
      </c>
    </row>
    <row spans="1:8" r="50">
      <c s="4" r="A50" t="s">
        <v>735</v>
      </c>
      <c s="6" r="C50" t="n">
        <v>17084000</v>
      </c>
    </row>
    <row spans="1:8" r="51">
      <c s="4" r="A51" t="s">
        <v>32</v>
      </c>
      <c s="6" r="C51" t="n">
        <v>0</v>
      </c>
    </row>
    <row spans="1:8" r="52">
      <c s="4" r="A52" t="s">
        <v>735</v>
      </c>
      <c s="6" r="C52" t="n">
        <v>329000</v>
      </c>
    </row>
    <row spans="1:8" r="53">
      <c s="4" r="A53" t="s">
        <v>736</v>
      </c>
      <c s="4" r="B53" t="s">
        <v>737</v>
      </c>
      <c s="6" r="C53" t="n">
        <v>19964000</v>
      </c>
    </row>
    <row spans="1:8" r="54">
      <c s="4" r="A54" t="s">
        <v>738</v>
      </c>
      <c s="4" r="B54" t="s">
        <v>739</v>
      </c>
      <c s="6" r="C54" t="n">
        <v>-2887000</v>
      </c>
    </row>
    <row spans="1:8" r="55">
      <c s="4" r="A55" t="s">
        <v>747</v>
      </c>
    </row>
    <row spans="1:8" r="56">
      <c s="3" r="A56" t="s">
        <v>733</v>
      </c>
    </row>
    <row spans="1:8" r="57">
      <c s="4" r="A57" t="s">
        <v>734</v>
      </c>
      <c s="6" r="C57" t="n">
        <v>17985000</v>
      </c>
    </row>
    <row spans="1:8" r="58">
      <c s="4" r="A58" t="s">
        <v>32</v>
      </c>
      <c s="6" r="C58" t="n">
        <v>9548000</v>
      </c>
    </row>
    <row spans="1:8" r="59">
      <c s="4" r="A59" t="s">
        <v>735</v>
      </c>
      <c s="6" r="C59" t="n">
        <v>16873000</v>
      </c>
    </row>
    <row spans="1:8" r="60">
      <c s="4" r="A60" t="s">
        <v>32</v>
      </c>
      <c s="6" r="C60" t="n">
        <v>0</v>
      </c>
    </row>
    <row spans="1:8" r="61">
      <c s="4" r="A61" t="s">
        <v>735</v>
      </c>
      <c s="6" r="C61" t="n">
        <v>817000</v>
      </c>
    </row>
    <row spans="1:8" r="62">
      <c s="4" r="A62" t="s">
        <v>736</v>
      </c>
      <c s="4" r="B62" t="s">
        <v>737</v>
      </c>
      <c s="6" r="C62" t="n">
        <v>26530000</v>
      </c>
    </row>
    <row spans="1:8" r="63">
      <c s="4" r="A63" t="s">
        <v>738</v>
      </c>
      <c s="4" r="B63" t="s">
        <v>739</v>
      </c>
      <c s="6" r="C63" t="n">
        <v>-3401000</v>
      </c>
    </row>
    <row spans="1:8" r="64">
      <c s="4" r="A64" t="s">
        <v>748</v>
      </c>
    </row>
    <row spans="1:8" r="65">
      <c s="3" r="A65" t="s">
        <v>733</v>
      </c>
    </row>
    <row spans="1:8" r="66">
      <c s="4" r="A66" t="s">
        <v>734</v>
      </c>
      <c s="4" r="B66" t="s">
        <v>743</v>
      </c>
      <c s="6" r="C66" t="n">
        <v>0</v>
      </c>
    </row>
    <row spans="1:8" r="67">
      <c s="4" r="A67" t="s">
        <v>32</v>
      </c>
      <c s="6" r="C67" t="n">
        <v>10330000</v>
      </c>
    </row>
    <row spans="1:8" r="68">
      <c s="4" r="A68" t="s">
        <v>735</v>
      </c>
      <c s="6" r="C68" t="n">
        <v>17908000</v>
      </c>
    </row>
    <row spans="1:8" r="69">
      <c s="4" r="A69" t="s">
        <v>32</v>
      </c>
      <c s="6" r="C69" t="n">
        <v>0</v>
      </c>
    </row>
    <row spans="1:8" r="70">
      <c s="4" r="A70" t="s">
        <v>735</v>
      </c>
      <c s="6" r="C70" t="n">
        <v>6000</v>
      </c>
    </row>
    <row spans="1:8" r="71">
      <c s="4" r="A71" t="s">
        <v>736</v>
      </c>
      <c s="4" r="B71" t="s">
        <v>737</v>
      </c>
      <c s="6" r="C71" t="n">
        <v>28244000</v>
      </c>
    </row>
    <row spans="1:8" r="72">
      <c s="4" r="A72" t="s">
        <v>738</v>
      </c>
      <c s="4" r="B72" t="s">
        <v>739</v>
      </c>
      <c s="6" r="C72" t="n">
        <v>-793000</v>
      </c>
    </row>
    <row spans="1:8" r="73">
      <c s="4" r="A73" t="s">
        <v>749</v>
      </c>
    </row>
    <row spans="1:8" r="74">
      <c s="3" r="A74" t="s">
        <v>733</v>
      </c>
    </row>
    <row spans="1:8" r="75">
      <c s="4" r="A75" t="s">
        <v>734</v>
      </c>
      <c s="6" r="C75" t="n">
        <v>0</v>
      </c>
    </row>
    <row spans="1:8" r="76">
      <c s="4" r="A76" t="s">
        <v>32</v>
      </c>
      <c s="6" r="C76" t="n">
        <v>2082000</v>
      </c>
    </row>
    <row spans="1:8" r="77">
      <c s="4" r="A77" t="s">
        <v>735</v>
      </c>
      <c s="6" r="C77" t="n">
        <v>9981000</v>
      </c>
    </row>
    <row spans="1:8" r="78">
      <c s="4" r="A78" t="s">
        <v>32</v>
      </c>
      <c s="6" r="C78" t="n">
        <v>0</v>
      </c>
    </row>
    <row spans="1:8" r="79">
      <c s="4" r="A79" t="s">
        <v>735</v>
      </c>
      <c s="6" r="C79" t="n">
        <v>107000</v>
      </c>
    </row>
    <row spans="1:8" r="80">
      <c s="4" r="A80" t="s">
        <v>736</v>
      </c>
      <c s="4" r="B80" t="s">
        <v>737</v>
      </c>
      <c s="6" r="C80" t="n">
        <v>12170000</v>
      </c>
    </row>
    <row spans="1:8" r="81">
      <c s="4" r="A81" t="s">
        <v>738</v>
      </c>
      <c s="4" r="B81" t="s">
        <v>739</v>
      </c>
      <c s="6" r="C81" t="n">
        <v>-343000</v>
      </c>
    </row>
    <row spans="1:8" r="82">
      <c s="4" r="A82" t="s">
        <v>750</v>
      </c>
    </row>
    <row spans="1:8" r="83">
      <c s="3" r="A83" t="s">
        <v>733</v>
      </c>
    </row>
    <row spans="1:8" r="84">
      <c s="4" r="A84" t="s">
        <v>734</v>
      </c>
      <c s="6" r="C84" t="n">
        <v>0</v>
      </c>
    </row>
    <row spans="1:8" r="85">
      <c s="4" r="A85" t="s">
        <v>32</v>
      </c>
      <c s="6" r="C85" t="n">
        <v>3149000</v>
      </c>
    </row>
    <row spans="1:8" r="86">
      <c s="4" r="A86" t="s">
        <v>735</v>
      </c>
      <c s="6" r="C86" t="n">
        <v>10598000</v>
      </c>
    </row>
    <row spans="1:8" r="87">
      <c s="4" r="A87" t="s">
        <v>32</v>
      </c>
      <c s="6" r="C87" t="n">
        <v>0</v>
      </c>
    </row>
    <row spans="1:8" r="88">
      <c s="4" r="A88" t="s">
        <v>735</v>
      </c>
      <c s="6" r="C88" t="n">
        <v>0</v>
      </c>
    </row>
    <row spans="1:8" r="89">
      <c s="4" r="A89" t="s">
        <v>736</v>
      </c>
      <c s="4" r="B89" t="s">
        <v>737</v>
      </c>
      <c s="6" r="C89" t="n">
        <v>13747000</v>
      </c>
    </row>
    <row spans="1:8" r="90">
      <c s="4" r="A90" t="s">
        <v>738</v>
      </c>
      <c s="4" r="B90" t="s">
        <v>739</v>
      </c>
      <c s="6" r="C90" t="n">
        <v>-234000</v>
      </c>
    </row>
    <row spans="1:8" r="91">
      <c s="4" r="A91" t="s">
        <v>751</v>
      </c>
    </row>
    <row spans="1:8" r="92">
      <c s="3" r="A92" t="s">
        <v>733</v>
      </c>
    </row>
    <row spans="1:8" r="93">
      <c s="4" r="A93" t="s">
        <v>734</v>
      </c>
      <c s="6" r="C93" t="n">
        <v>0</v>
      </c>
    </row>
    <row spans="1:8" r="94">
      <c s="4" r="A94" t="s">
        <v>32</v>
      </c>
      <c s="6" r="C94" t="n">
        <v>12661000</v>
      </c>
    </row>
    <row spans="1:8" r="95">
      <c s="4" r="A95" t="s">
        <v>735</v>
      </c>
      <c s="6" r="C95" t="n">
        <v>13052000</v>
      </c>
    </row>
    <row spans="1:8" r="96">
      <c s="4" r="A96" t="s">
        <v>32</v>
      </c>
      <c s="6" r="C96" t="n">
        <v>0</v>
      </c>
    </row>
    <row spans="1:8" r="97">
      <c s="4" r="A97" t="s">
        <v>735</v>
      </c>
      <c s="6" r="C97" t="n">
        <v>111000</v>
      </c>
    </row>
    <row spans="1:8" r="98">
      <c s="4" r="A98" t="s">
        <v>736</v>
      </c>
      <c s="4" r="B98" t="s">
        <v>737</v>
      </c>
      <c s="6" r="C98" t="n">
        <v>25824000</v>
      </c>
    </row>
    <row spans="1:8" r="99">
      <c s="4" r="A99" t="s">
        <v>738</v>
      </c>
      <c s="4" r="B99" t="s">
        <v>739</v>
      </c>
      <c s="6" r="C99" t="n">
        <v>-269000</v>
      </c>
    </row>
    <row spans="1:8" r="100">
      <c s="4" r="A100" t="s">
        <v>752</v>
      </c>
    </row>
    <row spans="1:8" r="101">
      <c s="3" r="A101" t="s">
        <v>733</v>
      </c>
    </row>
    <row spans="1:8" r="102">
      <c s="4" r="A102" t="s">
        <v>734</v>
      </c>
      <c s="4" r="B102" t="s">
        <v>743</v>
      </c>
      <c s="6" r="C102" t="n">
        <v>0</v>
      </c>
    </row>
    <row spans="1:8" r="103">
      <c s="4" r="A103" t="s">
        <v>32</v>
      </c>
      <c s="6" r="C103" t="n">
        <v>3517000</v>
      </c>
    </row>
    <row spans="1:8" r="104">
      <c s="4" r="A104" t="s">
        <v>735</v>
      </c>
      <c s="6" r="C104" t="n">
        <v>10067000</v>
      </c>
    </row>
    <row spans="1:8" r="105">
      <c s="4" r="A105" t="s">
        <v>32</v>
      </c>
      <c s="6" r="C105" t="n">
        <v>0</v>
      </c>
    </row>
    <row spans="1:8" r="106">
      <c s="4" r="A106" t="s">
        <v>735</v>
      </c>
      <c s="6" r="C106" t="n">
        <v>10000</v>
      </c>
    </row>
    <row spans="1:8" r="107">
      <c s="4" r="A107" t="s">
        <v>736</v>
      </c>
      <c s="4" r="B107" t="s">
        <v>737</v>
      </c>
      <c s="6" r="C107" t="n">
        <v>13594000</v>
      </c>
    </row>
    <row spans="1:8" r="108">
      <c s="4" r="A108" t="s">
        <v>738</v>
      </c>
      <c s="4" r="B108" t="s">
        <v>739</v>
      </c>
      <c s="6" r="C108" t="n">
        <v>-452000</v>
      </c>
    </row>
    <row spans="1:8" r="109">
      <c s="4" r="A109" t="s">
        <v>753</v>
      </c>
    </row>
    <row spans="1:8" r="110">
      <c s="3" r="A110" t="s">
        <v>733</v>
      </c>
    </row>
    <row spans="1:8" r="111">
      <c s="4" r="A111" t="s">
        <v>734</v>
      </c>
      <c s="4" r="B111" t="s">
        <v>743</v>
      </c>
      <c s="6" r="C111" t="n">
        <v>0</v>
      </c>
    </row>
    <row spans="1:8" r="112">
      <c s="4" r="A112" t="s">
        <v>32</v>
      </c>
      <c s="6" r="C112" t="n">
        <v>12886000</v>
      </c>
    </row>
    <row spans="1:8" r="113">
      <c s="4" r="A113" t="s">
        <v>735</v>
      </c>
      <c s="6" r="C113" t="n">
        <v>19853000</v>
      </c>
    </row>
    <row spans="1:8" r="114">
      <c s="4" r="A114" t="s">
        <v>32</v>
      </c>
      <c s="6" r="C114" t="n">
        <v>0</v>
      </c>
    </row>
    <row spans="1:8" r="115">
      <c s="4" r="A115" t="s">
        <v>735</v>
      </c>
      <c s="6" r="C115" t="n">
        <v>100000</v>
      </c>
    </row>
    <row spans="1:8" r="116">
      <c s="4" r="A116" t="s">
        <v>736</v>
      </c>
      <c s="4" r="B116" t="s">
        <v>737</v>
      </c>
      <c s="6" r="C116" t="n">
        <v>32840000</v>
      </c>
    </row>
    <row spans="1:8" r="117">
      <c s="4" r="A117" t="s">
        <v>738</v>
      </c>
      <c s="4" r="B117" t="s">
        <v>739</v>
      </c>
      <c s="6" r="C117" t="n">
        <v>-838000</v>
      </c>
    </row>
    <row spans="1:8" r="118">
      <c s="4" r="A118" t="s">
        <v>754</v>
      </c>
    </row>
    <row spans="1:8" r="119">
      <c s="3" r="A119" t="s">
        <v>733</v>
      </c>
    </row>
    <row spans="1:8" r="120">
      <c s="4" r="A120" t="s">
        <v>734</v>
      </c>
      <c s="6" r="C120" t="n">
        <v>0</v>
      </c>
    </row>
    <row spans="1:8" r="121">
      <c s="4" r="A121" t="s">
        <v>32</v>
      </c>
      <c s="6" r="C121" t="n">
        <v>4968000</v>
      </c>
    </row>
    <row spans="1:8" r="122">
      <c s="4" r="A122" t="s">
        <v>735</v>
      </c>
      <c s="6" r="C122" t="n">
        <v>22763000</v>
      </c>
    </row>
    <row spans="1:8" r="123">
      <c s="4" r="A123" t="s">
        <v>32</v>
      </c>
      <c s="6" r="C123" t="n">
        <v>0</v>
      </c>
    </row>
    <row spans="1:8" r="124">
      <c s="4" r="A124" t="s">
        <v>735</v>
      </c>
      <c s="6" r="C124" t="n">
        <v>0</v>
      </c>
    </row>
    <row spans="1:8" r="125">
      <c s="4" r="A125" t="s">
        <v>736</v>
      </c>
      <c s="4" r="B125" t="s">
        <v>737</v>
      </c>
      <c s="6" r="C125" t="n">
        <v>27731000</v>
      </c>
    </row>
    <row spans="1:8" r="126">
      <c s="4" r="A126" t="s">
        <v>738</v>
      </c>
      <c s="4" r="B126" t="s">
        <v>739</v>
      </c>
      <c s="6" r="C126" t="n">
        <v>-303000</v>
      </c>
    </row>
    <row spans="1:8" r="127">
      <c s="4" r="A127" t="s">
        <v>755</v>
      </c>
    </row>
    <row spans="1:8" r="128">
      <c s="3" r="A128" t="s">
        <v>733</v>
      </c>
    </row>
    <row spans="1:8" r="129">
      <c s="4" r="A129" t="s">
        <v>734</v>
      </c>
      <c s="4" r="B129" t="s">
        <v>743</v>
      </c>
      <c s="6" r="C129" t="n">
        <v>0</v>
      </c>
    </row>
    <row spans="1:8" r="130">
      <c s="4" r="A130" t="s">
        <v>32</v>
      </c>
      <c s="6" r="C130" t="n">
        <v>3538000</v>
      </c>
    </row>
    <row spans="1:8" r="131">
      <c s="4" r="A131" t="s">
        <v>735</v>
      </c>
      <c s="6" r="C131" t="n">
        <v>21405000</v>
      </c>
    </row>
    <row spans="1:8" r="132">
      <c s="4" r="A132" t="s">
        <v>32</v>
      </c>
      <c s="6" r="C132" t="n">
        <v>0</v>
      </c>
    </row>
    <row spans="1:8" r="133">
      <c s="4" r="A133" t="s">
        <v>735</v>
      </c>
      <c s="6" r="C133" t="n">
        <v>0</v>
      </c>
    </row>
    <row spans="1:8" r="134">
      <c s="4" r="A134" t="s">
        <v>736</v>
      </c>
      <c s="4" r="B134" t="s">
        <v>737</v>
      </c>
      <c s="6" r="C134" t="n">
        <v>24943000</v>
      </c>
    </row>
    <row spans="1:8" r="135">
      <c s="4" r="A135" t="s">
        <v>738</v>
      </c>
      <c s="4" r="B135" t="s">
        <v>739</v>
      </c>
      <c s="6" r="C135" t="n">
        <v>-808000</v>
      </c>
    </row>
    <row spans="1:8" r="136">
      <c s="4" r="A136" t="s">
        <v>756</v>
      </c>
    </row>
    <row spans="1:8" r="137">
      <c s="3" r="A137" t="s">
        <v>733</v>
      </c>
    </row>
    <row spans="1:8" r="138">
      <c s="4" r="A138" t="s">
        <v>734</v>
      </c>
      <c s="6" r="C138" t="n">
        <v>0</v>
      </c>
    </row>
    <row spans="1:8" r="139">
      <c s="4" r="A139" t="s">
        <v>32</v>
      </c>
      <c s="6" r="C139" t="n">
        <v>6770000</v>
      </c>
    </row>
    <row spans="1:8" r="140">
      <c s="4" r="A140" t="s">
        <v>735</v>
      </c>
      <c s="6" r="C140" t="n">
        <v>46543000</v>
      </c>
    </row>
    <row spans="1:8" r="141">
      <c s="4" r="A141" t="s">
        <v>32</v>
      </c>
      <c s="6" r="C141" t="n">
        <v>0</v>
      </c>
    </row>
    <row spans="1:8" r="142">
      <c s="4" r="A142" t="s">
        <v>735</v>
      </c>
      <c s="6" r="C142" t="n">
        <v>359000</v>
      </c>
    </row>
    <row spans="1:8" r="143">
      <c s="4" r="A143" t="s">
        <v>736</v>
      </c>
      <c s="4" r="B143" t="s">
        <v>737</v>
      </c>
      <c s="6" r="C143" t="n">
        <v>53672000</v>
      </c>
    </row>
    <row spans="1:8" r="144">
      <c s="4" r="A144" t="s">
        <v>738</v>
      </c>
      <c s="4" r="B144" t="s">
        <v>739</v>
      </c>
      <c s="6" r="C144" t="n">
        <v>-1436000</v>
      </c>
    </row>
    <row spans="1:8" r="145">
      <c s="4" r="A145" t="s">
        <v>757</v>
      </c>
    </row>
    <row spans="1:8" r="146">
      <c s="3" r="A146" t="s">
        <v>733</v>
      </c>
    </row>
    <row spans="1:8" r="147">
      <c s="4" r="A147" t="s">
        <v>734</v>
      </c>
      <c s="6" r="C147" t="n">
        <v>0</v>
      </c>
    </row>
    <row spans="1:8" r="148">
      <c s="4" r="A148" t="s">
        <v>32</v>
      </c>
      <c s="6" r="C148" t="n">
        <v>2338000</v>
      </c>
    </row>
    <row spans="1:8" r="149">
      <c s="4" r="A149" t="s">
        <v>735</v>
      </c>
      <c s="6" r="C149" t="n">
        <v>9035000</v>
      </c>
    </row>
    <row spans="1:8" r="150">
      <c s="4" r="A150" t="s">
        <v>32</v>
      </c>
      <c s="6" r="C150" t="n">
        <v>0</v>
      </c>
    </row>
    <row spans="1:8" r="151">
      <c s="4" r="A151" t="s">
        <v>735</v>
      </c>
      <c s="6" r="C151" t="n">
        <v>0</v>
      </c>
    </row>
    <row spans="1:8" r="152">
      <c s="4" r="A152" t="s">
        <v>736</v>
      </c>
      <c s="4" r="B152" t="s">
        <v>737</v>
      </c>
      <c s="6" r="C152" t="n">
        <v>11373000</v>
      </c>
    </row>
    <row spans="1:8" r="153">
      <c s="4" r="A153" t="s">
        <v>738</v>
      </c>
      <c s="4" r="B153" t="s">
        <v>739</v>
      </c>
      <c s="6" r="C153" t="n">
        <v>-132000</v>
      </c>
    </row>
    <row spans="1:8" r="154">
      <c s="4" r="A154" t="s">
        <v>758</v>
      </c>
    </row>
    <row spans="1:8" r="155">
      <c s="3" r="A155" t="s">
        <v>733</v>
      </c>
    </row>
    <row spans="1:8" r="156">
      <c s="4" r="A156" t="s">
        <v>734</v>
      </c>
      <c s="4" r="B156" t="s">
        <v>743</v>
      </c>
      <c s="6" r="C156" t="n">
        <v>0</v>
      </c>
    </row>
    <row spans="1:8" r="157">
      <c s="4" r="A157" t="s">
        <v>32</v>
      </c>
      <c s="6" r="C157" t="n">
        <v>16930000</v>
      </c>
    </row>
    <row spans="1:8" r="158">
      <c s="4" r="A158" t="s">
        <v>735</v>
      </c>
      <c s="6" r="C158" t="n">
        <v>12729000</v>
      </c>
    </row>
    <row spans="1:8" r="159">
      <c s="4" r="A159" t="s">
        <v>32</v>
      </c>
      <c s="6" r="C159" t="n">
        <v>0</v>
      </c>
    </row>
    <row spans="1:8" r="160">
      <c s="4" r="A160" t="s">
        <v>735</v>
      </c>
      <c s="6" r="C160" t="n">
        <v>286000</v>
      </c>
    </row>
    <row spans="1:8" r="161">
      <c s="4" r="A161" t="s">
        <v>736</v>
      </c>
      <c s="4" r="B161" t="s">
        <v>737</v>
      </c>
      <c s="6" r="C161" t="n">
        <v>29945000</v>
      </c>
    </row>
    <row spans="1:8" r="162">
      <c s="4" r="A162" t="s">
        <v>738</v>
      </c>
      <c s="4" r="B162" t="s">
        <v>739</v>
      </c>
      <c s="6" r="C162" t="n">
        <v>-569000</v>
      </c>
    </row>
    <row spans="1:8" r="163">
      <c s="4" r="A163" t="s">
        <v>759</v>
      </c>
    </row>
    <row spans="1:8" r="164">
      <c s="3" r="A164" t="s">
        <v>733</v>
      </c>
    </row>
    <row spans="1:8" r="165">
      <c s="4" r="A165" t="s">
        <v>734</v>
      </c>
      <c s="6" r="C165" t="n">
        <v>0</v>
      </c>
    </row>
    <row spans="1:8" r="166">
      <c s="4" r="A166" t="s">
        <v>32</v>
      </c>
      <c s="6" r="C166" t="n">
        <v>11530000</v>
      </c>
    </row>
    <row spans="1:8" r="167">
      <c s="4" r="A167" t="s">
        <v>735</v>
      </c>
      <c s="6" r="C167" t="n">
        <v>21182000</v>
      </c>
    </row>
    <row spans="1:8" r="168">
      <c s="4" r="A168" t="s">
        <v>32</v>
      </c>
      <c s="6" r="C168" t="n">
        <v>0</v>
      </c>
    </row>
    <row spans="1:8" r="169">
      <c s="4" r="A169" t="s">
        <v>735</v>
      </c>
      <c s="6" r="C169" t="n">
        <v>261000</v>
      </c>
    </row>
    <row spans="1:8" r="170">
      <c s="4" r="A170" t="s">
        <v>736</v>
      </c>
      <c s="4" r="B170" t="s">
        <v>737</v>
      </c>
      <c s="6" r="C170" t="n">
        <v>32973000</v>
      </c>
    </row>
    <row spans="1:8" r="171">
      <c s="4" r="A171" t="s">
        <v>738</v>
      </c>
      <c s="4" r="B171" t="s">
        <v>739</v>
      </c>
      <c s="6" r="C171" t="n">
        <v>-835000</v>
      </c>
    </row>
    <row spans="1:8" r="172">
      <c s="4" r="A172" t="s">
        <v>760</v>
      </c>
    </row>
    <row spans="1:8" r="173">
      <c s="3" r="A173" t="s">
        <v>733</v>
      </c>
    </row>
    <row spans="1:8" r="174">
      <c s="4" r="A174" t="s">
        <v>734</v>
      </c>
      <c s="6" r="C174" t="n">
        <v>0</v>
      </c>
    </row>
    <row spans="1:8" r="175">
      <c s="4" r="A175" t="s">
        <v>32</v>
      </c>
      <c s="6" r="C175" t="n">
        <v>7866000</v>
      </c>
    </row>
    <row spans="1:8" r="176">
      <c s="4" r="A176" t="s">
        <v>735</v>
      </c>
      <c s="6" r="C176" t="n">
        <v>15218000</v>
      </c>
    </row>
    <row spans="1:8" r="177">
      <c s="4" r="A177" t="s">
        <v>32</v>
      </c>
      <c s="6" r="C177" t="n">
        <v>0</v>
      </c>
    </row>
    <row spans="1:8" r="178">
      <c s="4" r="A178" t="s">
        <v>735</v>
      </c>
      <c s="6" r="C178" t="n">
        <v>0</v>
      </c>
    </row>
    <row spans="1:8" r="179">
      <c s="4" r="A179" t="s">
        <v>736</v>
      </c>
      <c s="4" r="B179" t="s">
        <v>737</v>
      </c>
      <c s="6" r="C179" t="n">
        <v>23084000</v>
      </c>
    </row>
    <row spans="1:8" r="180">
      <c s="4" r="A180" t="s">
        <v>738</v>
      </c>
      <c s="4" r="B180" t="s">
        <v>739</v>
      </c>
      <c s="6" r="C180" t="n">
        <v>-342000</v>
      </c>
    </row>
    <row spans="1:8" r="181">
      <c s="4" r="A181" t="s">
        <v>761</v>
      </c>
    </row>
    <row spans="1:8" r="182">
      <c s="3" r="A182" t="s">
        <v>733</v>
      </c>
    </row>
    <row spans="1:8" r="183">
      <c s="4" r="A183" t="s">
        <v>734</v>
      </c>
      <c s="6" r="C183" t="n">
        <v>0</v>
      </c>
    </row>
    <row spans="1:8" r="184">
      <c s="4" r="A184" t="s">
        <v>32</v>
      </c>
      <c s="6" r="C184" t="n">
        <v>4908000</v>
      </c>
    </row>
    <row spans="1:8" r="185">
      <c s="4" r="A185" t="s">
        <v>735</v>
      </c>
      <c s="6" r="C185" t="n">
        <v>16716000</v>
      </c>
    </row>
    <row spans="1:8" r="186">
      <c s="4" r="A186" t="s">
        <v>32</v>
      </c>
      <c s="6" r="C186" t="n">
        <v>0</v>
      </c>
    </row>
    <row spans="1:8" r="187">
      <c s="4" r="A187" t="s">
        <v>735</v>
      </c>
      <c s="6" r="C187" t="n">
        <v>0</v>
      </c>
    </row>
    <row spans="1:8" r="188">
      <c s="4" r="A188" t="s">
        <v>736</v>
      </c>
      <c s="4" r="B188" t="s">
        <v>737</v>
      </c>
      <c s="6" r="C188" t="n">
        <v>21624000</v>
      </c>
    </row>
    <row spans="1:8" r="189">
      <c s="4" r="A189" t="s">
        <v>738</v>
      </c>
      <c s="4" r="B189" t="s">
        <v>739</v>
      </c>
      <c s="6" r="C189" t="n">
        <v>-123000</v>
      </c>
    </row>
    <row spans="1:8" r="190">
      <c s="4" r="A190" t="s">
        <v>762</v>
      </c>
    </row>
    <row spans="1:8" r="191">
      <c s="3" r="A191" t="s">
        <v>733</v>
      </c>
    </row>
    <row spans="1:8" r="192">
      <c s="4" r="A192" t="s">
        <v>734</v>
      </c>
      <c s="6" r="C192" t="n">
        <v>0</v>
      </c>
    </row>
    <row spans="1:8" r="193">
      <c s="4" r="A193" t="s">
        <v>32</v>
      </c>
      <c s="6" r="C193" t="n">
        <v>5073000</v>
      </c>
    </row>
    <row spans="1:8" r="194">
      <c s="4" r="A194" t="s">
        <v>735</v>
      </c>
      <c s="6" r="C194" t="n">
        <v>24602000</v>
      </c>
    </row>
    <row spans="1:8" r="195">
      <c s="4" r="A195" t="s">
        <v>32</v>
      </c>
      <c s="6" r="C195" t="n">
        <v>0</v>
      </c>
    </row>
    <row spans="1:8" r="196">
      <c s="4" r="A196" t="s">
        <v>735</v>
      </c>
      <c s="6" r="C196" t="n">
        <v>125000</v>
      </c>
    </row>
    <row spans="1:8" r="197">
      <c s="4" r="A197" t="s">
        <v>736</v>
      </c>
      <c s="4" r="B197" t="s">
        <v>737</v>
      </c>
      <c s="6" r="C197" t="n">
        <v>29800000</v>
      </c>
    </row>
    <row spans="1:8" r="198">
      <c s="4" r="A198" t="s">
        <v>738</v>
      </c>
      <c s="4" r="B198" t="s">
        <v>739</v>
      </c>
      <c s="6" r="C198" t="n">
        <v>-183000</v>
      </c>
    </row>
    <row spans="1:8" r="199">
      <c s="4" r="A199" t="s">
        <v>763</v>
      </c>
    </row>
    <row spans="1:8" r="200">
      <c s="3" r="A200" t="s">
        <v>733</v>
      </c>
    </row>
    <row spans="1:8" r="201">
      <c s="4" r="A201" t="s">
        <v>734</v>
      </c>
      <c s="6" r="C201" t="n">
        <v>0</v>
      </c>
    </row>
    <row spans="1:8" r="202">
      <c s="4" r="A202" t="s">
        <v>32</v>
      </c>
      <c s="6" r="C202" t="n">
        <v>16313000</v>
      </c>
    </row>
    <row spans="1:8" r="203">
      <c s="4" r="A203" t="s">
        <v>735</v>
      </c>
      <c s="6" r="C203" t="n">
        <v>33680000</v>
      </c>
    </row>
    <row spans="1:8" r="204">
      <c s="4" r="A204" t="s">
        <v>32</v>
      </c>
      <c s="6" r="C204" t="n">
        <v>0</v>
      </c>
    </row>
    <row spans="1:8" r="205">
      <c s="4" r="A205" t="s">
        <v>735</v>
      </c>
      <c s="6" r="C205" t="n">
        <v>0</v>
      </c>
    </row>
    <row spans="1:8" r="206">
      <c s="4" r="A206" t="s">
        <v>736</v>
      </c>
      <c s="4" r="B206" t="s">
        <v>737</v>
      </c>
      <c s="6" r="C206" t="n">
        <v>49993000</v>
      </c>
    </row>
    <row spans="1:8" r="207">
      <c s="4" r="A207" t="s">
        <v>738</v>
      </c>
      <c s="4" r="B207" t="s">
        <v>739</v>
      </c>
      <c s="6" r="C207" t="n">
        <v>-232000</v>
      </c>
    </row>
    <row spans="1:8" r="208">
      <c s="4" r="A208" t="s">
        <v>764</v>
      </c>
    </row>
    <row spans="1:8" r="209">
      <c s="3" r="A209" t="s">
        <v>733</v>
      </c>
    </row>
    <row spans="1:8" r="210">
      <c s="4" r="A210" t="s">
        <v>734</v>
      </c>
      <c s="6" r="C210" t="n">
        <v>0</v>
      </c>
    </row>
    <row spans="1:8" r="211">
      <c s="4" r="A211" t="s">
        <v>32</v>
      </c>
      <c s="6" r="C211" t="n">
        <v>10223000</v>
      </c>
    </row>
    <row spans="1:8" r="212">
      <c s="4" r="A212" t="s">
        <v>735</v>
      </c>
      <c s="6" r="C212" t="n">
        <v>27210000</v>
      </c>
    </row>
    <row spans="1:8" r="213">
      <c s="4" r="A213" t="s">
        <v>32</v>
      </c>
      <c s="6" r="C213" t="n">
        <v>0</v>
      </c>
    </row>
    <row spans="1:8" r="214">
      <c s="4" r="A214" t="s">
        <v>735</v>
      </c>
      <c s="6" r="C214" t="n">
        <v>0</v>
      </c>
    </row>
    <row spans="1:8" r="215">
      <c s="4" r="A215" t="s">
        <v>736</v>
      </c>
      <c s="4" r="B215" t="s">
        <v>737</v>
      </c>
      <c s="6" r="C215" t="n">
        <v>37433000</v>
      </c>
    </row>
    <row spans="1:8" r="216">
      <c s="4" r="A216" t="s">
        <v>738</v>
      </c>
      <c s="4" r="B216" t="s">
        <v>739</v>
      </c>
      <c s="6" r="C216" t="n">
        <v>-184000</v>
      </c>
    </row>
    <row spans="1:8" r="217">
      <c s="4" r="A217" t="s">
        <v>765</v>
      </c>
    </row>
    <row spans="1:8" r="218">
      <c s="3" r="A218" t="s">
        <v>733</v>
      </c>
    </row>
    <row spans="1:8" r="219">
      <c s="4" r="A219" t="s">
        <v>734</v>
      </c>
      <c s="6" r="C219" t="n">
        <v>23781000</v>
      </c>
    </row>
    <row spans="1:8" r="220">
      <c s="4" r="A220" t="s">
        <v>32</v>
      </c>
      <c s="6" r="C220" t="n">
        <v>4575000</v>
      </c>
    </row>
    <row spans="1:8" r="221">
      <c s="4" r="A221" t="s">
        <v>735</v>
      </c>
      <c s="6" r="C221" t="n">
        <v>21396000</v>
      </c>
    </row>
    <row spans="1:8" r="222">
      <c s="4" r="A222" t="s">
        <v>32</v>
      </c>
      <c s="6" r="C222" t="n">
        <v>0</v>
      </c>
    </row>
    <row spans="1:8" r="223">
      <c s="4" r="A223" t="s">
        <v>735</v>
      </c>
      <c s="6" r="C223" t="n">
        <v>583000</v>
      </c>
    </row>
    <row spans="1:8" r="224">
      <c s="4" r="A224" t="s">
        <v>736</v>
      </c>
      <c s="4" r="B224" t="s">
        <v>737</v>
      </c>
      <c s="6" r="C224" t="n">
        <v>26054000</v>
      </c>
    </row>
    <row spans="1:8" r="225">
      <c s="4" r="A225" t="s">
        <v>738</v>
      </c>
      <c s="4" r="B225" t="s">
        <v>739</v>
      </c>
      <c s="6" r="C225" t="n">
        <v>-1090000</v>
      </c>
    </row>
    <row spans="1:8" r="226">
      <c s="4" r="A226" t="s">
        <v>766</v>
      </c>
    </row>
    <row spans="1:8" r="227">
      <c s="3" r="A227" t="s">
        <v>733</v>
      </c>
    </row>
    <row spans="1:8" r="228">
      <c s="4" r="A228" t="s">
        <v>734</v>
      </c>
      <c s="6" r="C228" t="n">
        <v>0</v>
      </c>
    </row>
    <row spans="1:8" r="229">
      <c s="4" r="A229" t="s">
        <v>32</v>
      </c>
      <c s="6" r="C229" t="n">
        <v>3546000</v>
      </c>
    </row>
    <row spans="1:8" r="230">
      <c s="4" r="A230" t="s">
        <v>735</v>
      </c>
      <c s="6" r="C230" t="n">
        <v>12528000</v>
      </c>
    </row>
    <row spans="1:8" r="231">
      <c s="4" r="A231" t="s">
        <v>32</v>
      </c>
      <c s="6" r="C231" t="n">
        <v>0</v>
      </c>
    </row>
    <row spans="1:8" r="232">
      <c s="4" r="A232" t="s">
        <v>735</v>
      </c>
      <c s="6" r="C232" t="n">
        <v>1225000</v>
      </c>
    </row>
    <row spans="1:8" r="233">
      <c s="4" r="A233" t="s">
        <v>736</v>
      </c>
      <c s="4" r="B233" t="s">
        <v>737</v>
      </c>
      <c s="6" r="C233" t="n">
        <v>17299000</v>
      </c>
    </row>
    <row spans="1:8" r="234">
      <c s="4" r="A234" t="s">
        <v>738</v>
      </c>
      <c s="4" r="B234" t="s">
        <v>739</v>
      </c>
      <c s="6" r="C234" t="n">
        <v>-502000</v>
      </c>
    </row>
    <row spans="1:8" r="235">
      <c s="4" r="A235" t="s">
        <v>767</v>
      </c>
    </row>
    <row spans="1:8" r="236">
      <c s="3" r="A236" t="s">
        <v>733</v>
      </c>
    </row>
    <row spans="1:8" r="237">
      <c s="4" r="A237" t="s">
        <v>734</v>
      </c>
      <c s="6" r="C237" t="n">
        <v>0</v>
      </c>
    </row>
    <row spans="1:8" r="238">
      <c s="4" r="A238" t="s">
        <v>32</v>
      </c>
      <c s="6" r="C238" t="n">
        <v>0</v>
      </c>
    </row>
    <row spans="1:8" r="239">
      <c s="4" r="A239" t="s">
        <v>735</v>
      </c>
      <c s="6" r="C239" t="n">
        <v>32821000</v>
      </c>
    </row>
    <row spans="1:8" r="240">
      <c s="4" r="A240" t="s">
        <v>32</v>
      </c>
      <c s="6" r="C240" t="n">
        <v>0</v>
      </c>
    </row>
    <row spans="1:8" r="241">
      <c s="4" r="A241" t="s">
        <v>735</v>
      </c>
      <c s="6" r="C241" t="n">
        <v>26000</v>
      </c>
    </row>
    <row spans="1:8" r="242">
      <c s="4" r="A242" t="s">
        <v>736</v>
      </c>
      <c s="4" r="B242" t="s">
        <v>737</v>
      </c>
      <c s="6" r="C242" t="n">
        <v>32847000</v>
      </c>
    </row>
    <row spans="1:8" r="243">
      <c s="4" r="A243" t="s">
        <v>738</v>
      </c>
      <c s="4" r="B243" t="s">
        <v>739</v>
      </c>
      <c s="6" r="C243" t="n">
        <v>-898000</v>
      </c>
    </row>
    <row spans="1:8" r="244">
      <c s="4" r="A244" t="s">
        <v>768</v>
      </c>
    </row>
    <row spans="1:8" r="245">
      <c s="3" r="A245" t="s">
        <v>733</v>
      </c>
    </row>
    <row spans="1:8" r="246">
      <c s="4" r="A246" t="s">
        <v>734</v>
      </c>
      <c s="6" r="C246" t="n">
        <v>0</v>
      </c>
    </row>
    <row spans="1:8" r="247">
      <c s="4" r="A247" t="s">
        <v>32</v>
      </c>
      <c s="6" r="C247" t="n">
        <v>2076000</v>
      </c>
    </row>
    <row spans="1:8" r="248">
      <c s="4" r="A248" t="s">
        <v>735</v>
      </c>
      <c s="6" r="C248" t="n">
        <v>9605000</v>
      </c>
    </row>
    <row spans="1:8" r="249">
      <c s="4" r="A249" t="s">
        <v>32</v>
      </c>
      <c s="6" r="C249" t="n">
        <v>0</v>
      </c>
    </row>
    <row spans="1:8" r="250">
      <c s="4" r="A250" t="s">
        <v>735</v>
      </c>
      <c s="6" r="C250" t="n">
        <v>304000</v>
      </c>
    </row>
    <row spans="1:8" r="251">
      <c s="4" r="A251" t="s">
        <v>736</v>
      </c>
      <c s="4" r="B251" t="s">
        <v>737</v>
      </c>
      <c s="6" r="C251" t="n">
        <v>11986000</v>
      </c>
    </row>
    <row spans="1:8" r="252">
      <c s="4" r="A252" t="s">
        <v>738</v>
      </c>
      <c s="4" r="B252" t="s">
        <v>739</v>
      </c>
      <c s="6" r="C252" t="n">
        <v>-73000</v>
      </c>
    </row>
    <row spans="1:8" r="253">
      <c s="4" r="A253" t="s">
        <v>769</v>
      </c>
    </row>
    <row spans="1:8" r="254">
      <c s="3" r="A254" t="s">
        <v>733</v>
      </c>
    </row>
    <row spans="1:8" r="255">
      <c s="4" r="A255" t="s">
        <v>734</v>
      </c>
      <c s="6" r="C255" t="n">
        <v>0</v>
      </c>
    </row>
    <row spans="1:8" r="256">
      <c s="4" r="A256" t="s">
        <v>32</v>
      </c>
      <c s="6" r="C256" t="n">
        <v>3406000</v>
      </c>
    </row>
    <row spans="1:8" r="257">
      <c s="4" r="A257" t="s">
        <v>735</v>
      </c>
      <c s="6" r="C257" t="n">
        <v>21207000</v>
      </c>
    </row>
    <row spans="1:8" r="258">
      <c s="4" r="A258" t="s">
        <v>32</v>
      </c>
      <c s="6" r="C258" t="n">
        <v>0</v>
      </c>
    </row>
    <row spans="1:8" r="259">
      <c s="4" r="A259" t="s">
        <v>735</v>
      </c>
      <c s="6" r="C259" t="n">
        <v>895000</v>
      </c>
    </row>
    <row spans="1:8" r="260">
      <c s="4" r="A260" t="s">
        <v>736</v>
      </c>
      <c s="4" r="B260" t="s">
        <v>737</v>
      </c>
      <c s="6" r="C260" t="n">
        <v>25507000</v>
      </c>
    </row>
    <row spans="1:8" r="261">
      <c s="4" r="A261" t="s">
        <v>738</v>
      </c>
      <c s="4" r="B261" t="s">
        <v>739</v>
      </c>
      <c s="6" r="C261" t="n">
        <v>-776000</v>
      </c>
    </row>
    <row spans="1:8" r="262">
      <c s="4" r="A262" t="s">
        <v>770</v>
      </c>
    </row>
    <row spans="1:8" r="263">
      <c s="3" r="A263" t="s">
        <v>733</v>
      </c>
    </row>
    <row spans="1:8" r="264">
      <c s="4" r="A264" t="s">
        <v>734</v>
      </c>
      <c s="6" r="C264" t="n">
        <v>0</v>
      </c>
    </row>
    <row spans="1:8" r="265">
      <c s="4" r="A265" t="s">
        <v>32</v>
      </c>
      <c s="6" r="C265" t="n">
        <v>7855000</v>
      </c>
    </row>
    <row spans="1:8" r="266">
      <c s="4" r="A266" t="s">
        <v>735</v>
      </c>
      <c s="6" r="C266" t="n">
        <v>31941000</v>
      </c>
    </row>
    <row spans="1:8" r="267">
      <c s="4" r="A267" t="s">
        <v>32</v>
      </c>
      <c s="6" r="C267" t="n">
        <v>0</v>
      </c>
    </row>
    <row spans="1:8" r="268">
      <c s="4" r="A268" t="s">
        <v>735</v>
      </c>
      <c s="6" r="C268" t="n">
        <v>0</v>
      </c>
    </row>
    <row spans="1:8" r="269">
      <c s="4" r="A269" t="s">
        <v>736</v>
      </c>
      <c s="4" r="B269" t="s">
        <v>737</v>
      </c>
      <c s="6" r="C269" t="n">
        <v>39796000</v>
      </c>
    </row>
    <row spans="1:8" r="270">
      <c s="4" r="A270" t="s">
        <v>738</v>
      </c>
      <c s="4" r="B270" t="s">
        <v>739</v>
      </c>
      <c s="6" r="C270" t="n">
        <v>-884000</v>
      </c>
    </row>
    <row spans="1:8" r="271">
      <c s="4" r="A271" t="s">
        <v>771</v>
      </c>
    </row>
    <row spans="1:8" r="272">
      <c s="3" r="A272" t="s">
        <v>733</v>
      </c>
    </row>
    <row spans="1:8" r="273">
      <c s="4" r="A273" t="s">
        <v>734</v>
      </c>
      <c s="6" r="C273" t="n">
        <v>0</v>
      </c>
    </row>
    <row spans="1:8" r="274">
      <c s="4" r="A274" t="s">
        <v>32</v>
      </c>
      <c s="6" r="C274" t="n">
        <v>11537000</v>
      </c>
    </row>
    <row spans="1:8" r="275">
      <c s="4" r="A275" t="s">
        <v>735</v>
      </c>
      <c s="6" r="C275" t="n">
        <v>17903000</v>
      </c>
    </row>
    <row spans="1:8" r="276">
      <c s="4" r="A276" t="s">
        <v>32</v>
      </c>
      <c s="6" r="C276" t="n">
        <v>0</v>
      </c>
    </row>
    <row spans="1:8" r="277">
      <c s="4" r="A277" t="s">
        <v>735</v>
      </c>
      <c s="6" r="C277" t="n">
        <v>355000</v>
      </c>
    </row>
    <row spans="1:8" r="278">
      <c s="4" r="A278" t="s">
        <v>736</v>
      </c>
      <c s="4" r="B278" t="s">
        <v>737</v>
      </c>
      <c s="6" r="C278" t="n">
        <v>29795000</v>
      </c>
    </row>
    <row spans="1:8" r="279">
      <c s="4" r="A279" t="s">
        <v>738</v>
      </c>
      <c s="4" r="B279" t="s">
        <v>739</v>
      </c>
      <c s="6" r="C279" t="n">
        <v>-811000</v>
      </c>
    </row>
    <row spans="1:8" r="280">
      <c s="4" r="A280" t="s">
        <v>772</v>
      </c>
    </row>
    <row spans="1:8" r="281">
      <c s="3" r="A281" t="s">
        <v>733</v>
      </c>
    </row>
    <row spans="1:8" r="282">
      <c s="4" r="A282" t="s">
        <v>734</v>
      </c>
      <c s="6" r="C282" t="n">
        <v>0</v>
      </c>
    </row>
    <row spans="1:8" r="283">
      <c s="4" r="A283" t="s">
        <v>32</v>
      </c>
      <c s="6" r="C283" t="n">
        <v>4992000</v>
      </c>
    </row>
    <row spans="1:8" r="284">
      <c s="4" r="A284" t="s">
        <v>735</v>
      </c>
      <c s="6" r="C284" t="n">
        <v>28591000</v>
      </c>
    </row>
    <row spans="1:8" r="285">
      <c s="4" r="A285" t="s">
        <v>32</v>
      </c>
      <c s="6" r="C285" t="n">
        <v>0</v>
      </c>
    </row>
    <row spans="1:8" r="286">
      <c s="4" r="A286" t="s">
        <v>735</v>
      </c>
      <c s="6" r="C286" t="n">
        <v>200000</v>
      </c>
    </row>
    <row spans="1:8" r="287">
      <c s="4" r="A287" t="s">
        <v>736</v>
      </c>
      <c s="4" r="B287" t="s">
        <v>737</v>
      </c>
      <c s="6" r="C287" t="n">
        <v>33782000</v>
      </c>
    </row>
    <row spans="1:8" r="288">
      <c s="4" r="A288" t="s">
        <v>738</v>
      </c>
      <c s="4" r="B288" t="s">
        <v>739</v>
      </c>
      <c s="6" r="C288" t="n">
        <v>-423000</v>
      </c>
    </row>
    <row spans="1:8" r="289">
      <c s="4" r="A289" t="s">
        <v>773</v>
      </c>
    </row>
    <row spans="1:8" r="290">
      <c s="3" r="A290" t="s">
        <v>733</v>
      </c>
    </row>
    <row spans="1:8" r="291">
      <c s="4" r="A291" t="s">
        <v>734</v>
      </c>
      <c s="6" r="C291" t="n">
        <v>0</v>
      </c>
    </row>
    <row spans="1:8" r="292">
      <c s="4" r="A292" t="s">
        <v>32</v>
      </c>
      <c s="6" r="C292" t="n">
        <v>1532000</v>
      </c>
    </row>
    <row spans="1:8" r="293">
      <c s="4" r="A293" t="s">
        <v>735</v>
      </c>
      <c s="6" r="C293" t="n">
        <v>1606000</v>
      </c>
    </row>
    <row spans="1:8" r="294">
      <c s="4" r="A294" t="s">
        <v>32</v>
      </c>
      <c s="6" r="C294" t="n">
        <v>0</v>
      </c>
    </row>
    <row spans="1:8" r="295">
      <c s="4" r="A295" t="s">
        <v>735</v>
      </c>
      <c s="6" r="C295" t="n">
        <v>0</v>
      </c>
    </row>
    <row spans="1:8" r="296">
      <c s="4" r="A296" t="s">
        <v>736</v>
      </c>
      <c s="4" r="B296" t="s">
        <v>737</v>
      </c>
      <c s="6" r="C296" t="n">
        <v>3138000</v>
      </c>
    </row>
    <row spans="1:8" r="297">
      <c s="4" r="A297" t="s">
        <v>738</v>
      </c>
      <c s="4" r="B297" t="s">
        <v>739</v>
      </c>
      <c s="6" r="C297" t="n">
        <v>0</v>
      </c>
    </row>
    <row spans="1:8" r="298">
      <c s="4" r="A298" t="s">
        <v>774</v>
      </c>
    </row>
    <row spans="1:8" r="299">
      <c s="3" r="A299" t="s">
        <v>733</v>
      </c>
    </row>
    <row spans="1:8" r="300">
      <c s="4" r="A300" t="s">
        <v>734</v>
      </c>
      <c s="6" r="C300" t="n">
        <v>0</v>
      </c>
    </row>
    <row spans="1:8" r="301">
      <c s="4" r="A301" t="s">
        <v>32</v>
      </c>
      <c s="6" r="C301" t="n">
        <v>12799000</v>
      </c>
    </row>
    <row spans="1:8" r="302">
      <c s="4" r="A302" t="s">
        <v>735</v>
      </c>
      <c s="6" r="C302" t="n">
        <v>76727000</v>
      </c>
    </row>
    <row spans="1:8" r="303">
      <c s="4" r="A303" t="s">
        <v>32</v>
      </c>
      <c s="6" r="C303" t="n">
        <v>0</v>
      </c>
    </row>
    <row spans="1:8" r="304">
      <c s="4" r="A304" t="s">
        <v>735</v>
      </c>
      <c s="6" r="C304" t="n">
        <v>1456000</v>
      </c>
    </row>
    <row spans="1:8" r="305">
      <c s="4" r="A305" t="s">
        <v>736</v>
      </c>
      <c s="4" r="B305" t="s">
        <v>737</v>
      </c>
      <c s="6" r="C305" t="n">
        <v>90982000</v>
      </c>
    </row>
    <row spans="1:8" r="306">
      <c s="4" r="A306" t="s">
        <v>738</v>
      </c>
      <c s="4" r="B306" t="s">
        <v>739</v>
      </c>
      <c s="6" r="C306" t="n">
        <v>-2088000</v>
      </c>
    </row>
    <row spans="1:8" r="307">
      <c s="4" r="A307" t="s">
        <v>775</v>
      </c>
    </row>
    <row spans="1:8" r="308">
      <c s="3" r="A308" t="s">
        <v>733</v>
      </c>
    </row>
    <row spans="1:8" r="309">
      <c s="4" r="A309" t="s">
        <v>734</v>
      </c>
      <c s="6" r="C309" t="n">
        <v>0</v>
      </c>
    </row>
    <row spans="1:8" r="310">
      <c s="4" r="A310" t="s">
        <v>32</v>
      </c>
      <c s="6" r="C310" t="n">
        <v>13688000</v>
      </c>
    </row>
    <row spans="1:8" r="311">
      <c s="4" r="A311" t="s">
        <v>735</v>
      </c>
      <c s="6" r="C311" t="n">
        <v>17873000</v>
      </c>
    </row>
    <row spans="1:8" r="312">
      <c s="4" r="A312" t="s">
        <v>32</v>
      </c>
      <c s="6" r="C312" t="n">
        <v>0</v>
      </c>
    </row>
    <row spans="1:8" r="313">
      <c s="4" r="A313" t="s">
        <v>735</v>
      </c>
      <c s="6" r="C313" t="n">
        <v>0</v>
      </c>
    </row>
    <row spans="1:8" r="314">
      <c s="4" r="A314" t="s">
        <v>736</v>
      </c>
      <c s="4" r="B314" t="s">
        <v>737</v>
      </c>
      <c s="6" r="C314" t="n">
        <v>31560000</v>
      </c>
    </row>
    <row spans="1:8" r="315">
      <c s="4" r="A315" t="s">
        <v>738</v>
      </c>
      <c s="4" r="B315" t="s">
        <v>739</v>
      </c>
      <c s="6" r="C315" t="n">
        <v>-261000</v>
      </c>
    </row>
    <row spans="1:8" r="316">
      <c s="4" r="A316" t="s">
        <v>776</v>
      </c>
    </row>
    <row spans="1:8" r="317">
      <c s="3" r="A317" t="s">
        <v>733</v>
      </c>
    </row>
    <row spans="1:8" r="318">
      <c s="4" r="A318" t="s">
        <v>734</v>
      </c>
      <c s="6" r="C318" t="n">
        <v>0</v>
      </c>
    </row>
    <row spans="1:8" r="319">
      <c s="4" r="A319" t="s">
        <v>32</v>
      </c>
      <c s="6" r="C319" t="n">
        <v>4150000</v>
      </c>
    </row>
    <row spans="1:8" r="320">
      <c s="4" r="A320" t="s">
        <v>735</v>
      </c>
      <c s="6" r="C320" t="n">
        <v>14044000</v>
      </c>
    </row>
    <row spans="1:8" r="321">
      <c s="4" r="A321" t="s">
        <v>32</v>
      </c>
      <c s="6" r="C321" t="n">
        <v>0</v>
      </c>
    </row>
    <row spans="1:8" r="322">
      <c s="4" r="A322" t="s">
        <v>735</v>
      </c>
      <c s="6" r="C322" t="n">
        <v>0</v>
      </c>
    </row>
    <row spans="1:8" r="323">
      <c s="4" r="A323" t="s">
        <v>736</v>
      </c>
      <c s="4" r="B323" t="s">
        <v>737</v>
      </c>
      <c s="6" r="C323" t="n">
        <v>18194000</v>
      </c>
    </row>
    <row spans="1:8" r="324">
      <c s="4" r="A324" t="s">
        <v>738</v>
      </c>
      <c s="4" r="B324" t="s">
        <v>739</v>
      </c>
      <c s="6" r="C324" t="n">
        <v>-195000</v>
      </c>
    </row>
    <row spans="1:8" r="325">
      <c s="4" r="A325" t="s">
        <v>777</v>
      </c>
    </row>
    <row spans="1:8" r="326">
      <c s="3" r="A326" t="s">
        <v>733</v>
      </c>
    </row>
    <row spans="1:8" r="327">
      <c s="4" r="A327" t="s">
        <v>734</v>
      </c>
      <c s="6" r="C327" t="n">
        <v>33802000</v>
      </c>
    </row>
    <row spans="1:8" r="328">
      <c s="4" r="A328" t="s">
        <v>32</v>
      </c>
      <c s="6" r="C328" t="n">
        <v>15757000</v>
      </c>
    </row>
    <row spans="1:8" r="329">
      <c s="4" r="A329" t="s">
        <v>735</v>
      </c>
      <c s="6" r="C329" t="n">
        <v>28834000</v>
      </c>
    </row>
    <row spans="1:8" r="330">
      <c s="4" r="A330" t="s">
        <v>32</v>
      </c>
      <c s="6" r="C330" t="n">
        <v>0</v>
      </c>
    </row>
    <row spans="1:8" r="331">
      <c s="4" r="A331" t="s">
        <v>735</v>
      </c>
      <c s="6" r="C331" t="n">
        <v>1666000</v>
      </c>
    </row>
    <row spans="1:8" r="332">
      <c s="4" r="A332" t="s">
        <v>736</v>
      </c>
      <c s="4" r="B332" t="s">
        <v>737</v>
      </c>
      <c s="6" r="C332" t="n">
        <v>45855000</v>
      </c>
    </row>
    <row spans="1:8" r="333">
      <c s="4" r="A333" t="s">
        <v>738</v>
      </c>
      <c s="4" r="B333" t="s">
        <v>739</v>
      </c>
      <c s="6" r="C333" t="n">
        <v>-4082000</v>
      </c>
    </row>
    <row spans="1:8" r="334">
      <c s="4" r="A334" t="s">
        <v>778</v>
      </c>
    </row>
    <row spans="1:8" r="335">
      <c s="3" r="A335" t="s">
        <v>733</v>
      </c>
    </row>
    <row spans="1:8" r="336">
      <c s="4" r="A336" t="s">
        <v>734</v>
      </c>
      <c s="6" r="C336" t="n">
        <v>42377000</v>
      </c>
    </row>
    <row spans="1:8" r="337">
      <c s="4" r="A337" t="s">
        <v>32</v>
      </c>
      <c s="6" r="C337" t="n">
        <v>14764000</v>
      </c>
    </row>
    <row spans="1:8" r="338">
      <c s="4" r="A338" t="s">
        <v>735</v>
      </c>
      <c s="6" r="C338" t="n">
        <v>62519000</v>
      </c>
    </row>
    <row spans="1:8" r="339">
      <c s="4" r="A339" t="s">
        <v>32</v>
      </c>
      <c s="6" r="C339" t="n">
        <v>0</v>
      </c>
    </row>
    <row spans="1:8" r="340">
      <c s="4" r="A340" t="s">
        <v>735</v>
      </c>
      <c s="6" r="C340" t="n">
        <v>0</v>
      </c>
    </row>
    <row spans="1:8" r="341">
      <c s="4" r="A341" t="s">
        <v>736</v>
      </c>
      <c s="4" r="B341" t="s">
        <v>737</v>
      </c>
      <c s="6" r="C341" t="n">
        <v>77283000</v>
      </c>
    </row>
    <row spans="1:8" r="342">
      <c s="4" r="A342" t="s">
        <v>738</v>
      </c>
      <c s="4" r="B342" t="s">
        <v>739</v>
      </c>
      <c s="7" r="C342" t="n">
        <v>-618000</v>
      </c>
    </row>
    <row spans="1:8" r="343">
      <c s="4" r="A343" t="s">
        <v>465</v>
      </c>
    </row>
    <row spans="1:8" r="344">
      <c s="3" r="A344" t="s">
        <v>733</v>
      </c>
    </row>
    <row spans="1:8" r="345">
      <c s="4" r="A345" t="s">
        <v>47</v>
      </c>
      <c s="7" r="E345" t="n">
        <v>0</v>
      </c>
    </row>
    <row spans="1:8" r="346">
      <c s="4" r="A346" t="s">
        <v>779</v>
      </c>
    </row>
    <row spans="1:8" r="347">
      <c s="3" r="A347" t="s">
        <v>733</v>
      </c>
    </row>
    <row spans="1:8" r="348">
      <c s="4" r="A348" t="s">
        <v>473</v>
      </c>
      <c s="7" r="F348" t="n">
        <v>325000000</v>
      </c>
    </row>
    <row spans="1:8" r="349">
      <c r="A349" t="n"/>
    </row>
    <row spans="1:8" r="350">
      <c s="4" r="A350" t="s">
        <v>780</v>
      </c>
      <c s="4" r="B350" t="s">
        <v>781</v>
      </c>
    </row>
    <row spans="1:8" r="351">
      <c s="4" r="A351" t="s">
        <v>782</v>
      </c>
      <c s="4" r="B351" t="s">
        <v>783</v>
      </c>
    </row>
    <row spans="1:8" r="352">
      <c s="4" r="A352" t="s">
        <v>784</v>
      </c>
      <c s="4" r="B352" t="s">
        <v>785</v>
      </c>
    </row>
    <row spans="1:8" r="353">
      <c s="4" r="A353" t="s">
        <v>786</v>
      </c>
      <c s="4" r="B353" t="s">
        <v>787</v>
      </c>
    </row>
    <row spans="1:8" r="354">
      <c s="4" r="A354" t="s">
        <v>788</v>
      </c>
      <c s="4" r="B354" t="s">
        <v>789</v>
      </c>
    </row>
    <row spans="1:8" r="355">
      <c s="4" r="A355" t="s">
        <v>743</v>
      </c>
      <c s="4" r="B355" t="s">
        <v>790</v>
      </c>
    </row>
  </sheetData>
  <mergeCells count="10">
    <mergeCell ref="A1:B2"/>
    <mergeCell ref="C1:D1"/>
    <mergeCell ref="C2:D2"/>
    <mergeCell ref="A349:G349"/>
    <mergeCell ref="B350:G350"/>
    <mergeCell ref="B351:G351"/>
    <mergeCell ref="B352:G352"/>
    <mergeCell ref="B353:G353"/>
    <mergeCell ref="B354:G354"/>
    <mergeCell ref="B355:G35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4"/>
  </cols>
  <sheetData>
    <row spans="1:5" r="1">
      <c s="1" r="A1" t="s">
        <v>791</v>
      </c>
      <c s="2" r="B1" t="s">
        <v>1</v>
      </c>
    </row>
    <row spans="1:5" r="2">
      <c s="2" r="B2" t="s">
        <v>2</v>
      </c>
      <c s="2" r="D2" t="s">
        <v>30</v>
      </c>
      <c s="2" r="E2" t="s">
        <v>73</v>
      </c>
    </row>
    <row spans="1:5" r="3">
      <c s="3" r="A3" t="s">
        <v>31</v>
      </c>
    </row>
    <row spans="1:5" r="4">
      <c s="4" r="A4" t="s">
        <v>792</v>
      </c>
      <c s="7" r="B4" t="n">
        <v>637641</v>
      </c>
      <c s="7" r="D4" t="n">
        <v>90894</v>
      </c>
      <c s="7" r="E4" t="n">
        <v>46392</v>
      </c>
    </row>
    <row spans="1:5" r="5">
      <c s="4" r="A5" t="s">
        <v>793</v>
      </c>
      <c s="6" r="B5" t="n">
        <v>448318</v>
      </c>
      <c s="6" r="D5" t="n">
        <v>545467</v>
      </c>
      <c s="6" r="E5" t="n">
        <v>44591</v>
      </c>
    </row>
    <row spans="1:5" r="6">
      <c s="4" r="A6" t="s">
        <v>794</v>
      </c>
      <c s="6" r="B6" t="n">
        <v>6817</v>
      </c>
      <c s="6" r="D6" t="n">
        <v>2239</v>
      </c>
      <c s="6" r="E6" t="n">
        <v>165</v>
      </c>
    </row>
    <row spans="1:5" r="7">
      <c s="4" r="A7" t="s">
        <v>795</v>
      </c>
      <c s="6" r="B7" t="n">
        <v>-2215</v>
      </c>
      <c s="6" r="D7" t="n">
        <v>-959</v>
      </c>
      <c s="6" r="E7" t="n">
        <v>-254</v>
      </c>
    </row>
    <row spans="1:5" r="8">
      <c s="4" r="A8" t="s">
        <v>796</v>
      </c>
      <c s="6" r="B8" t="n">
        <v>1090561</v>
      </c>
      <c s="4" r="C8" t="s">
        <v>737</v>
      </c>
      <c s="6" r="D8" t="n">
        <v>637641</v>
      </c>
      <c s="6" r="E8" t="n">
        <v>90894</v>
      </c>
    </row>
    <row spans="1:5" r="9">
      <c s="3" r="A9" t="s">
        <v>797</v>
      </c>
    </row>
    <row spans="1:5" r="10">
      <c s="4" r="A10" t="s">
        <v>792</v>
      </c>
      <c s="6" r="B10" t="n">
        <v>9417</v>
      </c>
      <c s="6" r="D10" t="n">
        <v>3519</v>
      </c>
      <c s="6" r="E10" t="n">
        <v>657</v>
      </c>
    </row>
    <row spans="1:5" r="11">
      <c s="4" r="A11" t="s">
        <v>798</v>
      </c>
      <c s="6" r="B11" t="n">
        <v>20155</v>
      </c>
      <c s="6" r="D11" t="n">
        <v>6857</v>
      </c>
      <c s="6" r="E11" t="n">
        <v>3116</v>
      </c>
    </row>
    <row spans="1:5" r="12">
      <c s="4" r="A12" t="s">
        <v>795</v>
      </c>
      <c s="6" r="B12" t="n">
        <v>-233</v>
      </c>
      <c s="6" r="D12" t="n">
        <v>-959</v>
      </c>
      <c s="6" r="E12" t="n">
        <v>-254</v>
      </c>
    </row>
    <row spans="1:5" r="13">
      <c s="4" r="A13" t="s">
        <v>796</v>
      </c>
      <c s="7" r="B13" t="n">
        <v>29339</v>
      </c>
      <c s="4" r="C13" t="s">
        <v>739</v>
      </c>
      <c s="7" r="D13" t="n">
        <v>9417</v>
      </c>
      <c s="7" r="E13" t="n">
        <v>3519</v>
      </c>
    </row>
    <row spans="1:5" r="14">
      <c r="A14" t="n"/>
    </row>
    <row spans="1:5" r="15">
      <c s="4" r="A15" t="s">
        <v>780</v>
      </c>
      <c s="4" r="B15" t="s">
        <v>781</v>
      </c>
    </row>
    <row spans="1:5" r="16">
      <c s="4" r="A16" t="s">
        <v>782</v>
      </c>
      <c s="4" r="B16" t="s">
        <v>783</v>
      </c>
    </row>
    <row spans="1:5" r="17">
      <c s="4" r="A17" t="s">
        <v>784</v>
      </c>
      <c s="4" r="B17" t="s">
        <v>785</v>
      </c>
    </row>
    <row spans="1:5" r="18">
      <c s="4" r="A18" t="s">
        <v>786</v>
      </c>
      <c s="4" r="B18" t="s">
        <v>787</v>
      </c>
    </row>
    <row spans="1:5" r="19">
      <c s="4" r="A19" t="s">
        <v>788</v>
      </c>
      <c s="4" r="B19" t="s">
        <v>789</v>
      </c>
    </row>
  </sheetData>
  <mergeCells count="9">
    <mergeCell ref="A1:A2"/>
    <mergeCell ref="B1:E1"/>
    <mergeCell ref="B2:C2"/>
    <mergeCell ref="A14:E14"/>
    <mergeCell ref="B15:E15"/>
    <mergeCell ref="B16:E16"/>
    <mergeCell ref="B17:E17"/>
    <mergeCell ref="B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Real Estate Investments</vt:lpstr>
      <vt:lpstr>Credit Facility</vt:lpstr>
      <vt:lpstr>Mortgage Notes Payable</vt:lpstr>
      <vt:lpstr>Fair Value of Financial Instrum</vt:lpstr>
      <vt:lpstr>Derivatives and Hedging Activit</vt:lpstr>
      <vt:lpstr>Common Stock</vt:lpstr>
      <vt:lpstr>Commitments and Contingencies</vt:lpstr>
      <vt:lpstr>Related Party Transactions and </vt:lpstr>
      <vt:lpstr>Economic Dependency</vt:lpstr>
      <vt:lpstr>Share-Based Compensation</vt:lpstr>
      <vt:lpstr>Net Loss Per Share</vt:lpstr>
      <vt:lpstr>Quarterly Results (Unaudited)</vt:lpstr>
      <vt:lpstr>Subsequent Events</vt:lpstr>
      <vt:lpstr>Schedule III Real Estate and Ac</vt:lpstr>
      <vt:lpstr>Summary of Significant Accoun23</vt:lpstr>
      <vt:lpstr>Summary of Significant Accoun24</vt:lpstr>
      <vt:lpstr>Real Estate Investments (Tables</vt:lpstr>
      <vt:lpstr>Mortgage Notes Payable (Tables)</vt:lpstr>
      <vt:lpstr>Fair Value of Financial Instr27</vt:lpstr>
      <vt:lpstr>Derivatives and Hedging Activ28</vt:lpstr>
      <vt:lpstr>Common Stock (Tables)</vt:lpstr>
      <vt:lpstr>Commitments and Contingencies (</vt:lpstr>
      <vt:lpstr>Related Party Transactions an31</vt:lpstr>
      <vt:lpstr>Share-Based Compensation (Table</vt:lpstr>
      <vt:lpstr>Net Loss Per Share (Tables)</vt:lpstr>
      <vt:lpstr>Quarterly Results (Unaudited) (</vt:lpstr>
      <vt:lpstr>Organization (Details)</vt:lpstr>
      <vt:lpstr>Summary of Significant Accoun36</vt:lpstr>
      <vt:lpstr>Summary of Significant Accoun37</vt:lpstr>
      <vt:lpstr>Summary of Significant Accoun38</vt:lpstr>
      <vt:lpstr>Summary of Significant Accoun39</vt:lpstr>
      <vt:lpstr>Real Estate Investments (Narrat</vt:lpstr>
      <vt:lpstr>Real Estate Investments (Schedu</vt:lpstr>
      <vt:lpstr>Real Estate Investments (Sche42</vt:lpstr>
      <vt:lpstr>Real Estate Investments (Sche43</vt:lpstr>
      <vt:lpstr>Real Estate Investments (Sche44</vt:lpstr>
      <vt:lpstr>Credit Facility (Details)</vt:lpstr>
      <vt:lpstr>Mortgage Notes Payable (Schedul</vt:lpstr>
      <vt:lpstr>Mortgage Notes Payable (Sched47</vt:lpstr>
      <vt:lpstr>Fair Value of Financial Instr48</vt:lpstr>
      <vt:lpstr>Fair Value of Financial Instr49</vt:lpstr>
      <vt:lpstr>Derivatives and Hedging Activ50</vt:lpstr>
      <vt:lpstr>Derivatives and Hedging Activ51</vt:lpstr>
      <vt:lpstr>Derivatives and Hedging Activ52</vt:lpstr>
      <vt:lpstr>Derivatives and Hedging Activ53</vt:lpstr>
      <vt:lpstr>Derivatives and Hedging Activ54</vt:lpstr>
      <vt:lpstr>Common Stock (Narrative) (Detai</vt:lpstr>
      <vt:lpstr>Common Stock (Stock Repurchases</vt:lpstr>
      <vt:lpstr>Commitments and Contingencies57</vt:lpstr>
      <vt:lpstr>Related Party Transactions an58</vt:lpstr>
      <vt:lpstr>Related Party Transactions an59</vt:lpstr>
      <vt:lpstr>Related Party Transactions an60</vt:lpstr>
      <vt:lpstr>Share-Based Compensation (Detai</vt:lpstr>
      <vt:lpstr>Share-Based Compensation (Restr</vt:lpstr>
      <vt:lpstr>Share-Based Compensation (Other</vt:lpstr>
      <vt:lpstr>Net Loss Per Share (Details)</vt:lpstr>
      <vt:lpstr>Quarterly Results (Unaudited)65</vt:lpstr>
      <vt:lpstr>Subsequent Events (Narrative) (</vt:lpstr>
      <vt:lpstr>Schedule III Real Estate and 67</vt:lpstr>
      <vt:lpstr>Schedule III Real Estate and 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3:46Z</dcterms:created>
  <dcterms:modified xmlns:dcterms="http://purl.org/dc/terms/" xmlns:xsi="http://www.w3.org/2001/XMLSchema-instance" xsi:type="dcterms:W3CDTF">2016-03-11T16:13:46Z</dcterms:modified>
  <dc:title xmlns:dc="http://purl.org/dc/elements/1.1/">Untitled</dc:title>
  <dc:description xmlns:dc="http://purl.org/dc/elements/1.1/"/>
  <dc:subject xmlns:dc="http://purl.org/dc/elements/1.1/"/>
  <cp:keywords/>
  <cp:category/>
</cp:coreProperties>
</file>